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Business Combination"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Guarantees, Commitments and Con" sheetId="18" state="visible" r:id="rId18"/>
    <sheet xmlns:r="http://schemas.openxmlformats.org/officeDocument/2006/relationships" name="Segment Information" sheetId="19" state="visible" r:id="rId19"/>
    <sheet xmlns:r="http://schemas.openxmlformats.org/officeDocument/2006/relationships" name="Stockholders' Deficit" sheetId="20" state="visible" r:id="rId20"/>
    <sheet xmlns:r="http://schemas.openxmlformats.org/officeDocument/2006/relationships" name="Earnings Per Common Share" sheetId="21" state="visible" r:id="rId21"/>
    <sheet xmlns:r="http://schemas.openxmlformats.org/officeDocument/2006/relationships" name="Share Based Compensation" sheetId="22" state="visible" r:id="rId22"/>
    <sheet xmlns:r="http://schemas.openxmlformats.org/officeDocument/2006/relationships" name="Benefit Plans" sheetId="23" state="visible" r:id="rId23"/>
    <sheet xmlns:r="http://schemas.openxmlformats.org/officeDocument/2006/relationships" name="Equity Investment in Affiliate" sheetId="24" state="visible" r:id="rId24"/>
    <sheet xmlns:r="http://schemas.openxmlformats.org/officeDocument/2006/relationships" name="Foreign Exchange Contrac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Financial Inform30"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Guarantees, Commitments and C37" sheetId="37" state="visible" r:id="rId37"/>
    <sheet xmlns:r="http://schemas.openxmlformats.org/officeDocument/2006/relationships" name="Segment Information (Tables)" sheetId="38" state="visible" r:id="rId38"/>
    <sheet xmlns:r="http://schemas.openxmlformats.org/officeDocument/2006/relationships" name="Earnings Per Common Share (Tabl" sheetId="39" state="visible" r:id="rId39"/>
    <sheet xmlns:r="http://schemas.openxmlformats.org/officeDocument/2006/relationships" name="Share Based Compensation (Table" sheetId="40" state="visible" r:id="rId40"/>
    <sheet xmlns:r="http://schemas.openxmlformats.org/officeDocument/2006/relationships" name="Benefit Plans (Tables)" sheetId="41" state="visible" r:id="rId41"/>
    <sheet xmlns:r="http://schemas.openxmlformats.org/officeDocument/2006/relationships" name="Equity Investment in Affiliate " sheetId="42" state="visible" r:id="rId42"/>
    <sheet xmlns:r="http://schemas.openxmlformats.org/officeDocument/2006/relationships" name="Foreign Exchange Contracts (Tab" sheetId="43" state="visible" r:id="rId43"/>
    <sheet xmlns:r="http://schemas.openxmlformats.org/officeDocument/2006/relationships" name="Subsequent Events (Tables)" sheetId="44" state="visible" r:id="rId44"/>
    <sheet xmlns:r="http://schemas.openxmlformats.org/officeDocument/2006/relationships" name="Nature of Business and Basis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Business Combination (Details)" sheetId="53" state="visible" r:id="rId53"/>
    <sheet xmlns:r="http://schemas.openxmlformats.org/officeDocument/2006/relationships" name="Inventory (Details)" sheetId="54" state="visible" r:id="rId54"/>
    <sheet xmlns:r="http://schemas.openxmlformats.org/officeDocument/2006/relationships" name="Property, Plant and Equipment55" sheetId="55" state="visible" r:id="rId55"/>
    <sheet xmlns:r="http://schemas.openxmlformats.org/officeDocument/2006/relationships" name="Goodwill (Details)" sheetId="56" state="visible" r:id="rId56"/>
    <sheet xmlns:r="http://schemas.openxmlformats.org/officeDocument/2006/relationships" name="Other Intangible Assets (Detail" sheetId="57" state="visible" r:id="rId57"/>
    <sheet xmlns:r="http://schemas.openxmlformats.org/officeDocument/2006/relationships" name="Other Intangible Assets - Narra" sheetId="58" state="visible" r:id="rId58"/>
    <sheet xmlns:r="http://schemas.openxmlformats.org/officeDocument/2006/relationships" name="Other Intangible Assets Schedul"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Debt - Maturity Schedule (Detai" sheetId="62" state="visible" r:id="rId62"/>
    <sheet xmlns:r="http://schemas.openxmlformats.org/officeDocument/2006/relationships" name="Income Taxes (Details)" sheetId="63" state="visible" r:id="rId63"/>
    <sheet xmlns:r="http://schemas.openxmlformats.org/officeDocument/2006/relationships" name="Income Taxes - Income Tax (Bene"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Guarantees, Commitments and C67" sheetId="67" state="visible" r:id="rId67"/>
    <sheet xmlns:r="http://schemas.openxmlformats.org/officeDocument/2006/relationships" name="Guarantees, Commitments and C68" sheetId="68" state="visible" r:id="rId68"/>
    <sheet xmlns:r="http://schemas.openxmlformats.org/officeDocument/2006/relationships" name="Guarantees, Commitments and C69" sheetId="69" state="visible" r:id="rId69"/>
    <sheet xmlns:r="http://schemas.openxmlformats.org/officeDocument/2006/relationships" name="Guarantees, Commitments and C70" sheetId="70" state="visible" r:id="rId70"/>
    <sheet xmlns:r="http://schemas.openxmlformats.org/officeDocument/2006/relationships" name="Guarantees, Commitments and C71" sheetId="71" state="visible" r:id="rId71"/>
    <sheet xmlns:r="http://schemas.openxmlformats.org/officeDocument/2006/relationships" name="Segment Information (Details)" sheetId="72" state="visible" r:id="rId72"/>
    <sheet xmlns:r="http://schemas.openxmlformats.org/officeDocument/2006/relationships" name="Segment Information - Reconcili" sheetId="73" state="visible" r:id="rId73"/>
    <sheet xmlns:r="http://schemas.openxmlformats.org/officeDocument/2006/relationships" name="Stockholders' Deficit - Common " sheetId="74" state="visible" r:id="rId74"/>
    <sheet xmlns:r="http://schemas.openxmlformats.org/officeDocument/2006/relationships" name="Stockholders' Deficit - Warrant" sheetId="75" state="visible" r:id="rId75"/>
    <sheet xmlns:r="http://schemas.openxmlformats.org/officeDocument/2006/relationships" name="Earnings Per Common Share (Deta" sheetId="76" state="visible" r:id="rId76"/>
    <sheet xmlns:r="http://schemas.openxmlformats.org/officeDocument/2006/relationships" name="Earnings Per Common Share - Sum" sheetId="77" state="visible" r:id="rId77"/>
    <sheet xmlns:r="http://schemas.openxmlformats.org/officeDocument/2006/relationships" name="Share Based Compensation - Narr" sheetId="78" state="visible" r:id="rId78"/>
    <sheet xmlns:r="http://schemas.openxmlformats.org/officeDocument/2006/relationships" name="Share Based Compensation - Rest" sheetId="79" state="visible" r:id="rId79"/>
    <sheet xmlns:r="http://schemas.openxmlformats.org/officeDocument/2006/relationships" name="Share Based Compensation (Detai" sheetId="80" state="visible" r:id="rId80"/>
    <sheet xmlns:r="http://schemas.openxmlformats.org/officeDocument/2006/relationships" name="Share Based Compensation - Fair" sheetId="81" state="visible" r:id="rId81"/>
    <sheet xmlns:r="http://schemas.openxmlformats.org/officeDocument/2006/relationships" name="Benefit Plans - Narrative (Deta" sheetId="82" state="visible" r:id="rId82"/>
    <sheet xmlns:r="http://schemas.openxmlformats.org/officeDocument/2006/relationships" name="Benefit Plans - Projected Benef" sheetId="83" state="visible" r:id="rId83"/>
    <sheet xmlns:r="http://schemas.openxmlformats.org/officeDocument/2006/relationships" name="Benefit Plans - Change in Plan " sheetId="84" state="visible" r:id="rId84"/>
    <sheet xmlns:r="http://schemas.openxmlformats.org/officeDocument/2006/relationships" name="Benefit Plans - Net Funded Stat" sheetId="85" state="visible" r:id="rId85"/>
    <sheet xmlns:r="http://schemas.openxmlformats.org/officeDocument/2006/relationships" name="Benefit Plans - Fair Value of P" sheetId="86" state="visible" r:id="rId86"/>
    <sheet xmlns:r="http://schemas.openxmlformats.org/officeDocument/2006/relationships" name="Benefit Plans - Amounts Recogni" sheetId="87" state="visible" r:id="rId87"/>
    <sheet xmlns:r="http://schemas.openxmlformats.org/officeDocument/2006/relationships" name="Benefit Plans - Assumptions Use" sheetId="88" state="visible" r:id="rId88"/>
    <sheet xmlns:r="http://schemas.openxmlformats.org/officeDocument/2006/relationships" name="Benefit Plans - Assumptions U89" sheetId="89" state="visible" r:id="rId89"/>
    <sheet xmlns:r="http://schemas.openxmlformats.org/officeDocument/2006/relationships" name="Benefit Plans - Weighted Averag" sheetId="90" state="visible" r:id="rId90"/>
    <sheet xmlns:r="http://schemas.openxmlformats.org/officeDocument/2006/relationships" name="Benefit Plans - Expected Benefi" sheetId="91" state="visible" r:id="rId91"/>
    <sheet xmlns:r="http://schemas.openxmlformats.org/officeDocument/2006/relationships" name="Equity Investment in Affiliat92" sheetId="92" state="visible" r:id="rId92"/>
    <sheet xmlns:r="http://schemas.openxmlformats.org/officeDocument/2006/relationships" name="Equity Investment in Affiliat93" sheetId="93" state="visible" r:id="rId93"/>
    <sheet xmlns:r="http://schemas.openxmlformats.org/officeDocument/2006/relationships" name="Equity Investment in Affiliat94" sheetId="94" state="visible" r:id="rId94"/>
    <sheet xmlns:r="http://schemas.openxmlformats.org/officeDocument/2006/relationships" name="Foreign Exchange Contracts (Det" sheetId="95" state="visible" r:id="rId95"/>
    <sheet xmlns:r="http://schemas.openxmlformats.org/officeDocument/2006/relationships" name="Subsequent Events - Narrative (" sheetId="96" state="visible" r:id="rId96"/>
    <sheet xmlns:r="http://schemas.openxmlformats.org/officeDocument/2006/relationships" name="Subsequent Events - Debt Covena"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903">
  <si>
    <t>Document and Entity Information - USD ($) $ in Millions</t>
  </si>
  <si>
    <t>12 Months Ended</t>
  </si>
  <si>
    <t>Oct. 01, 2016</t>
  </si>
  <si>
    <t>Dec. 09, 2016</t>
  </si>
  <si>
    <t>Apr. 01, 2016</t>
  </si>
  <si>
    <t>Document and Entity Information [Abstract]</t>
  </si>
  <si>
    <t>Entity Registrant Name</t>
  </si>
  <si>
    <t>Blue Bird Corp</t>
  </si>
  <si>
    <t>Entity Central Index Key</t>
  </si>
  <si>
    <t>Current Fiscal Year End Date</t>
  </si>
  <si>
    <t>--10-01</t>
  </si>
  <si>
    <t>Entity Filer Category</t>
  </si>
  <si>
    <t>Smaller Reporting Company</t>
  </si>
  <si>
    <t>Document Type</t>
  </si>
  <si>
    <t>10-K</t>
  </si>
  <si>
    <t>Document Period End Date</t>
  </si>
  <si>
    <t>Oct. 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03, 2015</t>
  </si>
  <si>
    <t>Current assets</t>
  </si>
  <si>
    <t>Cash and cash equivalents</t>
  </si>
  <si>
    <t>Accounts receivable, net</t>
  </si>
  <si>
    <t>Inventories</t>
  </si>
  <si>
    <t>Other current assets</t>
  </si>
  <si>
    <t>Deferred tax asset</t>
  </si>
  <si>
    <t>Total current assets</t>
  </si>
  <si>
    <t>Property, plant and equipment, net</t>
  </si>
  <si>
    <t>Goodwill</t>
  </si>
  <si>
    <t>Intangible assets, net</t>
  </si>
  <si>
    <t>Equity investment in affiliate</t>
  </si>
  <si>
    <t>Other assets</t>
  </si>
  <si>
    <t>Total assets</t>
  </si>
  <si>
    <t>Current liabilities</t>
  </si>
  <si>
    <t>Accounts payable</t>
  </si>
  <si>
    <t>Warranty</t>
  </si>
  <si>
    <t>Accrued expenses</t>
  </si>
  <si>
    <t>Deferred warranty income</t>
  </si>
  <si>
    <t>Other current liabilities</t>
  </si>
  <si>
    <t>Current portion of senior term debt</t>
  </si>
  <si>
    <t>Total current liabilities</t>
  </si>
  <si>
    <t>Long-term liabilities</t>
  </si>
  <si>
    <t>Long-term debt</t>
  </si>
  <si>
    <t>Other liabilities</t>
  </si>
  <si>
    <t>Pension</t>
  </si>
  <si>
    <t>Total long-term liabilities</t>
  </si>
  <si>
    <t>Guarantees, commitments and contingencies (Note 11)</t>
  </si>
  <si>
    <t xml:space="preserve"> </t>
  </si>
  <si>
    <t>Stockholders' deficit</t>
  </si>
  <si>
    <t>Preferred stock, $0.0001 par value, 10,000,000 shares authorized, 500,000 issued with liquidation preference of $50,000</t>
  </si>
  <si>
    <t>Common stock, $0.0001 par value, 100,000,000 shares authorized, 22,518,058 and 20,874,882 issued and outstanding at October 1, 2016 and October 3, 2015, respectively.</t>
  </si>
  <si>
    <t>Additional paid-in capital</t>
  </si>
  <si>
    <t>Accumulated deficit</t>
  </si>
  <si>
    <t>Accumulated other comprehensive loss</t>
  </si>
  <si>
    <t>Total stockholders' deficit</t>
  </si>
  <si>
    <t>Total liabilities and stockholders' deficit</t>
  </si>
  <si>
    <t>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solidated Statements of Operations and Comprehensive Income (Loss) - USD ($) $ in Thousands</t>
  </si>
  <si>
    <t>Sep. 27, 2014</t>
  </si>
  <si>
    <t>Income Statement [Abstract]</t>
  </si>
  <si>
    <t>Net sales</t>
  </si>
  <si>
    <t>Cost of goods sold</t>
  </si>
  <si>
    <t>Gross profit</t>
  </si>
  <si>
    <t>Operating expenses</t>
  </si>
  <si>
    <t>Selling, general and administrative expenses</t>
  </si>
  <si>
    <t>Operating profit</t>
  </si>
  <si>
    <t>Interest expense</t>
  </si>
  <si>
    <t>Interest income</t>
  </si>
  <si>
    <t>Other (expense) income, net</t>
  </si>
  <si>
    <t>Income before income taxes</t>
  </si>
  <si>
    <t>Income tax expense</t>
  </si>
  <si>
    <t>Equity in net income of non-consolidated affiliate</t>
  </si>
  <si>
    <t>Net income from continuing operations</t>
  </si>
  <si>
    <t>(Loss) income from discontinued operations, net of tax</t>
  </si>
  <si>
    <t>Net income</t>
  </si>
  <si>
    <t>Defined benefit pension plan loss, net of tax benefit of $3,825, $3,045, and $2,326, respectively</t>
  </si>
  <si>
    <t>Cash flow hedge loss, net of tax benefit of $7, $0, and $0, respectively</t>
  </si>
  <si>
    <t>Comprehensive income (loss)</t>
  </si>
  <si>
    <t>Less: preferred stock dividends</t>
  </si>
  <si>
    <t>Net income available to common stockholders</t>
  </si>
  <si>
    <t>Earnings per share:</t>
  </si>
  <si>
    <t>Basic weighted average shares outstanding</t>
  </si>
  <si>
    <t>Diluted weighted average shares outstanding</t>
  </si>
  <si>
    <t>Basic earnings per share, continuing operations (in dollars per share)</t>
  </si>
  <si>
    <t>Basic earnings per share, discontinued operations (in dollars per share)</t>
  </si>
  <si>
    <t>Basic earnings per share (in dollars per share)</t>
  </si>
  <si>
    <t>Diluted earnings per share, continuing operations (in dollars per share)</t>
  </si>
  <si>
    <t>Diluted earnings per share, discontinued operations (in dollars per share)</t>
  </si>
  <si>
    <t>Diluted earnings per share (in dollars per share)</t>
  </si>
  <si>
    <t>Consolidated Statements of Operations and Comprehensive Income (Loss) (Parentheticals) - USD ($) $ in Thousands</t>
  </si>
  <si>
    <t>Defined benefit pension plan (loss) gain, tax</t>
  </si>
  <si>
    <t>Consolidated Statements of Cash Flows - USD ($) $ in Thousands</t>
  </si>
  <si>
    <t>Cash flows from operating activities</t>
  </si>
  <si>
    <t>Loss (income) from discontinued operations, net of tax</t>
  </si>
  <si>
    <t>Adjustments to reconcile net income to net cash provided by operating activities:</t>
  </si>
  <si>
    <t>Depreciation and amortization</t>
  </si>
  <si>
    <t>Amortization of debt costs</t>
  </si>
  <si>
    <t>Share-based compensation</t>
  </si>
  <si>
    <t>Equity in net income of affiliate</t>
  </si>
  <si>
    <t>Loss (gain) on disposal of fixed assets</t>
  </si>
  <si>
    <t>Deferred taxes</t>
  </si>
  <si>
    <t>Recognition of uncertain tax position</t>
  </si>
  <si>
    <t>Provision for bad debt</t>
  </si>
  <si>
    <t>Amortization of deferred actuarial pension losses</t>
  </si>
  <si>
    <t>Changes in assets and liabilities</t>
  </si>
  <si>
    <t>Accounts receivable</t>
  </si>
  <si>
    <t>Accrued expenses, pension and other liabilities</t>
  </si>
  <si>
    <t>Dividend from equity investment in affiliate</t>
  </si>
  <si>
    <t>Total adjustments</t>
  </si>
  <si>
    <t>Net cash provided by continuing operations</t>
  </si>
  <si>
    <t>Net cash used in discontinued operations</t>
  </si>
  <si>
    <t>Total cash provided by operating activities</t>
  </si>
  <si>
    <t>Cash flows from investing activities</t>
  </si>
  <si>
    <t>Change in net investment in discounted leases</t>
  </si>
  <si>
    <t>Cash paid for fixed assets and acquired intangible assets</t>
  </si>
  <si>
    <t>Proceeds from sale of assets</t>
  </si>
  <si>
    <t>Restricted cash</t>
  </si>
  <si>
    <t>Total cash used in investing activities</t>
  </si>
  <si>
    <t>Cash flows from financing activities</t>
  </si>
  <si>
    <t>Net borrowings under the senior credit facility</t>
  </si>
  <si>
    <t>Borrowings under the senior term loan</t>
  </si>
  <si>
    <t>Repayments under the senior term loan</t>
  </si>
  <si>
    <t>Cash paid for capital leases</t>
  </si>
  <si>
    <t>Cash paid for debt costs</t>
  </si>
  <si>
    <t>Contributions from former majority stockholder</t>
  </si>
  <si>
    <t>Payment of dividends on preferred stock</t>
  </si>
  <si>
    <t>Payment of dividend to former majority stockholder</t>
  </si>
  <si>
    <t>Cash paid for employee taxes on vested restricted shares and stock options</t>
  </si>
  <si>
    <t>Proceeds from exercises of warrants</t>
  </si>
  <si>
    <t>Change in advances collateralized by discounted leases</t>
  </si>
  <si>
    <t>Total cash used in financing activities</t>
  </si>
  <si>
    <t>Change in cash and cash equivalents</t>
  </si>
  <si>
    <t>Cash and cash equivalents, beginning of year</t>
  </si>
  <si>
    <t>Cash and cash equivalents, end of year</t>
  </si>
  <si>
    <t>Supplemental disclosures of cash flow information</t>
  </si>
  <si>
    <t>Interest paid, net of interest received</t>
  </si>
  <si>
    <t>Income tax paid, net of tax refunds</t>
  </si>
  <si>
    <t>Non-cash Investing and Financing Activities:</t>
  </si>
  <si>
    <t>Capital lease acquisitions</t>
  </si>
  <si>
    <t>Change in accounts payable and other assets for capital additions to property, plant and equipment and intangible assets</t>
  </si>
  <si>
    <t>Common stock dividend on Series A preferred stock (market value of common shares)</t>
  </si>
  <si>
    <t>Cashless exercise of stock options</t>
  </si>
  <si>
    <t>Non-Cash Reverse Merger Activity:</t>
  </si>
  <si>
    <t>Issuance of Common Stock</t>
  </si>
  <si>
    <t>Issuance of Series A Preferred Stock</t>
  </si>
  <si>
    <t>Shares assumed by legal acquirer</t>
  </si>
  <si>
    <t>Repurchase of Common Stock from majority stockholder</t>
  </si>
  <si>
    <t>Consolidated Statement of Stockholders' Deficit - USD ($)</t>
  </si>
  <si>
    <t>Total</t>
  </si>
  <si>
    <t>Common Stock</t>
  </si>
  <si>
    <t>Additional Paid-In-Capital</t>
  </si>
  <si>
    <t>Convertible Preferred Stock</t>
  </si>
  <si>
    <t>Accumulated Other Comprehensive Loss</t>
  </si>
  <si>
    <t>Accumulated Deficit</t>
  </si>
  <si>
    <t>Beginning Balance (in shares) at Sep. 28, 2013</t>
  </si>
  <si>
    <t>Beginning Balance at Sep. 28, 2013</t>
  </si>
  <si>
    <t>Increase (Decrease) in Stockholders' Equity [Roll Forward]</t>
  </si>
  <si>
    <t>Other comprehensive loss</t>
  </si>
  <si>
    <t>Dividends</t>
  </si>
  <si>
    <t>Ending Balance (in shares) at Sep. 27, 2014</t>
  </si>
  <si>
    <t>Ending Balance at Sep. 27, 2014</t>
  </si>
  <si>
    <t>Issuance of Stock (in shares)</t>
  </si>
  <si>
    <t>Issuance of common stock</t>
  </si>
  <si>
    <t>Issuance of Series A preferred stock</t>
  </si>
  <si>
    <t>Shares assumed by legal acquirer (in shares)</t>
  </si>
  <si>
    <t>Shares purchased from majority shareholder (in shares)</t>
  </si>
  <si>
    <t>Shares purchased from former majority stockholder</t>
  </si>
  <si>
    <t>Settlement of legal acquirer transaction costs</t>
  </si>
  <si>
    <t>Warrant exchange (in shares)</t>
  </si>
  <si>
    <t>Warrant exchange</t>
  </si>
  <si>
    <t>Series A Preferred Stock dividend - Common Stock (in shares)</t>
  </si>
  <si>
    <t>Share-based compensation expense</t>
  </si>
  <si>
    <t>Contribution from former majority stockholder</t>
  </si>
  <si>
    <t>Ending Balance (in shares) at Oct. 03, 2015</t>
  </si>
  <si>
    <t>Ending Balance at Oct. 03, 2015</t>
  </si>
  <si>
    <t>Series A preferred stock dividends</t>
  </si>
  <si>
    <t>Business combination tax adjustment</t>
  </si>
  <si>
    <t>Exercise of stock warrants (in shares)</t>
  </si>
  <si>
    <t>Exercise of stock warrants</t>
  </si>
  <si>
    <t>Restricted stock activity (in shares)</t>
  </si>
  <si>
    <t>Restricted stock activity</t>
  </si>
  <si>
    <t>Exercise of stock options, cashless (in shares)</t>
  </si>
  <si>
    <t>Exercise of stock options, cashless</t>
  </si>
  <si>
    <t>Employee stock purchase plan activity (in shares)</t>
  </si>
  <si>
    <t>Employee stock purchase plan activity</t>
  </si>
  <si>
    <t>Ending Balance (in shares) at Oct. 01, 2016</t>
  </si>
  <si>
    <t>Ending Balance at Oct. 01, 2016</t>
  </si>
  <si>
    <t>Nature of Business and Basis of Presentation</t>
  </si>
  <si>
    <t>Organization, Consolidation and Presentation of Financial Statements [Abstract]</t>
  </si>
  <si>
    <t>1. 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Corporation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We continued the listing of our Common Stock and Public Warrants on NASDAQ under the symbols “BLBD” and “BLBDW,” respectively, effective February 25, 2015. On May 15, 2015, the NASDAQ Staff informed us orally that we must have 400 round lot holders of our warrants, pursuant to Listing Rule 5410(d), in order for our warrants to continue to be listed on either the NASDAQ Capital Market or the NASDAQ Global Market. Our warrants began trading on the OTCQB on June 2, 2015 as the warrants do not currently meet the round lot requirement.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6 and 2014 , there were a total of 52 weeks. In fiscal year 2015 , there was a total of 53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Please see Note 14 for discussion of a revision to previously reported earnings per share.</t>
  </si>
  <si>
    <t>Summary of Significant Accounting Policies</t>
  </si>
  <si>
    <t>Accounting Policies [Abstract]</t>
  </si>
  <si>
    <t>2. Summary of Significant Accounting Policies and Recently Issued Accounting Standards Discontinued Operations In 2007 Blue Bird sold its entire coach business to an unrelated third party. Results of operations for this disposed business have been classified as discontinued operations since 2007. Net income (loss), net of tax, associated with these discontinued operations were $(0.3) million , $(0.1) million , and $0.0 million for the fiscal years ended 2016 , 2015 , and 2014 , respectively.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Provisions for discounts are recorded in the same period as the related revenues. The Company sells extended warranties related to its products. Revenue related to these contracts is recognized on a straight-line basis over the contract period and costs thereunder are expensed as incurred. The Company classifies shipping and handling revenues and costs billed to a customer as net sales on the Consolidated Statements of Operations and Comprehensive Income (Loss) and the related costs incurred by the Company are included in cost of goods sold on the Consolidated Statements of Operations and Comprehensive Income (Loss). See Note 3 , Supplemental Financial Information , for further information on warranties and shipping and handling cost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 Supplemental Financial Information , for further information. 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 See Note 9 , Debt , for further discussion. Inventories The Company values inventories at the lower of cost or market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The Company establishes a new cost basis for obsolete inventory based on historical usage and assumptions about future demand. Property, Plant and Equipment Property, plant and equipment are stated at cost, less accumulated depreciation. Depreci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subject to depreciation.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our Consolidated Statements of Operations and Comprehensive Income (Loss). Impairment of Long-Lived Assets The Company reviews its long-lived assets, including property, plant and equipment, for impairment whenever events or changes in circumstances indicate the carrying amount of an asset may not be recoverable. To analyze recoverability, undiscounted future cash flows over the estimated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9.4 million and $11.1 million at October 1, 2016 and October 3, 2015 , respectively, incurred in connection with its debt facilities and related amendments. Commitment fees and other costs directly associated with obtaining revolving credit facilities are deferred financing costs which are recorded in other assets on the Consolidated Balance Sheets, for which the Company recorded $0.7 million and $0.9 million at October 1, 2016 and October 3, 2015 , respectively. All deferred financing costs are amortized to interest expense. The effective interest method is used for debt discounts related to the term loan; issue costs related to the revolver are amortized using the straight-line method. The Company’s amortization of these costs was $3.0 million , $3.0 million and $1.3 million for the fiscal years ended 2016 , 2015 and 2014 , respectively, and are reflected in the Consolidated Statements of Operations and Comprehensive Income (Loss) as a component of interest expense. See Note 9 , Debt , for a discussion of the Company’s indebtedness. Derivative Instruments In limited circumstances, we utilize derivative instruments to manage certain exposures to changes in foreign currency exchange rates.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the Consolidated Statements of Operations and Comprehensive Income (Loss) in the line item that reflects the underlying exposure that was hedged. The exchange of cash, if any, associated with derivative transactions is classified in the Consolidated Statements of Cash Flows in the same category as the cash flows from the items subject to the economic hedging relationships. See Note 18 , Foreign Exchange Contracts , for further information. Pensions The Company accounts for its pension benefit obligations using actuarial models. The measurement of plan obligations and assets was made at September 30, 2016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loss) certain gains and losses that arise during the period, but are deferred under pension accounting rules. Product Warranty Costs The Company’s products are generally warranted against defects in material and workmanship for a period of one to five years. A provision for estimated warranty costs is recorded in the year the unit is sold. The methodology to determine th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and Comprehensive Income (Loss). The current methodology to determine short-term extended warranty income reserve is based on twelve months of the remaining warranty value for each effective extended warranty at the balance sheet date. See Note 3 , Supplemental Financial Information , for further information. Research and Development Research and development costs are expensed as incurred and included in selling, general and administrative expenses in our Consolidated Statements of Operations and Comprehensive Income (Loss). For the fiscal years ended 2016 , 2015 and 2014 , the Company expensed $5.4 million , $5.2 million and $3.7 million , respectively, in the Consolidated Statements of Operations and Comprehensive Income (Loss), related to research and development.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Environmental Liabilities The Company records reserves for environmental liabilities on a discounted basis when environmental investigation and remediation obligations are probable and related costs are reasonably estimable. See Note 11 , Guarantees, Commitments and Contingencies , for further discuss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2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Recently Adopted Accounting Standards ASU 2016-09 — In March 2016, the Financial Accounting Standards Board ("FASB") issued Accounting Standards Update (ASU) No. 2016-09, Compensation - Stock Compensation (Topic 718): Improvements to Employee Share-Based Payment Accounting , which simplifies the accounting for some aspects of share-based payment transactions, including the income tax treatment of excess tax benefits and deficiencies, forfeitures, classification of share-based awards as either equity or liabilities, and classification in the statement of cash flows for certain share-based transactions related to tax benefits and payments. ASU 2016-09 is effective for annual periods beginning after December 15, 2016 and interim periods within those annual periods, and early adoption is permitted. The Company has elected to early adopt ASU 2016-09 beginning with the second quarter ended April 2, 2016, resulting in windfall and shortfall taxes from vested awards to be recorded as income tax expense or benefit in the income statement as well as classified with income tax transactions in the operating section of the cash flow statement. Additionally, employee taxes paid on shares withheld for tax-withholding purposes were recognized as a financing activity in the cash flow statement. ASU 2015-04 — In April 2015, the FASB issued ASU No. 2015-04, C ompensation-Retirement Benefits (Topic 715): Practical Expedient for the Measurement Date of an Employer's Defined Benefit Obligation and Plan Assets , which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adopted this standard as of the end of our 2016 fiscal year, and the adoption of this ASU did not have a material impact on our consolidated financial statements. ASU 2015-03 — In April 2015, the FASB issued ASU 2015-03, Interest-Imputation of Interest (Subtopic 835-30): Simplifying the Presentation of Debt Issuance Costs , which requires debt issuance costs to be presented in the balance sheet as a direct deduction from the associated debt liability. During the first quarter of 2016, the Company adopted ASU 2015-03, and as a result, reclassified $1.2 million of debt issuance costs, net, from other assets to long-term debt on the consolidated balance sheet at October 3, 2015 . Long-term debt at October 3, 2015 was previously presented as $176.6 million and long-term debt is now presented as $175.4 million at October 3, 2015 . Recently Issued Accounting Standards ASU 2016-15 — In August 2016, the FASB issued ASU No. 2016-15, Statement of Cash Flows (Topic 230): Classification of Certain Cash Receipts and Cash Payments , which will make eight targeted changes to how cash receipts and cash payments are presented and classified in the statement of cash flows. ASU 2016-15 is effective for fiscal years, and interim periods within those years, beginning after December 15, 2017, and early adoption is permitted. This standard will not be effective for us until fiscal 2018 and requires adoption on a retrospective basis unless it is impracticable to apply, in which case the Company would be required to apply the amendments prospectively as of the earliest date practicable. The Company is currently evaluating the impact this guidance will have on the financial statements and related disclosures. ASU 2016-12 and 2016-10 — In May 2016, the FASB issued ASU No. 2016-12,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The ASUs are effective concurrently with ASU 2014-09, which is effective for the Company in fiscal 2019. The Company is currently evaluating the impact this guidance will have on the financial statements and related disclosures.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ASU 2016-02 is effective for fiscal years, and interim periods within those years, beginning after December 15, 2018, and early adoption is permitted. This standard will not be effective for us until fiscal 2020. We are currently evaluating the impact the standard will have on our consolidated financial statements. ASU 2015-17 — In November 2015, the FASB issued ASU No. 2015-17, Income Taxes (Topic 740): Balance Sheet Classification of Deferred Taxes ,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The adoption of this ASU would result in the reclassification of $7.6 million and $9.2 million at October 1, 2016 and October 3, 2015 , respectively, from current assets to non-current assets. Future impact will be driven by the composition of our deferred tax accounts.</t>
  </si>
  <si>
    <t>Supplemental Financial Information</t>
  </si>
  <si>
    <t>Condensed Financial Information [Abstract]</t>
  </si>
  <si>
    <t>3. Supplemental Financial Information Accounts Receivable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once it is determined that the account is uncollectible. Accounts receivable, net, consisted of the following at the dates indicated: ( in thousands of dollars ) October 1, 2016 October 3, 2015 Accounts receivable $ 20,415 $ 13,851 Allowance for doubtful accounts (100 ) (105 ) Accounts receivable, net $ 20,315 $ 13,746 Product Warranties The Company's products are generally warranted against defects in material and workmanship for a period of one to five years.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Loss). The current methodology to determine short-term extended warranty income reserve is based on twelve months of the remaining warranty value for each effective extended warranty at the balance sheet date. The following table reflects activity in accrued warranty cost (current and long-term portion combined) for the fiscal years presented: (in thousands of dollars) 2016 2015 2014 Balance at beginning of period $ 17,661 $ 15,559 $ 13,447 Add: current period accruals 10,452 10,425 9,593 Less: current period reductions of accrual (8,669 ) (8,323 ) (7,481 ) Balance at end of period $ 19,444 $ 17,661 $ 15,559 The following table reflects activity in deferred warranty income (current and long-term portion combined), for the sale of extended warranties of two to five years, for the fiscal years presented: (in thousands of dollars) 2016 2015 2014 Balance at beginning of period $ 14,145 $ 12,003 $ 10,743 Add: current period deferred income 7,186 6,556 5,264 Less: current period recognition of income (5,144 ) (4,414 ) (4,004 ) Balance at end of period $ 16,187 $ 14,145 $ 12,003 Self-Insurance The following table reflects the total accrued self-insurance liability, comprised of workers' compensation and health insurance related claims, at the dates indicated: (in thousands of dollars) October 1, 2016 October 3, 2015 Current portion $ 3,679 $ 3,534 Long-term portion 2,786 2,786 Total accrued self-insurance $ 6,465 $ 6,320 The current and long-term portions of the accrued self-insurance liability are included in accrued expenses and other liabilities, respectively, on the accompanying Consolidated Balance Sheets. Shipping and Handling Shipping and handling revenues represent costs billed to customers and are presented as part of net sales on the accompanying Consolidated Statements of Operations and Comprehensive Income (Loss). Shipping and handling costs incurred are included in cost of goods sold. Shipping and handling revenues recognized were $17.6 million , $16.9 million and $16.0 million for the fiscal years ended 2016 , 2015 and 2014 , respectively. The related cost of goods sold was $15.4 million , $14.4 million and $14.2 million for the fiscal years ended 2016 , 2015 and 2014 , respectively.</t>
  </si>
  <si>
    <t>Business Combination</t>
  </si>
  <si>
    <t>Business Combinations [Abstract]</t>
  </si>
  <si>
    <t>4. Business Combination and Subsequent Change in Control Background and Summary The Company was originally formed in September 2013 as a special purpose acquisition company, or SPAC, under the name Hennessy Capital Acquisition Corp. (“HCAC” or “Hennessy Capital”) for the purpose of effecting a merger, capital stock exchange, asset acquisition, stock purchase, reorganization or similar business combination involving HCAC and one or more businesses. As a SPAC, HCAC was a shell (blank check) company that had no operations and whose purpose was to go public with the intention of merging with or acquiring a company with the proceeds of the SPAC’s initial public offering (IPO). Until the consummation of the Business Combination, HCAC’s securities were traded on The NASDAQ Stock Market (“NASDAQ”) under the ticker symbols “HCAC,” “HCACU” and “HCACW”. On September 21, 2014, Hennessy Capital Partners I LLC (the “HCAC Sponsor”) signed a purchase agreement (the “Purchase Agreement”) with The Traxis Group B.V, (the "Seller") to acquire all of the outstanding stock of SBH. The material terms and conditions of the Purchase Agreement were described in Hennessy Capital’s definitive proxy statement filed with the SEC on January 20, 2015, which was supplemented in additional proxy statement materials filed with the SEC on February 10, 2015. On February 24, 2015, HCAC consummated its Business Combination, pursuant to which HCAC acquired all of the outstanding capital stock of SBH from the Seller. SBH operates its business of designing and manufacturing school buses through subsidiaries and under the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Preferred Stock Subscription Agreement In connection with its execution of the Purchase Agreement, Hennessy Capital entered into a preferred stock subscription agreement with The Osterweis Strategic Income Fund and The Osterweis Strategic Investment Fund (collectively, the “PIPE Investment Investor”). In the preferred stock subscription agreement, the PIPE Investment Investor agreed to purchase from Hennessy Capital, concurrent with the consummation of the closing of the Business Combination, 400,000 shares of Series A Convertible Preferred Stock for gross proceeds of approximately $40 million , subject to a possible increase to up to 500,000 shares or approximately $50 million (the “PIPE Investment”). On February 18, 2015, Hennessy Capital entered into a subscription agreement with four funds managed by Coliseum Capital Management, LLC (the “Common/Preferred Investor”) pursuant to which the Common/Preferred Investor agreed to purchase $25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or (iii) a combination thereof, and further agreed to purchase 100,000 shares of Series A Convertible Preferred Stock pursuant to a private placement for gross proceeds of approximately $10.0 million to occur concurrently with that of the Business Combination (the “Subsequent PIPE Investment”). Business Combination Approval and Consummation On February 23, 2015, the Business Combination was approved by Hennessy Capital’s stockholders. On February 24, 2015, the parties consummated the Business Combination. The total purchase price was paid in a combination of cash ( $100 million ) and in shares of the registrant’s common stock ( 12,000,000 shares valued at a total of $120 million ). In connection with the closing of the Business Combination, the Company redeemed a total of 7,494,700 shares of its common stock pursuant to the terms of the Company’s amended and restated certificate of incorporation, resulting in a total cash payment from Hennessy Capital’s trust account to redeeming stockholders of $75 million . On February 24, 2015, at the closing of the Business Combination, the PIPE Investment Investor purchased 400,000 shares of the Company’s Series A Convertible Preferred Stock from the Company for aggregate gross proceeds of approximately $40 million and the Common/Preferred Investor purchased 100,000 shares of the Company’s Series A Convertible Preferred Stock from the Company for aggregate gross proceeds of approximately $10 million . In addition, at the closing, the Common/Preferred Investor purchased 2,500,000 shares of the Company’s common stock from the Company for aggregate gross proceeds of $25 million . Registration Rights Agreement On February 24, 2015, the Company entered into a registration rights agreement with the Seller and other investors including the PIPE Investment Investor and Common/Preferred Investor (the “Registration Rights Agreement”). The parties were granted registration rights that obligate the Company to register for resale, among other shares, all or any portion of the shares of the Company’s capital stock that were issued by the Company in connection with the Business Combination and the PIPE Investment and the Subsequent PIPE Investment (including the shares of common stock underlying the Series A Preferred Stock issued pursuant to the PIPE Investment and the Subsequent PIPE Investment). On April 27, 2015, a registration statement on Form S-3 filed by the Company in connection with, among other things, its obligations under the Registration Rights Agreement, was declared effective by the SEC. Under the Registration Rights Agreement, the parties also hold “piggyback” registration rights exercisable at any time that allow them to include the shares of Company common stock that they own in any public offering of equity securities initiated by us (other than those public offerings pursuant to registration statements on forms that do not permit registration for resale by them). The “piggyback” registration rights are subject to proportional cutbacks based on the manner of such offering and the identity of the party initiating such offering. The Company will pay all expenses incidental to its performance under the Registration Rights Agreement, as well as the underwriting discounts and commissions payable by the parties to that agreement in connection with the sale of their shares under the Registration Rights Agreement. Change in Control Pursuant to, and subject to the terms of, a Purchase and Sale Agreement, dated as of May 26, 2016 (the “Purchase and Sale Agreement”), by and among The Traxis Group B.V. ("Traxis"), ASP BB Holdings LLC, a Delaware limited liability company (“ASP”), and the Company, Traxis agreed to sell and ASP agreed to purchase all of the 12,000,000 shares of Common Stock of the Company owned by Traxis (the “Transaction Shares”). Subject to the terms and conditions set forth in the Purchase and Sale Agreement, ASP acquired 7,000,000 Transaction Shares at an initial closing on June 3, 2016 for an amount in cash equal to $10.10 per share, and 5,000,000 Transaction Shares at a second closing on June 8, 2016 for an amount in cash equal to $11.00 per share, for an aggregate purchase price of $125.7 million . Rights held by Traxis under the Registration Rights Agreement were transferred to ASP in conjunction with the Purchase and Sale Agreement. The Company was not a part of the transaction and there were no proceeds to the Company, resulting in no required accounting treatment; however, the sale of Transaction Shares did trigger a phantom equity compensation payment as further discussed in Note 15 , Share-Based Compensation . The payment was primarily funded by Traxis and not by the Company.</t>
  </si>
  <si>
    <t>Inventory</t>
  </si>
  <si>
    <t>Inventory Disclosure [Abstract]</t>
  </si>
  <si>
    <t>5. Inventory The Company values inventory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y values approximate current actual costs. Manufacturing cost includes raw materials, direct labor and manufacturing overhead. The following table presents the components of inventory at the dates indicated: (in thousands of dollars) October 1, 2016 October 3, 2015 Raw materials $ 40,940 $ 43,471 Work in process 10,011 2,658 Finished goods 2,855 3,051 Total inventory $ 53,806 $ 49,180</t>
  </si>
  <si>
    <t>Property, Plant and Equipment</t>
  </si>
  <si>
    <t>Property, Plant and Equipment [Abstract]</t>
  </si>
  <si>
    <t>6. Property, Plant and Equipment Property, plant and equipment consisted of the following at the dates indicated: (in thousands of dollars) October 1, 2016 October 3, 2015 Land $ 1,187 $ 1,153 Buildings 14,596 14,246 Machinery and equipment 60,839 55,400 Office furniture, equipment and other 1,389 1,373 Computer equipment and software 14,591 14,232 Construction in process 4,653 827 Property, plant and equipment, gross 97,255 87,231 Accumulated depreciation and amortization (63,789 ) (58,298 ) Property, plant and equipment, net $ 33,466 $ 28,933 Depreciation and amortization expense for property, plant and equipment was $6.1 million , $6.9 million , and $8.0 million for the fiscal years ended 2016 , 2015 , and 2014 , respectively.</t>
  </si>
  <si>
    <t>Goodwill and Intangible Assets Disclosure [Abstract]</t>
  </si>
  <si>
    <t>7. Goodwill The carrying amounts of goodwill by reporting unit are as follows at the dates indicated: (in thousands of dollars) Gross Goodwill Accumulated Impairments Net Goodwill October 1, 2016 Bus $ 15,139 $ — $ 15,139 Parts 3,686 — 3,686 Total $ 18,825 $ — $ 18,825 October 3, 2015 Bus $ 15,139 $ — $ 15,139 Parts 3,686 — 3,686 Total $ 18,825 $ — $ 18,825 During the fourth quarters of the fiscal years ended 2016 and 2015 , we performed our annual impairment assessment of goodwill which did not indicate that an impairment existed; therefore, no impairments of goodwill have been recorded.</t>
  </si>
  <si>
    <t>Other Intangible Assets</t>
  </si>
  <si>
    <t>8. Other Intangible Assets The gross carrying amounts and accumulated amortization of intangible assets are as follows at the dates indicated: October 1, 2016 October 3, 2015 (in thousands of dollars) Gross Accumulated Total Gross Accumulated Total Finite lived: Engineering designs $ 982 $ — $ 982 $ — $ — $ — Finite lived: Customer relationships 37,425 18,732 18,693 37,425 16,863 20,562 Total amortized intangible assets 38,407 18,732 19,675 37,425 16,863 20,562 Indefinite lived: Trade name 39,816 — 39,816 39,816 — 39,816 Total intangible assets $ 78,223 $ 18,732 $ 59,491 $ 77,241 $ 16,863 $ 60,378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the fiscal years ended 2016 and 2015 , we performed our annual impairment assessment of our trade name, which did not indicate that an impairment existed; therefore, no impairments of our indefinite lived intangibles have been recorded. Customer relationships are amortized on a straight-line basis over an estimated life of 20 years. Engineering designs were acquired and placed in service near the end of fiscal 2016 and will be amortized on a straight-line basis over an estimated life of 7 years. Total amortization expense for intangible assets was $1.9 million , $1.9 million , and $1.9 million for the fiscal years ended 2016 , 2015 , and 2014 , respectively. Amortization expense for finite lived intangible assets for the next five years is expected to be as follows: Fiscal Years Ending Amortization Expense 2017 $ 2,009 2018 2,009 2019 2,009 2020 2,009 2021 2,009 Thereafter 9,630 Total amortization expense $ 19,675</t>
  </si>
  <si>
    <t>Debt</t>
  </si>
  <si>
    <t>Debt Disclosure [Abstract]</t>
  </si>
  <si>
    <t>9. Debt In June 2014, Blue Bird Body Company, a wholly-owned subsidiary of the Company, executed a $235.0 million six year senior term loan provided by Societe Generale (the “Senior Credit Facility”), which acts as the administrative agent, SG Americas Securities LLC, Macquarie Capital (USA) INC., and Fifth Third Bank as joint book runners and Joint Lead Arrangers. The Senior Credit Facility amortizes at 5% per annum, payable quarterly, which started on January 3, 2015. The interest rate on the Senior Credit Facility is an election of either base rate plus 450 basis points or LIBOR (floor of 1 point) plus 550 basis points, and was 6.5% at both October 1, 2016 and October 3, 2015 . Blue Bird also has access to a $60.0 million revolving senior credit facility provided by Societe Generale (the “Senior Revolving Credit Facility”), which acts as the administrative agent, SG Americas Securities LLC and Macquarie Capital (USA) INC. The Senior Revolving Credit Facility carries an elective interest rate of either the base rate plus 450 basis points or LIBOR plus 550 basis points. Blue Bird may request letters of credit through its Senior Revolving Credit Facility up to a $15.0 million sub limit. The commitment fee on unused amounts of the Senior Revolving Credit Facility is 0.5% . The Senior Credit Facility and the Senior Revolving Credit Facility are collectively referred to as the "Credit Agreement". The Credit Agreement contains negative and affirmative covenants affecting the Company and their existing and future restricted subsidiaries, with certain exceptions set forth in the Credit Agreement. The negative covenants and restrictions include, among others: limitations on liens, dispositions of assets, consolidations and mergers, loans and investments, indebtedness, transactions with affiliates (including management fees and compensation), dividends, distributions and other restricted payments, change in fiscal year, fundamental changes, amendments to and subordinated indebtedness, restrictive agreements, and certain permitted acquisitions. At October 1, 2016 , the borrower and the guarantors were in compliance with all covenants in the Credit Agreement. The obligations under the Credit Agreement and the related loan documents (including without limitation, the borrowings under the Senior Credit Facility and the Senior Revolving Credit Facility and obligations in respect of certain cash management and hedging obligations owing to the agents, the lenders or their affiliates), are, in each case, secured by a lien on and security interest in substantially all of the assets of the Company and each of the guarantors, with certain exclusions as set forth in a Collateral Agreement entered into by the Company and each guarantor. The Senior Credit Facility and the Senior Revolving Credit Facility were executed on June 27, 2014, amended on September 28, 2015, and further amended on June 6, 2016. The Senior Credit Facility has a six year term and the Senior Revolving Credit Facility originally had a five year term but was amended to a six year term in September 2015. The Senior Credit Facility September 2015 amendment was to permit the Company to pay its preferred share dividends in cash, to permit the Company to tender cash for its existing warrants from available amounts (as further defined in the credit agreement), to amend the definition of consolidated EBITDA to allow an add back of third party expenses related to being a public company, to add Blue Bird Corporation as a guarantor, and to otherwise amend various restricted payment requirements. An amendment in June 2016 changed the definition of Sponsor, as defined in the Credit Agreement, contingent upon a change in control. The Company incurred $1.1 million in lender fees related to the June 2016 amendment, which were capitalized to the debt and will be amortized to interest expense over the remaining life of the loan, resulting in an increase in the weighted-average annual effective interest rate. Debt consisted of the following at the dates indicated: (in thousands of dollars) October 1, 2016 October 3, 2015 2020 senior term loan, net of deferred financing costs of $9,384 and $11,082, respectively $ 152,116 $ 187,168 Less: Current portion of long-term debt 11,750 11,750 Long-term debt, net of current portion $ 140,366 $ 175,418 At October 1, 2016 and October 3, 2015 , $161.5 million and $198.3 million , respectively, were outstanding on this indebtedness. On June 30, 2016, the Company made a $25.0 million prepayment of principal in addition to the regular payments due. At October 1, 2016 and October 3, 2015 , the Senior Credit Facility's weighted-average annual effective interest rate was 8.3% and 7.8% , respectively, which includes amortization of the deferred financing costs. Our term loan is recognized on the Company’s balance sheet at its unpaid principal balance, net of deferred financing costs,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No borrowings were outstanding on the Senior Revolving Credit Facility at October 1, 2016 ; however, since there were $5.1 million of Letters of Credit outstanding on October 1, 2016 , the Company would have been able to borrow $54.9 million on the revolving line of credit. Interest expense on all indebtedness for the fiscal years ended 2016 , 2015 and 2014 was $16.4 million , $19.1 million and $6.2 million , respectively. The remaining principal maturities for the Senior Credit Facility and the Senior Revolving Credit Facility for the next five fiscal years are as follows: (in thousands of dollars) Year Principal Payments 2017 $ 11,750 2018 11,750 2019 11,750 2020 126,250 Total remaining principal payments $ 161,500</t>
  </si>
  <si>
    <t>Income Taxes</t>
  </si>
  <si>
    <t>Income Tax Disclosure [Abstract]</t>
  </si>
  <si>
    <t>10. Income Taxes The components of income tax expense were as follows for the fiscal years presented: (in thousands of dollars) 2016 2015 2014 Current tax provision: Federal $ (3,192 ) $ 12,757 $ 190 State 224 311 7,012 Total current tax provision (benefit) $ (2,968 ) $ 13,068 $ 7,202 Deferred tax provision: Federal $ 9,052 $ (6,903 ) $ 2,934 State (95 ) (1,723 ) 305 Total deferred tax provision (benefit) 8,957 (8,626 ) 3,239 Income tax expense $ 5,989 $ 4,442 $ 10,441 As a result of the Business Combination during the fiscal year ended 2015, a change in the ownership of the Company occurred which, pursuant to the Internal Revenue Code, will limit on an annual basis the Company's ability to utilize its U.S. Net Operating Losses ("NOLs") and U.S.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During the fiscal year ended 2016, the Company had a Change in Control of its majority shareholder and does not expect any Section 382 limitations to impair the Company's ability to realize all tax attributes. At October 1, 2016 , the Company had approximately $1.9 million of federal tax credit carryforwards that expire at various dates through 2036. The effective tax rates for the fiscal years ended 2016 , 2015 and 2014 were 57.9% , 26.3% and 87.4% , respectively. The effective tax rate for the fiscal year ended 2016 differed from the statutory federal income tax rate of 35% , primarily as a result of discrete items increasing tax expense in the period, including a change in investor tax on our non-consolidated affiliate income, the application of tax credits claimed as offsets against our payroll tax liabilities, interest and penalties on uncertain tax positions, limitations of the deductibility of certain share-based compensation, a net tax shortfall associated with the vesting of share-based compensation awards pursuant to adoption of ASU 2016-09 (refer to Note 2 ), which were partially offset by recording the impact of new tax legislation. The effective tax rate for the fiscal year ended 2015 differed from the statutory federal income tax rate of 35% primarily as a result of a benefit from the change in investor tax on our non-consolidated affiliate, domestic production activities deduction, state tax items and other permanent items which were partially offset by interest and penalties on an uncertain tax position and transaction costs. The effective tax rate for the fiscal year ending 2014 differed from the statutory federal income tax rate of 35% primarily as a result of the recording of an uncertain tax position which negatively impacted our rate, partially offset by a benefit from the domestic production activities deduction. A reconciliation between the reported income tax expense for continuing operations and the amount computed by applying the statutory federal income tax rate of 35% is as follows: (in thousands of dollars) 2016 2015 2014 Federal taxes at statutory rate $ 3,619 $ 5,904 $ 4,181 Increase (reduction) in income taxes resulting from: State taxes, net (20 ) (949 ) 877 Change in uncertain tax positions 821 833 4,153 Share-based compensation 1,001 — — Permanent items (84 ) (954 ) 1,314 Valuation allowance 27 (1 ) (5,652 ) Tax credits (470 ) (90 ) 5,294 Return to accrual true-ups (78 ) (386 ) (93 ) Investor tax on non-consolidated affiliate income 582 425 365 Tax rate adjustments 535 (1,854 ) — Transaction costs — 1,364 — Other 56 150 2 Income tax expense $ 5,989 $ 4,442 $ 10,441 During fiscal 2015, there were changes in assumptions about the Company’s ability to utilize U.S. foreign tax credits. The resulting tax rate change was applied to the cumulative beginning of year deferred tax balance for the non-consolidated affiliate, and a $1.7 million benefit was recorded to fiscal 2015 tax expense. The total amount of gross unrecognized tax benefits at October 1, 2016 and October 3, 2015 were $6.4 million and $6.4 million , respectively, which would affect the Company’s effective tax rate if realized. The Company’s liability arising from uncertain tax positions is recorded in other non-current liabilities on the Consolidated Balance Sheets. The Company recognizes accrued interest and penalties related to unrecognized tax benefits as income tax expense. The accrued interest and penalties were $2.1 million and $1.1 million at October 1, 2016 and October 3, 2015 , respectively. The Company is subject to taxation mostly in the United States and various state jurisdictions. At October 1, 2016 , tax years prior to 2011 are no longer subject to examination by federal and most state tax authorities. The following table sets forth the sources of and differences between the financial accounting and tax bases of the Company’s assets and liabilities which give rise to the net deferred tax assets at the dates indicated: (in thousands of dollars) October 1, 2016 October 3, 2015 Deferred tax liabilities Property, plant and equipment $ (2,438 ) $ (1,901 ) Other intangible assets (17,275 ) (16,940 ) Investor tax on non-consolidated affiliate income (2,453 ) (1,894 ) Other assets (520 ) (559 ) Total deferred tax liabilities $ (22,686 ) $ (21,294 ) Deferred tax assets NOL carryforward $ 632 $ 5,991 Accrued expenses 9,310 9,337 Indirect effect of uncertain tax position 2,747 2,488 Compensation 21,545 18,906 Inventories 1,081 922 Unearned income 3,492 5,213 Tax credits 3,517 3,724 Total deferred tax assets $ 42,324 $ 46,581 Less: valuation allowance (558 ) (671 ) Deferred tax assets less valuation allowance $ 41,766 $ 45,910 Net deferred tax assets $ 19,080 $ 24,616</t>
  </si>
  <si>
    <t>Guarantees, Commitments and Contingencies</t>
  </si>
  <si>
    <t>Commitments and Contingencies Disclosure [Abstract]</t>
  </si>
  <si>
    <t>11. Guarantees, Commitments and Contingencies Litigation At October 1, 2016 ,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using a discount rate of 12% , included in current accrued expenses and other long-term liabilities on the Consolidated Balance Sheets, was $0.6 million and $0.5 million at October 1, 2016 and October 3, 2015 , respectively. The estimated aggregate undiscounted amount that will be incurred over the next 11 years is $1.1 million . The estimated payments for each of the next five years are $0.1 million per year and the aggregate amount thereafter is $0.6 million . Future expenditures may exceed the amounts accrued and estimated. Lease Commitments The Company leases certain buildings, machinery and equipment under operating leases expiring at various dates. Total rent expense was $1.2 million , $1.5 million and $1.7 million for the fiscal years ended 2016 , 2015 and 2014 , respectively. The following table sets forth future minimum lease payments under non-cancelable operating leases with original terms exceeding one year at October 1, 2016 : (in thousands of dollars) Years Ended Amount 2017 $ 1,222 2018 552 2019 266 2020 8 Total operating lease commitments $ 2,048 The Company leases from third party vendors various office and plant equipment, including computers, copy machines, and sweepers, which qualify for capital lease treatment under the provisions of ASC 840. On the Consolidated Balance Sheets, amounts due under capital lease obligations are included in other liabilities, current and long-term, with the interest in the related assets recorded in property, plant and equipment, net. Depreciation of assets recorded under capital lease obligations is included in cost of goods sold or selling, general and administrative expenses, depending upon use of leased property, on the Consolidated Statements of Operations and Comprehensive Income (Loss). These leases have remaining lease terms ranging from 1 month to 6.3 years . Leased property under capital leases at the dates indicated is presented in the following table: (in thousands of dollars) October 1, 2016 October 3, 2015 Leased property under capital leases $ 1,071 $ 974 Accumulated amortization (554 ) (328 ) Leased property under capital leases, net $ 517 $ 646 The following table summarizes the Company’s future minimum lease payments under capital leases at October 1, 2016 : (in thousands of dollars) Years Ended Amount 2017 $ 184 2018 178 2019 175 2020 18 2021 18 Thereafter 25 Total minimum lease payments 598 Amount of lease payments representing interest (66 ) Present value of future minimum capital lease payments $ 532 Current obligations under capital leases $ 154 Long-term obligations under capital leases 378 Purchase Commitments During the fiscal years ended 2016 and 2015 , the Company entered into short-term and long-term pricing agreements with many of its major suppliers for the purchase of raw materials and parts such as steel, engines, axles and transmissions. As the quantities to be purchased by the Company vary subject to market demand of vehicles manufactured by the Company, under these agreements there are no minimum purchase commitments with the exception of propane fuel systems, engines, and tonnages of certain steel products that are repetitively consumed. At October 1, 2016 , commitments for future production material totaled approximately $8.4 million . The amount of these commitments for the next five fiscal years is expected to be as follows: (in thousands of dollars) Years Ended Amount 2017 $ 6,230 2018 2,172 Total purchase commitments $ 8,402</t>
  </si>
  <si>
    <t>Segment Information</t>
  </si>
  <si>
    <t>Segment Reporting [Abstract]</t>
  </si>
  <si>
    <t>12. Segment Information We manage our business in two operating segments, which are also our reportable segmen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President and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fiscal years presented: Net sales (in thousands of dollars) 2016 2015 2014 Bus $ 876,087 $ 861,665 $ 801,837 Parts 55,923 57,463 53,898 Segment net sales $ 932,010 $ 919,128 $ 855,735 Gross profit (in thousands of dollars) 2016 2015 2014 Bus $ 108,232 $ 99,341 $ 89,315 Parts 21,124 21,054 20,058 Segment gross profit $ 129,356 $ 120,395 $ 109,373 The following table is a reconciliation of segment gross profit to consolidated income before income taxes for the fiscal years presented: (in thousands of dollars) 2016 2015 2014 Segment gross profit $ 129,356 $ 120,395 $ 109,373 Adjustments: Selling, general and administrative expenses (102,711 ) (84,561 ) (91,445 ) Interest expense (16,412 ) (19,078 ) (6,156 ) Interest income 133 113 102 Other (expense) income, net (26 ) — 72 Income before income taxes $ 10,340 $ 16,869 $ 11,946 Sales are attributable to geographic areas based on customer location and were as follows for the fiscal years presented: (in thousands of dollars) 2016 2015 2014 United States $ 838,418 $ 861,258 760,912 Canada 83,669 49,847 76,275 Rest of world 9,923 8,023 18,548 Total net sales $ 932,010 $ 919,128 855,735</t>
  </si>
  <si>
    <t>Stockholders' Deficit</t>
  </si>
  <si>
    <t>Equity [Abstract]</t>
  </si>
  <si>
    <t>13. Stockholders’ Deficit Stock Authorized Stock Our Certificate of Incorporation authorizes the issuance of 110,000,000 shares, consisting of 100,000,000 shares of common stock at $0.0001 par value per share, and 10,000,000 shares of preferred stock at $0.0001 par value per share, 2,000,000 of which have been designated as Series A Convertible Preferred Stock (“Preferred” or "Convertible Preferred Stock") and the remaining 8,000,000 of which are undesignated. The outstanding shares of our Series A Convertible Preferred Stock and common stock are duly authorized, validly issued, fully paid and non-assessable. Common Stock On February 24, 2015, we sold 2,500,000 shares of common stock at $10.00 per share in a private placement. Proceeds from the sale were part of the consideration received by our majority owner as part of a recapitalization and reverse acquisition completed in the Business Combination. We also issued (i) 12,000,000 shares of common stock to the Seller upon consummation of the Business Combination, and (ii) 102,750 shares of common stock as a utilization fee to another investor. Please see Note 4 , Business Combination , for a further discussion of these transactions. Convertible Preferred Stock By the filing of a Certificate of Designations (the “Certificate of Designations”) on February 24, 2015, we have designated 2,000,000 shares of preferred stock as Series A Convertible Preferred Stock and, on February 24, 2015, we issued 500,000 shares of such series. Proceeds from the sale were part of the consideration received by our majority owner as part of a recapitalization and reverse acquisition completed in the Business Combination. Please see Note 4 , Business Combination , for a further discussion of the transaction. Each share of Series A Convertible Preferred Stock is convertible, at the holder’s option at any time, initially into 8.6 shares of our common stock (which is equivalent to an initial conversion price of approximately $11.59 per share), subject to specified adjustments as set forth in the Certificate of Designations. A Fundamental Change, as defined in the Certificate of Designations, was triggered on June 8, 2016 in connection with the second closing of the sale of the Transaction Shares, which allowed the preferred holders to convert on an adjusted basis for a designated conversion period. None of the Preferred shareholders elected to convert within the designated conversion period. In addition, beginning on or after the third anniversary of the initial issuance date, we have the right, at our option, to cause all outstanding shares of the Series A Convertible Preferred Stock to be automatically converted into shares of common stock under certain circumstances and, if our Company undergoes certain fundamental changes, the Series A Convertible Preferred Stock will automatically be converted into common stock on the effective date of such fundamental change. Holders of Series A Convertible Preferred Stock are entitled to receive when, as and if declared by the Board, dividends which are payable at a rate of 7.625% per annum. Unless prohibited by applicable law, the Board shall not fail to declare such dividends on the Series A Convertible Preferred Stock. Dividends accrue for all fiscal periods the Series A Convertible Preferred Stock is outstanding. The dividends are payable in cash, common shares, preferred shares, or any combination thereof. The form of dividend payment is at the sole discretion of the Company. In 2016 , we issued one common stock dividend totaling 95,934 shares of common stock and paid three cash dividends totaling $2.9 million . As we are in an accumulated deficit position, we reduce additional paid-in capital for the dividend payments made in shares of common stock at the same amount we record additional paid-in-capital for the issuance of the common stock, which results in no net change to our Stockholders' Deficit. The fair value of all dividends are reflected as a deductions from net income to calculate net income available to common stockholders in our Consolidated Statements of Operations and Comprehensive Income (Loss). In the event of any liquidation, winding-up or dissolution of the Company, whether voluntary or involuntary, each holder of shares of Series A Convertible Preferred Stock shall be entitled to receive and to be paid out of the assets of the Company available for distribution to its stockholders the Liquidation Preference ( $100.00 per share) plus all accumulated and unpaid dividends in respect of the Series A Convertible Preferred Stock (whether or not declared) to the date fixed for liquidation, winding-up or dissolution in preference to the holders of, and before any payment or distribution is made on, any other class of stock. Warrants At October 1, 2016 , there were a total of 9,445,014 warrants outstanding to purchase 4,722,507 shares of our Common Stock. Public Warrants The Company has issued warrants to purchase its common stock which were originally issued as part of units in Hennessy Capital’s initial public offering (the “Public Warrants”). Each Public Warrant entitles the registered holder to purchase one-half of one share of our common stock at a price of $5.75 per one-half of one share ( $11.50 per whole share), subject to adjustment. Public Warrants may be exercised only for a whole number of shares of our common stock. No fractional shares will be issued upon exercise of the Public Warrants. The Public Warrants will expire on February 24, 2020, five years after the completion of the Business Combination, or earlier upon redemption or liquidation. We may call the Public Warrants for redemption if, and only if, the reported last sale price of our common stock equals or exceeds $24.00 per share for any 20 trading days within a 30 -trading day period ending on the third trading day prior to the date we send the notice of redemption to the warrant holders. The Public Warrants are listed on the OTCQB market under the symbol "BLBDW." Placement Warrants The Company has issued warrants to purchase its common stock issued in connection with a private placement which occurred concurrently with Hennessy Capital’s initial public offering (the “Placement Warrants”). The Placement Warrants are identical to the Public Warrants sold in the initial public offering, except that, if held by the HCAC Sponsor or its permitted assignees, they (a) may be exercised for cash or on a cashless basis; and (b) are not subject to being called for redemption. Each such warrant entitles the holder to purchase one-half of one share of our Common Stock at a price of $5.75 per one-half of one share ( $11.50 per whole share), subject to adjustment. Warrant Exchange On March 2, 2015, we completed our offer to exchange up to a maximum of 5,750,000 of our outstanding Public Warrants for shares of our common stock, at an exchange ratio of 0.1 of a share for each Public Warrant validly tendered and not withdrawn (approximately one share for every ten Public Warrants tendered). A total of 2,690,462 Public Warrants were tendered and not properly withdrawn, resulting in a total of 269,046 shares of common stock being issued. On March 17, 2015, we completed a second offer to exchange Placement Warrants for shares of our common stock, and in such exchange offer, a total of 9,434,538 Placement Warrants were tendered and not properly withdrawn, resulting in a total of 943,454 shares of our common stock being issued. There were no cash proceeds to the Company from these exchange transactions. Immediately after the exchanges, a total of 2,690,462 Placement Warrants and 8,809,538 Public Warrants were outstanding.</t>
  </si>
  <si>
    <t>Earnings Per Common Share</t>
  </si>
  <si>
    <t>Earnings Per Share [Abstract]</t>
  </si>
  <si>
    <t>14. Earnings Per Share The following table presents the basic and diluted earnings per share computation for the fiscal years presented: (in thousands except share data) 2016 2015 2014 Numerator: Net income $ 6,900 $ 14,932 $ 2,757 Less: (Loss) income from discontinued operations, net of tax (328 ) (129 ) 42 Income from continuing operations, net of tax 7,228 15,061 2,715 Less: convertible preferred stock dividends 3,878 2,438 — Income from continuing operations available to common stockholders, net of tax $ 3,350 $ 12,623 $ 2,715 Basic earnings per share (1): Weighted average common shares outstanding 21,252,616 21,182,885 22,000,000 Basic earnings per share, continuing operations $ 0.16 $ 0.60 $ 0.13 Basic earnings per share, discontinued operations (0.02 ) (0.01 ) — Basic earnings per share $ 0.14 $ 0.59 $ 0.13 Diluted earnings per share (2): Weighted average common shares outstanding 21,252,616 21,182,885 22,000,000 Weighted average dilutive securities, convertible preferred stock — 4,314,064 — Weighted average dilutive securities, restricted stock 60,401 653 — Weighted average dilutive securities, warrants — — — Weighted average dilutive securities, stock options 2,602 — — Weighted average shares and dilutive potential common shares 21,315,619 25,497,602 22,000,000 Diluted earnings per share, continuing operations $ 0.16 $ 0.59 $ 0.13 Diluted earnings per share, discontinued operations (0.02 ) — — Diluted earnings per share $ 0.14 $ 0.59 $ 0.13 (1) Basic earnings per share is calculated by dividing income available to common stockholders from continuing operations, discontinued operations, and total net income by the weighted average common shares outstanding during the period. For purposes of calculating basic earnings per share, income available to common stockholders is reduced in periods where we have paid a dividend or accrued for a dividend payment for our convertible preferred stock. (2) Diluted earnings per share is calculated by adjusting the weighted average shares outstanding for the dilutive effect of common stock equivalents outstanding for the period, determined by using the treasury-stock method, and adjusting for the dilutive effect of our convertible preferred stock, determined by using the if-converted method. For the fiscal year ended 2016 , 4,314,064 shares of potentially dilutive convertible preferred stock were excluded from the calculation since the if-converted impact would be anti-dilutive and, as a result, the numerator used in the calculation included the preferred stock dividend impact on income. Potentially dilutive common stock equivalents totaling 173,009 and 311,809 shares, respectively, were excluded from the fiscal years ended 2016 and 2015 calculations since their impact would be anti-dilutive. Previously Disclosed Immaterial Correction of Earnings Per Share As initially disclosed in our second quarter Form 10-Q filed on May 23, 2016, an error in the computation and disclosure of basic earnings per share was identified that related to the prior year. Per ASC 260-10-45-11, income per share available to common stockholders shall be computed by deducting both the dividends declared in the period on preferred stock and the dividends accumulated for the period on cumulative preferred stock from income from continuing operations and from net income. The error resulted from not deducting the amount of cumulative dividends earned, on an accrual basis, by preferred stockholders in the second quarter of fiscal 2015 and adjusting for the rollover impact, if any, of cumulative dividends earned in the subsequent periods through the end of fiscal 2015. We evaluated the materiality of the error in accordance with SEC Staff Accounting Bulletin No. 99, Materiality , SEC Staff Accounting Bulletin No. 108, Considering the Effects of Prior Year Misstatements When Quantifying Misstatements in Current Year Financial Statements , and Accounting Standards Codification 250, Accounting for Changes and Error Corrections , and concluded the error was immaterial to all prior periods impacted. While the adjustments were immaterial, the Company elected to revise its previously reported basic earnings per share for the fiscal year ended 2015 as presented in the following table: 2015 (in thousands except for share data) Previous Adjustment Corrected Net income $ 14,932 $ — $ 14,932 Less: preferred stock dividends 2,247 191 2,438 Net income available to common shareholders 12,685 (191 ) 12,494 Basic earnings per share 0.60 (0.01 ) 0.59</t>
  </si>
  <si>
    <t>Share Based Compensation</t>
  </si>
  <si>
    <t>Disclosure of Compensation Related Costs, Share-based Payments [Abstract]</t>
  </si>
  <si>
    <t>15. Share-Based Compensation In fiscal 2015, we adopted the Omnibus Equity Incentive Plan (the "Plan"). The Plan is administered by the Compensation Committee of our Board of Directors. Under the Plan, the Committee may grant an aggregate of 3,7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In fiscal years prior to 2015, we had not granted any stock options or other stock-settled awards. No portion of the options shall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grant for restricted stock. Stock-based payments to employees, including grants of stock options, restricted stock ("RSAs") and restricted stock units ("RSU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volatility assumption used in the Black-Scholes option-pricing model is based on peer group volatility because we do not have a sufficient trading history as a stand-alone public company. Because we do not have sufficient history with respect to stock option activity and post-vesting cancellations,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common shares. Restricted stock units and restricted stock awards are valued based on the intrinsic value of the difference between the exercise price, if any, of the award and the fair market value of our common stock on the grant date. We expense any award with graded-vesting features using a straight-line attribution method. All outstanding share-based compensation awards vested upon the change in control which took place on June 8, 2016. Concurrent with the change in control, certain awards not considered as granted under GAAP due to fiscal 2017 and 2018 performance criteria which had not been established, were granted and immediately vested with the change in control. Refer to Note 4 , Business Combination , for more information on the change in control. Restricted Stock Awards The following table summarizes the Company's RSA and RSU award activity for the fiscal year presented: 2016 Restricted Stock Activity Number of Shares Weighted-Average Grant Date Fair Value Balance, beginning of year 521,707 $ 13.18 Granted 245,793 10.82 Vested (767,500 ) 12.43 Balance, end of year — $ — Compensation expense, recognized in selling, general and administrative expenses on the Consolidated Statements of Operations and Comprehensive Income (Loss), of the restricted stock awards was $8.7 million and $0.9 million for the fiscal years ended 2016 and 2015 , respectively, with associated tax benefits of $2.0 million and $0.3 million , respectively. At October 1, 2016 , there were no unrecognized compensation costs related to RSA and RSU awards. Stock Option Awards The following table summarizes the Company's stock option activity for the fiscal year presented: 2016 Number of Options Weighted Average Exercise Price per Share ($) Outstanding options, beginning of year 1,004,000 $ 10.05 Granted 143,754 10.27 Exercised (229,005 ) 10.09 Outstanding options, end of year (1) 918,749 $ 10.08 Fully vested and exercisable options, end of year (1) 918,749 $ 10.08 (1) At October 1, 2016 , all outstanding options were fully vested and exercisable with a weighted average contractual remaining term of 8.6 years and an aggregate intrinsic value totaling $4.2 million . The total aggregate intrinsic value of stock options exercised during the fiscal year ended 2016 was $1.0 million . No stock options were exercised during the fiscal year ended 2015 . Compensation expense, recognized in selling, general and administrative expenses on the Consolidated Statements of Operations and Comprehensive Income (Loss), for stock option awards was $4.0 million and $0.7 million for the fiscal years ended 2016 and 2015 , respectively, with associated tax benefits of $1.4 million and $0.2 million , respectively. At October 1, 2016 , there was no unrecognized compensation cost related to stock option awards. The fair value of each option award at grant date was estimated using the Black-Scholes option-pricing model with the following assumptions made and resulting grant-date fair values during the fiscal years presented: 2016 2015 Expected volatility 33.7 % 40.1 % Expected dividend yield 0 % 0 % Risk-free interest rate 1.7 % 1.7 % Expected term (in years) 4.7 6.0 Weighted-average grant-date fair value $ 3.72 $ 4.14 Phantom Award A phantom stock award plan was adopted by the Company in February 2007 (as amended and restated from time to time, the “Phantom Award Plan”). Upon vesting of a phantom award, the participants (including employees, directors, officers and consultants of the Company) may be eligible to receive a cash payment subject to the initial investors in the Company receiving an agreed upon return of capital. There have been three events that met the required return on capital to our investors to trigger a Phantom Award Plan payment: (a) in June 2016, in conjunction with the change in control of the Company's major stockholder, the board of directors approved for all Phantom Award Plan participants a payment of $17.1 million , which was primarily funded by a $17.0 million contribution from our former major stockholder, (b) in February 2015, in conjunction with the Business Combination, the board of directors approved for all Phantom Award Plan participants a payment of $13.8 million , which was primarily funded by a $13.6 million contribution from our former major stockholder, and (c) in June 2014, in conjunction with a dividend payment to our former sole stockholder, the board of directors approved a payment for all Phantom Award Plan participants totaling $24.7 million with a grant date fair value of awards granted totaling $9.9 million . With the 2016 payment and change in majority ownership, this incentive program has concluded.</t>
  </si>
  <si>
    <t>Benefit Plans</t>
  </si>
  <si>
    <t>Compensation and Retirement Disclosure [Abstract]</t>
  </si>
  <si>
    <t>ned Benefit Pension Plans The Company has a defined benefit pension plan (the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will be calculated beyond this date. The Company contributed $5.3 million and $5.5 million to the Defined Benefit Plan during the fiscal years ended October 1, 2016 and October 3, 2015 , respectively. For the fiscal years ended October 1, 2016 and October 3, 2015 , benefits paid were $6.3 million and $7.1 million , respectively. The projected benefit obligation (“PBO”) for the Defined Benefit Plan was $157.0 million and $142.8 million at October 1, 2016 and October 3, 2015 , respectively. The reconciliation of the beginning and ending balances of the PBO for the Defined Benefit Plan for the fiscal years indicated is presented in the following table: Benefit Obligation (in thousands of dollars) 2016 2015 Projected benefit obligation balance, beginning of year $ 142,798 $ 142,555 Interest cost 5,643 5,707 Assumption changes (1) 14,402 1,246 Actuarial gain 440 394 Benefits paid (6,253 ) (7,104 ) Projected benefit obligations balance, end of year $ 157,030 $ 142,798 (1) The assumption changes referenced in the table above result from (i) changes in the utilized discount rate to value Blue Bird’s future obligations and (ii) updates to the mortality table projections used in the calculation of the benefit obligations. Plan Assets: The summary and reconciliation of the beginning and ending balances of the fair value of the plan assets are as follows: Plan Assets (in thousands of dollars) 2016 2015 Fair value of plan assets, beginning of year $ 96,371 $ 101,674 Actual return on plan assets 6,337 (3,039 ) Employer contribution 5,305 5,516 Expenses (1,098 ) (676 ) Benefits paid (6,253 ) (7,104 ) Fair value of plan assets, end of year $ 100,662 $ 96,371 Funded Status: The following table reconciles the benefit obligations, plan assets, funded status and net liability information of the Defined Benefit Plan at the dates indicated. The net pension liability is reflected in long-term liabilities on the Consolidated Balance Sheets. Funded Status (in thousands of dollars) October 1, 2016 October 3, 2015 Benefit obligation $ 157,030 $ 142,798 Fair value of plan assets 100,662 96,371 Funded status (56,368 ) (46,427 ) Net pension liability recognized $ (56,368 ) $ (46,427 ) Fair Value of Plan Assets: The Company determines the fair value of its financial instruments in accordance with the Fair Value Measurements and Disclosures Topic of the ASC. Fair value i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ASC 820, Fair Value Measurements (“ASC 820”). During the fiscal years ended 2016 and 2015 , there were no transfers between levels. There are no sources of significant concentration risk in the invested assets at September 30, 2016 , the measurement date. The following table sets forth, by level within the fair value hierarchy, a summary of the Defined Benefit Plan’s investments measured at fair value: (in thousands of dollars) Level 1 Level 2 Level 3 Total October 1, 2016 Assets: Equity securities $ — $ 58,904 $ — $ 58,904 Debt securities — 41,758 — 41,758 Total assets at fair value $ — $ 100,662 $ — $ 100,662 October 3, 2015 Assets: Equity securities $ — $ 73,336 $ — $ 73,336 Debt securities — 23,035 — 23,035 Total assets at fair value $ — $ 96,371 $ — $ 96,371 Cumulative losses for the Defined Benefit Plan recognized in accumulated other comprehensive loss during the fiscal years ended 2016 , 2015 and 2014 were $63.7 million , $52.8 million and $44.5 million , respectively. The estimated net loss for the Defined Benefit Plan that will be amortized from accumulated other comprehensive loss into net periodic benefit cost over the next fiscal year is $6.3 million . The unrecognized gain or loss is amortized as follows: the total unrecognized gain or loss, less the larger of 10% of the liability or 10% of the assets, is divided by the average future working lifetime of active plan participants. The following table represents net periodic benefit cost and changes in plan assets and benefit obligations recognized in other comprehensive income, before tax effect, for the fiscal years presented: (in thousands of dollars) 2016 2015 2014 Interest cost $ 5,643 $ 5,707 $ 6,084 Expected return on plan assets (6,112 ) (6,443 ) (6,524 ) Amortization of net loss 4,787 3,567 2,804 Net periodic benefit cost $ 4,318 $ 2,831 $ 2,364 Net loss 15,716 11,797 9,261 Amortization of net loss (4,787 ) (3,567 ) (2,804 ) Total recognized in other comprehensive income $ 10,929 $ 8,230 $ 6,457 Total recognized in net periodic pension benefit cost and other comprehensive income $ 15,247 $ 11,061 $ 8,821 The following actuarial assumptions were used to determine the benefit obligations at the dates indicated: Weighted-average assumptions used to determine benefit obligations: October 1, 2016 October 3, 2015 Discount rate 3.30 % 4.05 % Rate of compensation increase N/A N/A Weighted-average assumptions used to determine net periodic benefit cost: October 1, 2016 October 3, 2015 Discount rate 4.05 % 4.10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 quality corporate bond rates of various durations. The Defined Benefit Plan asset allocations at the dates indicated, the measurement date, are as follows: October 1, 2016 October 3, 2015 Equity securities 59 % 76 % Debt securities 41 % 24 % 100 % 100 % There was no Company common stock included in equity securities. Assets of the Defined Benefit Plan are invested primarily in U.S. government securities, common stock funds and cash management fund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 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contribute approximately $5.5 million to its Defined Benefit Plan in fiscal year 2017 . The following benefit payments are expected to be paid to the Company’s pension plan participants in the fiscal years indicated: (in thousands of dollars) Expected Payments 2017 $ 7,209 2018 7,419 2019 7,572 2020 7,675 2021 7,875 2022 - 2026 42,362 Total expected future benefit payments $ 80,112 Defined Contribution Plans The Company offers a defined contribution 401(k) plan covering substantially all U.S. employees and a defined contribution plan for Canadian employees. During the fiscal years ended 2016 , 2015 and 2014 , the Company offered a 50% match on the first 6% of the employee’s contributions. The plans also provide for an additional discretionary match depending on Company performance. Compensation expense related to defined contribution plans totaled $1.7 million , $1.7 million and $1.3 million for the fiscal years ended 2016 , 2015 and 2014 , respectively. Health Benefits The Company provides and is predominantly self-insured for medical, dental, and accident and sickness benefits. A liability related to this obligation is recorded on the Company’s balance sheet under accrued expenses. Total expense related to this plan recorded for the fiscal years ended 2016 , 2015 , and 2014 , was $12.3 million , $10.0 million , and $9.6 million , respectively. Employee Compensation Plans The Management Incentive Plan (the “MIP”) compensates certain key salaried management employees and is based on earnings before interest, taxes, depreciation and amortization (“EBITDA”) performance as well as a net debt metric. MIP bonus liabilities of $5.6 million and $4.7 million are included in accrued expenses on the Consolidated Balance Sheets at October 1, 2016 and October 3, 2015 , respectively.</t>
  </si>
  <si>
    <t>Equity Investment in Affiliate</t>
  </si>
  <si>
    <t>Equity Method Investments and Joint Ventures [Abstract]</t>
  </si>
  <si>
    <t>17. Equity Investment in Affiliate On October 14, 2009, Blue Bird and Girardin Minibus entered into a venture, Micro Bird Holdings, Inc. (“Micro Bird”), to combine the complementary expertise of the two separate manufacturers. Blue Bird Micro Bird by Girardin buses are produced in Drummondville, Quebec by Micro Bird. The Company holds a 50% equity interest in Micro Bird Holdings, Inc. ("Micro Bird"), and accounts for Micro Bird under the equity method of accounting as the Company does not have control based on the shared powers of both venture partners to direct the activities that most significantly impact Micro Bird’s financial performance. The carrying amount of the equity method investment is adjusted for the Company’s proportionate share of net earnings and losses and any dividends received. At October 1, 2016 and October 3, 2015 , the Company had an investment of $12.9 million and $12.5 million , respectively. In the third quarter of fiscal 2016, Micro Bird paid a dividend to all common stockholders and the Company received $2.3 million as a result of this distribution, which was net of required withholding taxes. The dividend reduced the carrying value of our investment and is presented as a cash inflow in the operating section of our Consolidated Statements of Cash Flows. In recognizing the Company’s 50% portion of Micro Bird net income, the Company recorded $2.9 million , $2.6 million and $1.2 million in equity in net income of non-consolidated affiliate for the fiscal years ending 2016 , 2015 and 2014 , respectively. Micro Bird's summarized balance sheet information at its September 30th year end is as follows: Balance Sheet (in thousands of dollars) 2016 2015 Current assets $ 19,989 $ 18,239 Non-current assets 2,764 9,412 Total assets 22,753 27,651 Current liabilities 11,542 9,248 Non-current liabilities 234 233 Total liabilities 11,776 9,481 Net assets $ 10,977 $ 18,170 Micro Bird's summarized financial results for its three fiscal years ended September 30th are as follows: Income Statement (in thousands of dollars) 2016 2015 2014 Revenues $ 108,767 $ 109,777 $ 77,632 Gross profit 14,724 13,278 9,044 Operating income 8,125 8,003 4,373 Net income 5,788 5,760 2,440</t>
  </si>
  <si>
    <t>Foreign Exchange Contracts</t>
  </si>
  <si>
    <t>Derivative Instruments and Hedging Activities Disclosure [Abstract]</t>
  </si>
  <si>
    <t>18. Foreign Exchange Contracts During the second quarter of fiscal 2016, we entered into a foreign exchange swap as an economic hedge of anticipated cash flows denominated in Canadian Dollars. The contract was entered into to protect against the risk that the eventual cash flows resulting from certain transactions would be affected by changes in exchange rates between the U.S. Dollar and the Canadian Dollar. The notional amount of the swap entered into was $10.8 million , and it matures on January 31, 2017. The foreign exchange contract qualifies for hedge accounting and has been designated as a cash flow hedge with the effective portion of the gain or loss on the derivative instrument recorded in other comprehensive income (loss) until the underlying transactions occur, at which time the gain or loss on the derivative is recorded in current period earnings on the Consolidated Statements of Operations and Comprehensive Income (Loss). The fair value of the foreign exchange contract is based on the forward contract rate, which classifies as a Level 2 fair value measurement. At October 1, 2016 , the fair value of the foreign exchange contract was $(0.2) million and included in "other current liabilities" on the Consolidated Balance Sheet. The table below presents the effect of the Company's cash flow hedge for the fiscal period presented ( dollars in thousands ): Foreign Exchange Contract Location 2016 Amount of loss recognized in income on derivatives (effective portion) OCI $ (236 ) Amount of loss reclassified from AOCI into income (effective portion) Net sales 440 Amount of gain reclassified from AOCI into income to offset foreign currency translation loss of receivable (effective portion) Other expense (224 ) Total amount recognized in other comprehensive loss $ (20 ) If realized, all amounts in accumulated other comprehensive income (loss) will be reclassified into earnings during the next 12 months.</t>
  </si>
  <si>
    <t>Subsequent Events</t>
  </si>
  <si>
    <t>Subsequent Events [Abstract]</t>
  </si>
  <si>
    <t>19. Subsequent Events On December 12, 2016 (the "Closing Date"), the Company and certain of its subsidiaries and affiliates entered into a credit agreement (hereinafter the “New Credit Agreement”), by and among (i) Blue Bird Body Company, as the borrower (the “Borrower”) and (ii) the Company, SBH, Peach County Holdings, Inc. (“Peach”) and Blue Bird Global Corporation (formerly, Blue Bird Corporation) (collectively with the Company, SBH and Peach, the “Parents”), as guarantors, and Bank of Montreal, as Administrative Agent and an Issuing Bank, Fifth Third Bank, as Co-Syndication Agent and an Issuing Bank and Regions Bank, as Co-Syndication Agent. The credit facility provided for under the New Credit Agreement consists of a term loan facility in an aggregate initial principal amount of $160.0 million (the “New Term Loan Facility”) and a revolving credit facility with aggregate commitments of $75.0 million , which revolving credit facility includes a $15.0 million letter of credit sub-facility and $5.0 million swingline sub-facility (the “New Revolving Credit Facility,” and together with the New Term Loan Facility, each a “New Credit Facility” and collectively, the “New Credit Facilities”). The borrowings under the New Term Loan Facility, which were made at the initial closing, may not be re-borrowed once they are repaid. The borrowings under the New Revolving Credit Facility may be repaid and reborrowed from time to time at our election. The proceeds of the loans under the New Credit Facilities that were borrowed on the Closing Date were used to finance in part, together with available cash on hand, (i) the repayment of certain existing indebtedness of the Company and its subsidiaries on the Closing Date and (ii) transaction costs associated with the consummation of the New Credit Facilities. The New Term Loan Facility and the New Revolving Credit Facility each mature on December 12, 2021, which is the fifth anniversary of the effective date of the New Credit Agreement. The interest rate on the New Term Loan Facility is (i) from the Closing Date until April 1, 2017, an election of either base rate plus 1 point or LIBOR (floor of 1 point) plus 2 points and (ii) commencing with the fiscal quarter ending on April 1, 2017 and thereafter, dependent on the Total Net Leverage Ratio (as defined below) of the Company, which may elect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1.50% 2.50% At December 12, 2016, the actual Total Net Leverage Ratio was 1.7:1.00 . With the New Credit Agreement, the Company expects to extinguish the current and long-term debt on the Consolidated Balance Sheets and recognize a loss on extinguishment of $10.1 million in net income for unamortized deferred financing costs currently recorded as a reduction of the debt and in other assets on the Consolidated Balance Sheets. The Company evaluated subsequent events and transactions for potential recognition or disclosure in the consolidated financial statements through the date the consolidated financial statements were issued.</t>
  </si>
  <si>
    <t>Schedule II - Valuation and Qualifying Accounts</t>
  </si>
  <si>
    <t>Valuation and Qualifying Accounts [Abstract]</t>
  </si>
  <si>
    <t>SCHEDULE II- VALUATION AND QUALIFYING ACCOUNTS (in thousands of dollars) Allowance for Doubtful Accounts Fiscal Year Ended Beginning Balance Charges to Expense/(Income) Doubtful Accounts Written Off, Net Ending Balance September 27, 2014 $ 81 $ (9 ) $ (1 ) $ 71 October 3, 2015 71 34 — 105 October 1, 2016 105 (5 ) — 100 (in thousands of dollars) Deferred Tax Valuation Allowance Fiscal Year Ended Beginning Balance Charges to Expense/ (Income) Charges utilized/Write offs Ending Balance September 27, 2014 $ 6,324 $ — $ (5,652 ) $ 672 October 3, 2015 672 — (1 ) 671 October 1, 2016 671 (86 ) (27 ) 558</t>
  </si>
  <si>
    <t>Summary of Significant Accounting Policies (Policies)</t>
  </si>
  <si>
    <t>Basis of Presentation</t>
  </si>
  <si>
    <t>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6 and 2014 , there were a total of 52 weeks. In fiscal year 2015 , there was a total of 53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Please see Note 14 for discussion of a revision to previously reported earnings per share. The preparation of financial statements in accordance with accounting principles generally accepted in the United States of America (“U.S. GAAP”)</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Cash and Cash Equivalents</t>
  </si>
  <si>
    <t xml:space="preserve">Cash and Cash Equivalents The Company considers all highly liquid investments purchased with an original maturity of three months or less to be cash equivalents. </t>
  </si>
  <si>
    <t>Allowance for Doubtful Accounts</t>
  </si>
  <si>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si>
  <si>
    <t>Revenue Recognition</t>
  </si>
  <si>
    <t xml:space="preserve">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Provisions for discounts are recorded in the same period as the related revenues. The Company sells extended warranties related to its products. Revenue related to these contracts is recognized on a straight-line basis over the contract period and costs thereunder are expensed as incurred. The Company classifies shipping and handling revenues and costs billed to a customer as net sales on the Consolidated Statements of Operations and Comprehensive Income (Loss) and the related costs incurred by the Company are included in cost of goods sold on the Consolidated Statements of Operations and Comprehensive Income (Loss). </t>
  </si>
  <si>
    <t>Self-Insurance</t>
  </si>
  <si>
    <t>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si>
  <si>
    <t>Financial Instruments</t>
  </si>
  <si>
    <t>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 See Note 9 , Debt , for further discussion.</t>
  </si>
  <si>
    <t>Inventories The Company values inventories at the lower of cost or market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t>
  </si>
  <si>
    <t>Property, Plant and Equipment Property, plant and equipment are stated at cost, less accumulated depreciation. Depreci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subject to depreciation.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our Consolidated Statements of Operations and Comprehensive Income (Loss).</t>
  </si>
  <si>
    <t>Impairment of Long-Lived Assets</t>
  </si>
  <si>
    <t>Impairment of Long-Lived Assets The Company reviews its long-lived assets, including property, plant and equipment, for impairment whenever events or changes in circumstances indicate the carrying amount of an asset may not be recoverable. To analyze recoverability, undiscounted future cash flows over the estimated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t>
  </si>
  <si>
    <t>Debt Issue Costs</t>
  </si>
  <si>
    <t>Debt Issue Costs Amounts paid directly to lenders or as an original issue discount and amounts classified as issuance costs are recorded as a reduction in the carrying value of the debt, for which the Company had deferred financing costs totaling $9.4 million and $11.1 million at October 1, 2016 and October 3, 2015 , respectively, incurred in connection with its debt facilities and related amendments. Commitment fees and other costs directly associated with obtaining revolving credit facilities are deferred financing costs which are recorded in other assets on the Consolidated Balance Sheets, for which the Company recorded $0.7 million and $0.9 million at October 1, 2016 and October 3, 2015 , respectively. All deferred financing costs are amortized to interest expense. The effective interest method is used for debt discounts related to the term loan; issue costs related to the revolver are amortized using the straight-line method. The Company’s amortization of these costs was $3.0 million , $3.0 million and $1.3 million for the fiscal years ended 2016 , 2015 and 2014 , respectively, and are reflected in the Consolidated Statements of Operations and Comprehensive Income (Loss) as a component of interest expense. See Note 9 , Debt , for a discussion of the Company’s indebtedness.</t>
  </si>
  <si>
    <t>Pensions</t>
  </si>
  <si>
    <t>Pensions The Company accounts for its pension benefit obligations using actuarial models. The measurement of plan obligations and assets was made at September 30, 2016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loss) certain gains and losses that arise during the period, but are deferred under pension accounting rules.</t>
  </si>
  <si>
    <t>Product Warranty Costs</t>
  </si>
  <si>
    <t>Product Warranty Costs The Company’s products are generally warranted against defects in material and workmanship for a period of one to five years. A provision for estimated warranty costs is recorded in the year the unit is sold. The methodology to determine th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t>
  </si>
  <si>
    <t>Extended Product Warranty Costs</t>
  </si>
  <si>
    <t xml:space="preserve">The Company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and Comprehensive Income (Loss). The current methodology to determine short-term extended warranty income reserve is based on twelve months of the remaining warranty value for each effective extended warranty at the balance sheet date. </t>
  </si>
  <si>
    <t>Research and Development</t>
  </si>
  <si>
    <t>Research and Development Research and development costs are expensed as incurred and included in selling, general and administrative expenses in our Consolidated Statements of Operations and Comprehensive Income (Loss).</t>
  </si>
  <si>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t>
  </si>
  <si>
    <t>Environmental Expenditures</t>
  </si>
  <si>
    <t>Environmental Liabilities The Company records reserves for environmental liabilities on a discounted basis when environmental investigation and remediation obligations are probable and related costs are reasonably estimable. See Note 11 , Guarantees, Commitments and Contingencies , for further discussion.</t>
  </si>
  <si>
    <t>Segment Reporting</t>
  </si>
  <si>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2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t>
  </si>
  <si>
    <t>Recently Issued and Adopted Accounting Standards</t>
  </si>
  <si>
    <t>Recently Adopted Accounting Standards ASU 2016-09 — In March 2016, the Financial Accounting Standards Board ("FASB") issued Accounting Standards Update (ASU) No. 2016-09, Compensation - Stock Compensation (Topic 718): Improvements to Employee Share-Based Payment Accounting , which simplifies the accounting for some aspects of share-based payment transactions, including the income tax treatment of excess tax benefits and deficiencies, forfeitures, classification of share-based awards as either equity or liabilities, and classification in the statement of cash flows for certain share-based transactions related to tax benefits and payments. ASU 2016-09 is effective for annual periods beginning after December 15, 2016 and interim periods within those annual periods, and early adoption is permitted. The Company has elected to early adopt ASU 2016-09 beginning with the second quarter ended April 2, 2016, resulting in windfall and shortfall taxes from vested awards to be recorded as income tax expense or benefit in the income statement as well as classified with income tax transactions in the operating section of the cash flow statement. Additionally, employee taxes paid on shares withheld for tax-withholding purposes were recognized as a financing activity in the cash flow statement. ASU 2015-04 — In April 2015, the FASB issued ASU No. 2015-04, C ompensation-Retirement Benefits (Topic 715): Practical Expedient for the Measurement Date of an Employer's Defined Benefit Obligation and Plan Assets , which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adopted this standard as of the end of our 2016 fiscal year, and the adoption of this ASU did not have a material impact on our consolidated financial statements. ASU 2015-03 — In April 2015, the FASB issued ASU 2015-03, Interest-Imputation of Interest (Subtopic 835-30): Simplifying the Presentation of Debt Issuance Costs , which requires debt issuance costs to be presented in the balance sheet as a direct deduction from the associated debt liability. During the first quarter of 2016, the Company adopted ASU 2015-03, and as a result, reclassified $1.2 million of debt issuance costs, net, from other assets to long-term debt on the consolidated balance sheet at October 3, 2015 . Long-term debt at October 3, 2015 was previously presented as $176.6 million and long-term debt is now presented as $175.4 million at October 3, 2015 . Recently Issued Accounting Standards ASU 2016-15 — In August 2016, the FASB issued ASU No. 2016-15, Statement of Cash Flows (Topic 230): Classification of Certain Cash Receipts and Cash Payments , which will make eight targeted changes to how cash receipts and cash payments are presented and classified in the statement of cash flows. ASU 2016-15 is effective for fiscal years, and interim periods within those years, beginning after December 15, 2017, and early adoption is permitted. This standard will not be effective for us until fiscal 2018 and requires adoption on a retrospective basis unless it is impracticable to apply, in which case the Company would be required to apply the amendments prospectively as of the earliest date practicable. The Company is currently evaluating the impact this guidance will have on the financial statements and related disclosures. ASU 2016-12 and 2016-10 — In May 2016, the FASB issued ASU No. 2016-12,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The ASUs are effective concurrently with ASU 2014-09, which is effective for the Company in fiscal 2019. The Company is currently evaluating the impact this guidance will have on the financial statements and related disclosures.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ASU 2016-02 is effective for fiscal years, and interim periods within those years, beginning after December 15, 2018, and early adoption is permitted. This standard will not be effective for us until fiscal 2020. We are currently evaluating the impact the standard will have on our consolidated financial statements. ASU 2015-17 — In November 2015, the FASB issued ASU No. 2015-17, Income Taxes (Topic 740): Balance Sheet Classification of Deferred Taxes ,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The adoption of this ASU would result in the reclassification of $7.6 million and $9.2 million at October 1, 2016 and October 3, 2015 , respectively, from current assets to non-current assets. Future impact will be driven by the composition of our deferred tax accounts.</t>
  </si>
  <si>
    <t>Summary of Significant Accounting Policies (Tables)</t>
  </si>
  <si>
    <t>Depreci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consisted of the following at the dates indicated: (in thousands of dollars) October 1, 2016 October 3, 2015 Land $ 1,187 $ 1,153 Buildings 14,596 14,246 Machinery and equipment 60,839 55,400 Office furniture, equipment and other 1,389 1,373 Computer equipment and software 14,591 14,232 Construction in process 4,653 827 Property, plant and equipment, gross 97,255 87,231 Accumulated depreciation and amortization (63,789 ) (58,298 ) Property, plant and equipment, net $ 33,466 $ 28,933</t>
  </si>
  <si>
    <t>Supplemental Financial Information (Tables)</t>
  </si>
  <si>
    <t>Schedule of Accounts, Notes, Loans and Financing Receivable</t>
  </si>
  <si>
    <t>Accounts receivable, net, consisted of the following at the dates indicated: ( in thousands of dollars ) October 1, 2016 October 3, 2015 Accounts receivable $ 20,415 $ 13,851 Allowance for doubtful accounts (100 ) (105 ) Accounts receivable, net $ 20,315 $ 13,746</t>
  </si>
  <si>
    <t>Schedule of Product Warranty Liability</t>
  </si>
  <si>
    <t>ctivity in accrued warranty cost (current and long-term portion combined) for the fiscal years presented: (in thousands of dollars) 2016 2015 2014 Balance at beginning of period $ 17,661 $ 15,559 $ 13,447 Add: current period accruals 10,452 10,425 9,593 Less: current period reductions of accrual (8,669 ) (8,323 ) (7,481 ) Balance at end of period $ 19,444 $ 17,661 $ 15,559 The following table reflects activity in deferred warranty income (current and long-term portion combined), for the sale of extended warranties of two to five years, for the fiscal years presented: (in thousands of dollars) 2016 2015 2014 Balance at beginning of period $ 14,145 $ 12,003 $ 10,743 Add: current period deferred income 7,186 6,556 5,264 Less: current period recognition of income (5,144 ) (4,414 ) (4,004 ) Balance at end of period $ 16,187 $ 14,145 $ 12,003</t>
  </si>
  <si>
    <t>Schedule of Self Insurance Reserve</t>
  </si>
  <si>
    <t>accrued self-insurance liability, comprised of workers' compensation and health insurance related claims, at the dates indicated: (in thousands of dollars) October 1, 2016 October 3, 2015 Current portion $ 3,679 $ 3,534 Long-term portion 2,786 2,786 Total accrued self-insurance $ 6,465 $ 6,320</t>
  </si>
  <si>
    <t>Inventory (Tables)</t>
  </si>
  <si>
    <t>Schedule of Inventory, Current</t>
  </si>
  <si>
    <t>Manufacturing cost includes raw materials, direct labor and manufacturing overhead. The following table presents the components of inventory at the dates indicated: (in thousands of dollars) October 1, 2016 October 3, 2015 Raw materials $ 40,940 $ 43,471 Work in process 10,011 2,658 Finished goods 2,855 3,051 Total inventory $ 53,806 $ 49,180</t>
  </si>
  <si>
    <t>Property, Plant and Equipment (Tables)</t>
  </si>
  <si>
    <t>Goodwill (Tables)</t>
  </si>
  <si>
    <t>Schedule of Goodwill</t>
  </si>
  <si>
    <t>The carrying amounts of goodwill by reporting unit are as follows at the dates indicated: (in thousands of dollars) Gross Goodwill Accumulated Impairments Net Goodwill October 1, 2016 Bus $ 15,139 $ — $ 15,139 Parts 3,686 — 3,686 Total $ 18,825 $ — $ 18,825 October 3, 2015 Bus $ 15,139 $ — $ 15,139 Parts 3,686 — 3,686 Total $ 18,825 $ — $ 18,825</t>
  </si>
  <si>
    <t>Other Intangible Assets (Tables)</t>
  </si>
  <si>
    <t>Schedule of Finite-Lived Intangible Assets</t>
  </si>
  <si>
    <t>The gross carrying amounts and accumulated amortization of intangible assets are as follows at the dates indicated: October 1, 2016 October 3, 2015 (in thousands of dollars) Gross Accumulated Total Gross Accumulated Total Finite lived: Engineering designs $ 982 $ — $ 982 $ — $ — $ — Finite lived: Customer relationships 37,425 18,732 18,693 37,425 16,863 20,562 Total amortized intangible assets 38,407 18,732 19,675 37,425 16,863 20,562 Indefinite lived: Trade name 39,816 — 39,816 39,816 — 39,816 Total intangible assets $ 78,223 $ 18,732 $ 59,491 $ 77,241 $ 16,863 $ 60,378</t>
  </si>
  <si>
    <t>Schedule of Indefinite-Lived Intangible Assets</t>
  </si>
  <si>
    <t>Schedule of Finite-Lived Intangible Assets, Future Amortization Expense</t>
  </si>
  <si>
    <t>Amortization expense for finite lived intangible assets for the next five years is expected to be as follows: Fiscal Years Ending Amortization Expense 2017 $ 2,009 2018 2,009 2019 2,009 2020 2,009 2021 2,009 Thereafter 9,630 Total amortization expense $ 19,675</t>
  </si>
  <si>
    <t>Debt (Tables)</t>
  </si>
  <si>
    <t>Schedule of Long-term Debt Instruments</t>
  </si>
  <si>
    <t>Debt consisted of the following at the dates indicated: (in thousands of dollars) October 1, 2016 October 3, 2015 2020 senior term loan, net of deferred financing costs of $9,384 and $11,082, respectively $ 152,116 $ 187,168 Less: Current portion of long-term debt 11,750 11,750 Long-term debt, net of current portion $ 140,366 $ 175,418 The interest rate on the New Term Loan Facility is (i) from the Closing Date until April 1, 2017, an election of either base rate plus 1 point or LIBOR (floor of 1 point) plus 2 points and (ii) commencing with the fiscal quarter ending on April 1, 2017 and thereafter, dependent on the Total Net Leverage Ratio (as defined below) of the Company, which may elect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1.50% 2.50%</t>
  </si>
  <si>
    <t>Schedule of Maturities of Long-term Debt</t>
  </si>
  <si>
    <t>The remaining principal maturities for the Senior Credit Facility and the Senior Revolving Credit Facility for the next five fiscal years are as follows: (in thousands of dollars) Year Principal Payments 2017 $ 11,750 2018 11,750 2019 11,750 2020 126,250 Total remaining principal payments $ 161,500</t>
  </si>
  <si>
    <t>Income Taxes (Tables)</t>
  </si>
  <si>
    <t>Schedule of Components of Income Tax Expense (Benefit)</t>
  </si>
  <si>
    <t>The components of income tax expense were as follows for the fiscal years presented: (in thousands of dollars) 2016 2015 2014 Current tax provision: Federal $ (3,192 ) $ 12,757 $ 190 State 224 311 7,012 Total current tax provision (benefit) $ (2,968 ) $ 13,068 $ 7,202 Deferred tax provision: Federal $ 9,052 $ (6,903 ) $ 2,934 State (95 ) (1,723 ) 305 Total deferred tax provision (benefit) 8,957 (8,626 ) 3,239 Income tax expense $ 5,989 $ 4,442 $ 10,441</t>
  </si>
  <si>
    <t>Schedule of Effective Income Tax Rate Reconciliation</t>
  </si>
  <si>
    <t>A reconciliation between the reported income tax expense for continuing operations and the amount computed by applying the statutory federal income tax rate of 35% is as follows: (in thousands of dollars) 2016 2015 2014 Federal taxes at statutory rate $ 3,619 $ 5,904 $ 4,181 Increase (reduction) in income taxes resulting from: State taxes, net (20 ) (949 ) 877 Change in uncertain tax positions 821 833 4,153 Share-based compensation 1,001 — — Permanent items (84 ) (954 ) 1,314 Valuation allowance 27 (1 ) (5,652 ) Tax credits (470 ) (90 ) 5,294 Return to accrual true-ups (78 ) (386 ) (93 ) Investor tax on non-consolidated affiliate income 582 425 365 Tax rate adjustments 535 (1,854 ) — Transaction costs — 1,364 — Other 56 150 2 Income tax expense $ 5,989 $ 4,442 $ 10,441</t>
  </si>
  <si>
    <t>Schedule of Deferred Tax Assets and Liabilities</t>
  </si>
  <si>
    <t>The following table sets forth the sources of and differences between the financial accounting and tax bases of the Company’s assets and liabilities which give rise to the net deferred tax assets at the dates indicated: (in thousands of dollars) October 1, 2016 October 3, 2015 Deferred tax liabilities Property, plant and equipment $ (2,438 ) $ (1,901 ) Other intangible assets (17,275 ) (16,940 ) Investor tax on non-consolidated affiliate income (2,453 ) (1,894 ) Other assets (520 ) (559 ) Total deferred tax liabilities $ (22,686 ) $ (21,294 ) Deferred tax assets NOL carryforward $ 632 $ 5,991 Accrued expenses 9,310 9,337 Indirect effect of uncertain tax position 2,747 2,488 Compensation 21,545 18,906 Inventories 1,081 922 Unearned income 3,492 5,213 Tax credits 3,517 3,724 Total deferred tax assets $ 42,324 $ 46,581 Less: valuation allowance (558 ) (671 ) Deferred tax assets less valuation allowance $ 41,766 $ 45,910 Net deferred tax assets $ 19,080 $ 24,616</t>
  </si>
  <si>
    <t>Guarantees, Commitments and Contingencies (Tables)</t>
  </si>
  <si>
    <t>Schedule of Future Minimum Rental Payments for Operating Leases</t>
  </si>
  <si>
    <t>The following table sets forth future minimum lease payments under non-cancelable operating leases with original terms exceeding one year at October 1, 2016 : (in thousands of dollars) Years Ended Amount 2017 $ 1,222 2018 552 2019 266 2020 8 Total operating lease commitments $ 2,048</t>
  </si>
  <si>
    <t>Schedule of Capital Leased Assets</t>
  </si>
  <si>
    <t>Leased property under capital leases at the dates indicated is presented in the following table: (in thousands of dollars) October 1, 2016 October 3, 2015 Leased property under capital leases $ 1,071 $ 974 Accumulated amortization (554 ) (328 ) Leased property under capital leases, net $ 517 $ 646</t>
  </si>
  <si>
    <t>Schedule of Future Minimum Lease Payments for Capital Leases</t>
  </si>
  <si>
    <t>The following table summarizes the Company’s future minimum lease payments under capital leases at October 1, 2016 : (in thousands of dollars) Years Ended Amount 2017 $ 184 2018 178 2019 175 2020 18 2021 18 Thereafter 25 Total minimum lease payments 598 Amount of lease payments representing interest (66 ) Present value of future minimum capital lease payments $ 532 Current obligations under capital leases $ 154 Long-term obligations under capital leases 378</t>
  </si>
  <si>
    <t>Contractual Obligation, Fiscal Year Maturity Schedule</t>
  </si>
  <si>
    <t>The amount of these commitments for the next five fiscal years is expected to be as follows: (in thousands of dollars) Years Ended Amount 2017 $ 6,230 2018 2,172 Total purchase commitments $ 8,402</t>
  </si>
  <si>
    <t>Segment Information (Tables)</t>
  </si>
  <si>
    <t>Schedule of Segment Reporting Information, by Segment</t>
  </si>
  <si>
    <t>The tables below present segment net sales and gross profit for the fiscal years presented: Net sales (in thousands of dollars) 2016 2015 2014 Bus $ 876,087 $ 861,665 $ 801,837 Parts 55,923 57,463 53,898 Segment net sales $ 932,010 $ 919,128 $ 855,735 Gross profit (in thousands of dollars) 2016 2015 2014 Bus $ 108,232 $ 99,341 $ 89,315 Parts 21,124 21,054 20,058 Segment gross profit $ 129,356 $ 120,395 $ 109,373</t>
  </si>
  <si>
    <t>Reconciliation of Operating Profit (Loss) from Segments to Consolidated</t>
  </si>
  <si>
    <t>The following table is a reconciliation of segment gross profit to consolidated income before income taxes for the fiscal years presented: (in thousands of dollars) 2016 2015 2014 Segment gross profit $ 129,356 $ 120,395 $ 109,373 Adjustments: Selling, general and administrative expenses (102,711 ) (84,561 ) (91,445 ) Interest expense (16,412 ) (19,078 ) (6,156 ) Interest income 133 113 102 Other (expense) income, net (26 ) — 72 Income before income taxes $ 10,340 $ 16,869 $ 11,946</t>
  </si>
  <si>
    <t>Revenue from External Customers by Geographic Areas</t>
  </si>
  <si>
    <t>Sales are attributable to geographic areas based on customer location and were as follows for the fiscal years presented: (in thousands of dollars) 2016 2015 2014 United States $ 838,418 $ 861,258 760,912 Canada 83,669 49,847 76,275 Rest of world 9,923 8,023 18,548 Total net sales $ 932,010 $ 919,128 855,735</t>
  </si>
  <si>
    <t>Earnings Per Common Share (Tables)</t>
  </si>
  <si>
    <t>Schedule of Earnings Per Share, Basic and Diluted</t>
  </si>
  <si>
    <t>The following table presents the basic and diluted earnings per share computation for the fiscal years presented: (in thousands except share data) 2016 2015 2014 Numerator: Net income $ 6,900 $ 14,932 $ 2,757 Less: (Loss) income from discontinued operations, net of tax (328 ) (129 ) 42 Income from continuing operations, net of tax 7,228 15,061 2,715 Less: convertible preferred stock dividends 3,878 2,438 — Income from continuing operations available to common stockholders, net of tax $ 3,350 $ 12,623 $ 2,715 Basic earnings per share (1): Weighted average common shares outstanding 21,252,616 21,182,885 22,000,000 Basic earnings per share, continuing operations $ 0.16 $ 0.60 $ 0.13 Basic earnings per share, discontinued operations (0.02 ) (0.01 ) — Basic earnings per share $ 0.14 $ 0.59 $ 0.13 Diluted earnings per share (2): Weighted average common shares outstanding 21,252,616 21,182,885 22,000,000 Weighted average dilutive securities, convertible preferred stock — 4,314,064 — Weighted average dilutive securities, restricted stock 60,401 653 — Weighted average dilutive securities, warrants — — — Weighted average dilutive securities, stock options 2,602 — — Weighted average shares and dilutive potential common shares 21,315,619 25,497,602 22,000,000 Diluted earnings per share, continuing operations $ 0.16 $ 0.59 $ 0.13 Diluted earnings per share, discontinued operations (0.02 ) — — Diluted earnings per share $ 0.14 $ 0.59 $ 0.13</t>
  </si>
  <si>
    <t>Schedule of Error Corrections and Prior Period Adjustments</t>
  </si>
  <si>
    <t>While the adjustments were immaterial, the Company elected to revise its previously reported basic earnings per share for the fiscal year ended 2015 as presented in the following table: 2015 (in thousands except for share data) Previous Adjustment Corrected Net income $ 14,932 $ — $ 14,932 Less: preferred stock dividends 2,247 191 2,438 Net income available to common shareholders 12,685 (191 ) 12,494 Basic earnings per share 0.60 (0.01 ) 0.59</t>
  </si>
  <si>
    <t>Share Based Compensation (Tables)</t>
  </si>
  <si>
    <t>Schedule of Share-based Compensation, Restricted Stock and Restricted Stock Units Activity</t>
  </si>
  <si>
    <t>The following table summarizes the Company's RSA and RSU award activity for the fiscal year presented: 2016 Restricted Stock Activity Number of Shares Weighted-Average Grant Date Fair Value Balance, beginning of year 521,707 $ 13.18 Granted 245,793 10.82 Vested (767,500 ) 12.43 Balance, end of year — $ —</t>
  </si>
  <si>
    <t>Schedule of Share-based Compensation, Stock Options, Activity</t>
  </si>
  <si>
    <t>The following table summarizes the Company's stock option activity for the fiscal year presented: 2016 Number of Options Weighted Average Exercise Price per Share ($) Outstanding options, beginning of year 1,004,000 $ 10.05 Granted 143,754 10.27 Exercised (229,005 ) 10.09 Outstanding options, end of year (1) 918,749 $ 10.08 Fully vested and exercisable options, end of year (1) 918,749 $ 10.08</t>
  </si>
  <si>
    <t>Schedule of Share-based Payment Award, Stock Options, Valuation Assumptions</t>
  </si>
  <si>
    <t>The fair value of each option award at grant date was estimated using the Black-Scholes option-pricing model with the following assumptions made and resulting grant-date fair values during the fiscal years presented: 2016 2015 Expected volatility 33.7 % 40.1 % Expected dividend yield 0 % 0 % Risk-free interest rate 1.7 % 1.7 % Expected term (in years) 4.7 6.0 Weighted-average grant-date fair value $ 3.72 $ 4.14</t>
  </si>
  <si>
    <t>Benefit Plans (Tables)</t>
  </si>
  <si>
    <t>Schedule of Changes in Projected Benefit Obligations</t>
  </si>
  <si>
    <t>The reconciliation of the beginning and ending balances of the PBO for the Defined Benefit Plan for the fiscal years indicated is presented in the following table: Benefit Obligation (in thousands of dollars) 2016 2015 Projected benefit obligation balance, beginning of year $ 142,798 $ 142,555 Interest cost 5,643 5,707 Assumption changes (1) 14,402 1,246 Actuarial gain 440 394 Benefits paid (6,253 ) (7,104 ) Projected benefit obligations balance, end of year $ 157,030 $ 142,798 (1) The assumption changes referenced in the table above result from (i) changes in the utilized discount rate to value Blue Bird’s future obligations and (ii) updates to the mortality table projections used in the calculation of the benefit obligations.</t>
  </si>
  <si>
    <t>Schedule of Changes in Fair Value of Plan Assets</t>
  </si>
  <si>
    <t>The summary and reconciliation of the beginning and ending balances of the fair value of the plan assets are as follows: Plan Assets (in thousands of dollars) 2016 2015 Fair value of plan assets, beginning of year $ 96,371 $ 101,674 Actual return on plan assets 6,337 (3,039 ) Employer contribution 5,305 5,516 Expenses (1,098 ) (676 ) Benefits paid (6,253 ) (7,104 ) Fair value of plan assets, end of year $ 100,662 $ 96,371</t>
  </si>
  <si>
    <t>Schedule of Net Funded Status</t>
  </si>
  <si>
    <t>The net pension liability is reflected in long-term liabilities on the Consolidated Balance Sheets. Funded Status (in thousands of dollars) October 1, 2016 October 3, 2015 Benefit obligation $ 157,030 $ 142,798 Fair value of plan assets 100,662 96,371 Funded status (56,368 ) (46,427 ) Net pension liability recognized $ (56,368 ) $ (46,427 )</t>
  </si>
  <si>
    <t>Schedule of Allocation of Plan Assets</t>
  </si>
  <si>
    <t>The following table sets forth, by level within the fair value hierarchy, a summary of the Defined Benefit Plan’s investments measured at fair value: (in thousands of dollars) Level 1 Level 2 Level 3 Total October 1, 2016 Assets: Equity securities $ — $ 58,904 $ — $ 58,904 Debt securities — 41,758 — 41,758 Total assets at fair value $ — $ 100,662 $ — $ 100,662 October 3, 2015 Assets: Equity securities $ — $ 73,336 $ — $ 73,336 Debt securities — 23,035 — 23,035 Total assets at fair value $ — $ 96,371 $ — $ 96,371 The Defined Benefit Plan asset allocations at the dates indicated, the measurement date, are as follows: October 1, 2016 October 3, 2015 Equity securities 59 % 76 % Debt securities 41 % 24 % 100 % 100 %</t>
  </si>
  <si>
    <t>Schedule of Defined Benefit Plan Amounts Recognized in Other Comprehensive Income (Loss)</t>
  </si>
  <si>
    <t>The following table represents net periodic benefit cost and changes in plan assets and benefit obligations recognized in other comprehensive income, before tax effect, for the fiscal years presented: (in thousands of dollars) 2016 2015 2014 Interest cost $ 5,643 $ 5,707 $ 6,084 Expected return on plan assets (6,112 ) (6,443 ) (6,524 ) Amortization of net loss 4,787 3,567 2,804 Net periodic benefit cost $ 4,318 $ 2,831 $ 2,364 Net loss 15,716 11,797 9,261 Amortization of net loss (4,787 ) (3,567 ) (2,804 ) Total recognized in other comprehensive income $ 10,929 $ 8,230 $ 6,457 Total recognized in net periodic pension benefit cost and other comprehensive income $ 15,247 $ 11,061 $ 8,821</t>
  </si>
  <si>
    <t>Schedule of Assumptions Used</t>
  </si>
  <si>
    <t>Weighted-average assumptions used to determine net periodic benefit cost: October 1, 2016 October 3, 2015 Discount rate 4.05 % 4.10 % Expected long-term return on plan assets 6.37 % 6.37 % Rate of compensation increase N/A N/A Weighted-average assumptions used to determine benefit obligations: October 1, 2016 October 3, 2015 Discount rate 3.30 % 4.05 % Rate of compensation increase N/A N/A</t>
  </si>
  <si>
    <t>Schedule of Expected Benefit Payments</t>
  </si>
  <si>
    <t xml:space="preserve"> The following benefit payments are expected to be paid to the Company’s pension plan participants in the fiscal years indicated: (in thousands of dollars) Expected Payments 2017 $ 7,209 2018 7,419 2019 7,572 2020 7,675 2021 7,875 2022 - 2026 42,362 Total expected future benefit payments $ 80,112</t>
  </si>
  <si>
    <t>Equity Investment in Affiliate (Tables)</t>
  </si>
  <si>
    <t>Equity Method Investments</t>
  </si>
  <si>
    <t>Micro Bird's summarized balance sheet information at its September 30th year end is as follows: Balance Sheet (in thousands of dollars) 2016 2015 Current assets $ 19,989 $ 18,239 Non-current assets 2,764 9,412 Total assets 22,753 27,651 Current liabilities 11,542 9,248 Non-current liabilities 234 233 Total liabilities 11,776 9,481 Net assets $ 10,977 $ 18,170 Micro Bird's summarized financial results for its three fiscal years ended September 30th are as follows: Income Statement (in thousands of dollars) 2016 2015 2014 Revenues $ 108,767 $ 109,777 $ 77,632 Gross profit 14,724 13,278 9,044 Operating income 8,125 8,003 4,373 Net income 5,788 5,760 2,440</t>
  </si>
  <si>
    <t>Foreign Exchange Contracts (Tables)</t>
  </si>
  <si>
    <t>Derivative Instruments, Gain (Loss)</t>
  </si>
  <si>
    <t>The table below presents the effect of the Company's cash flow hedge for the fiscal period presented ( dollars in thousands ): Foreign Exchange Contract Location 2016 Amount of loss recognized in income on derivatives (effective portion) OCI $ (236 ) Amount of loss reclassified from AOCI into income (effective portion) Net sales 440 Amount of gain reclassified from AOCI into income to offset foreign currency translation loss of receivable (effective portion) Other expense (224 ) Total amount recognized in other comprehensive loss $ (20 )</t>
  </si>
  <si>
    <t>Subsequent Events (Tables)</t>
  </si>
  <si>
    <t>Nature of Business and Basis of Presentation - Narrative (Details) - USD ($) $ in Millions</t>
  </si>
  <si>
    <t>Feb. 24, 2015</t>
  </si>
  <si>
    <t>Fiscal period duration</t>
  </si>
  <si>
    <t>371 days</t>
  </si>
  <si>
    <t>364 days</t>
  </si>
  <si>
    <t>School Bus Holdings, Inc.</t>
  </si>
  <si>
    <t>Business Combination, Separately Recognized Transactions [Line Items]</t>
  </si>
  <si>
    <t>Cash paid</t>
  </si>
  <si>
    <t>Shares issued for acquisition (in shares)</t>
  </si>
  <si>
    <t>Shares issued for acquisition, value</t>
  </si>
  <si>
    <t>Summary of Significant Accounting Policies - Narrative (Details) - USD ($) $ in Thousands</t>
  </si>
  <si>
    <t>New Accounting Pronouncement, Early Adoption [Line Items]</t>
  </si>
  <si>
    <t>Deferred financing fees</t>
  </si>
  <si>
    <t>Reclassification from deferred tax asset, current</t>
  </si>
  <si>
    <t>Reclassification to deferred tax asset, non-current</t>
  </si>
  <si>
    <t>Product Warranty Liability [Line Items]</t>
  </si>
  <si>
    <t>Net loss (income) from discontinued operations</t>
  </si>
  <si>
    <t>Debt amortization/ Non-cash interest expense</t>
  </si>
  <si>
    <t>Research and development expense</t>
  </si>
  <si>
    <t>Other Assets</t>
  </si>
  <si>
    <t>Adjustments for New Accounting Principle, Early Adoption | Other Assets</t>
  </si>
  <si>
    <t>Early adoption of recently issued accounting standards, reclassification amount</t>
  </si>
  <si>
    <t>Adjustments for New Accounting Principle, Early Adoption | Long-term Debt</t>
  </si>
  <si>
    <t>New Accounting Pronouncement, Early Adoption, Effect</t>
  </si>
  <si>
    <t>Previously Reported</t>
  </si>
  <si>
    <t>Minimum</t>
  </si>
  <si>
    <t>Finite-Lived Intangible Assets [Line Items]</t>
  </si>
  <si>
    <t>Estimated life</t>
  </si>
  <si>
    <t>7 years</t>
  </si>
  <si>
    <t>Standard product warranty, period</t>
  </si>
  <si>
    <t>1 year</t>
  </si>
  <si>
    <t>Maximum</t>
  </si>
  <si>
    <t>20 years</t>
  </si>
  <si>
    <t>5 years</t>
  </si>
  <si>
    <t>Summary of Significant Accounting Policies - Useful Lives of Property, Plant and Equipment (Details)</t>
  </si>
  <si>
    <t>Buildings | Minimum</t>
  </si>
  <si>
    <t>Property, Plant and Equipment [Line Items]</t>
  </si>
  <si>
    <t>Useful life</t>
  </si>
  <si>
    <t>15 years</t>
  </si>
  <si>
    <t>Buildings | Maximum</t>
  </si>
  <si>
    <t>33 years</t>
  </si>
  <si>
    <t>Machinery and equipment | Minimum</t>
  </si>
  <si>
    <t>Machinery and equipment | Maximum</t>
  </si>
  <si>
    <t>10 years</t>
  </si>
  <si>
    <t>Computer equipment and software | Minimum</t>
  </si>
  <si>
    <t>3 years</t>
  </si>
  <si>
    <t>Computer equipment and software | Maximum</t>
  </si>
  <si>
    <t>Office furniture and fixtures | Minimum</t>
  </si>
  <si>
    <t>Office furniture and fixtures | Maximum</t>
  </si>
  <si>
    <t>Supplemental Financial Information - Accounts Receivable (Details) - USD ($) $ in Thousands</t>
  </si>
  <si>
    <t>Allowance for doubtful accounts</t>
  </si>
  <si>
    <t>Supplemental Financial Information - Product Warranty Rollforward (Details) - USD ($) $ in Thousands</t>
  </si>
  <si>
    <t>Movement in Standard Product Warranty Accrual [Roll Forward]</t>
  </si>
  <si>
    <t>Balance at beginning of period</t>
  </si>
  <si>
    <t>Add: current period accruals</t>
  </si>
  <si>
    <t>Less: 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Less: 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Extended product warranty, period</t>
  </si>
  <si>
    <t>12 months</t>
  </si>
  <si>
    <t>Shipping and handling revenue</t>
  </si>
  <si>
    <t>Shipping and handling costs</t>
  </si>
  <si>
    <t>Business Combination (Details) - USD ($)</t>
  </si>
  <si>
    <t>Jun. 08, 2016</t>
  </si>
  <si>
    <t>Jun. 03, 2016</t>
  </si>
  <si>
    <t>May 26, 2016</t>
  </si>
  <si>
    <t>Feb. 18, 2015</t>
  </si>
  <si>
    <t>Business Acquisition [Line Items]</t>
  </si>
  <si>
    <t>PIPE Investment | Hennessy Capital | Common Stock</t>
  </si>
  <si>
    <t>Shares acquired (in shares)</t>
  </si>
  <si>
    <t>PIPE Investment | Hennessy Capital | Series A Convertible Preferred Stock</t>
  </si>
  <si>
    <t>Subscription agreement purchase amount (in shares)</t>
  </si>
  <si>
    <t>Subscription agreement purchase amount</t>
  </si>
  <si>
    <t>Subscription agreement, possible increased amount (in shares)</t>
  </si>
  <si>
    <t>Subscription agreement, possible increased amount</t>
  </si>
  <si>
    <t>Common/Preferred Investor | Hennessy Capital | Common Stock</t>
  </si>
  <si>
    <t>Backstop purchase agreement, maximum purchase amount</t>
  </si>
  <si>
    <t>Backstop purchase agreement, maximum purchase amount (in dollars per share)</t>
  </si>
  <si>
    <t>Backstop private placement, price per share (in dollars per share)</t>
  </si>
  <si>
    <t>Common/Preferred Investor | Hennessy Capital | Series A Convertible Preferred Stock</t>
  </si>
  <si>
    <t>Backstop private placement (in shares)</t>
  </si>
  <si>
    <t>Backstop private placement</t>
  </si>
  <si>
    <t>Hennessy Capital | Common Stock</t>
  </si>
  <si>
    <t>Shares redeemed (in shares)</t>
  </si>
  <si>
    <t>Shares redeemed, value</t>
  </si>
  <si>
    <t>The Traxis Group B.V. | ASP BB Holdings LLC | Blue Bird Corporation</t>
  </si>
  <si>
    <t>Number of shares acquired</t>
  </si>
  <si>
    <t>Price per share acquired (in dollars per share)</t>
  </si>
  <si>
    <t>Inventory (Details) - USD ($) $ in Thousands</t>
  </si>
  <si>
    <t>Raw materials</t>
  </si>
  <si>
    <t>Work in process</t>
  </si>
  <si>
    <t>Finished goods</t>
  </si>
  <si>
    <t>Total inventory</t>
  </si>
  <si>
    <t>Property, Plant and Equipment (Details) - USD ($) $ in Thousands</t>
  </si>
  <si>
    <t>Property, plant and equipment, gross</t>
  </si>
  <si>
    <t>Accumulated depreciation and amortization</t>
  </si>
  <si>
    <t>Depreciation</t>
  </si>
  <si>
    <t>Land</t>
  </si>
  <si>
    <t>Buildings</t>
  </si>
  <si>
    <t>Machinery and equipment</t>
  </si>
  <si>
    <t>Office furniture, equipment and other</t>
  </si>
  <si>
    <t>Computer equipment and software</t>
  </si>
  <si>
    <t>Construction in process</t>
  </si>
  <si>
    <t>Goodwill (Details) - USD ($) $ in Thousands</t>
  </si>
  <si>
    <t>Goodwill [Line Items]</t>
  </si>
  <si>
    <t>Gross Goodwill</t>
  </si>
  <si>
    <t>Accumulated Impairments</t>
  </si>
  <si>
    <t>Net Goodwill</t>
  </si>
  <si>
    <t>Bus</t>
  </si>
  <si>
    <t>Parts</t>
  </si>
  <si>
    <t>Other Intangible Assets (Details) - USD ($) $ in Thousands</t>
  </si>
  <si>
    <t>Gross Carrying Amount</t>
  </si>
  <si>
    <t>Accumulated Amortization</t>
  </si>
  <si>
    <t>Trade names</t>
  </si>
  <si>
    <t>Indefinite-lived Intangible Assets [Line Items]</t>
  </si>
  <si>
    <t>Nonamortized intangible assets</t>
  </si>
  <si>
    <t>Engineering designs</t>
  </si>
  <si>
    <t>Customer relationships</t>
  </si>
  <si>
    <t>Other Intangible Assets - Narrative (Details) - USD ($) $ in Millions</t>
  </si>
  <si>
    <t>Amortization expense for intangible assets</t>
  </si>
  <si>
    <t>Other Intangible Assets Schedule of Expected Amortization Expense (Details) - USD ($) $ in Thousands</t>
  </si>
  <si>
    <t>Amortization expense, 2017</t>
  </si>
  <si>
    <t>Amortization expense, 2018</t>
  </si>
  <si>
    <t>Amortization expense, 2019</t>
  </si>
  <si>
    <t>Amortization expense, 2020</t>
  </si>
  <si>
    <t>Amortization expense, 2021</t>
  </si>
  <si>
    <t>Amortization expense, thereafter</t>
  </si>
  <si>
    <t>Debt - Schedule of Long-term Debt (Details) - USD ($) $ in Thousands</t>
  </si>
  <si>
    <t>Debt Instrument [Line Items]</t>
  </si>
  <si>
    <t>Less: Current portion of long-term debt</t>
  </si>
  <si>
    <t>Long-term debt, net of current portion</t>
  </si>
  <si>
    <t>Senior Term Loan | 2020 Senior Term Loan</t>
  </si>
  <si>
    <t>2020 senior term loan, net of deferred financing costs of $9,384 and $11,082, respectively</t>
  </si>
  <si>
    <t>Long-term debt, discount</t>
  </si>
  <si>
    <t>Debt - Narrative (Details) - USD ($)</t>
  </si>
  <si>
    <t>Jun. 30, 2016</t>
  </si>
  <si>
    <t>Jun. 30, 2014</t>
  </si>
  <si>
    <t>Sep. 30, 2015</t>
  </si>
  <si>
    <t>Apr. 04, 2015</t>
  </si>
  <si>
    <t>Debt issuance cost paid to lenders</t>
  </si>
  <si>
    <t>Senior Term Loan | Senior Credit Facility</t>
  </si>
  <si>
    <t>Face amount</t>
  </si>
  <si>
    <t>Debt term</t>
  </si>
  <si>
    <t>6 years</t>
  </si>
  <si>
    <t>Stated interest rate (as a percent)</t>
  </si>
  <si>
    <t>5.00%</t>
  </si>
  <si>
    <t>Effective interest rate (as a percent)</t>
  </si>
  <si>
    <t>6.50%</t>
  </si>
  <si>
    <t>Long-term line of credit</t>
  </si>
  <si>
    <t>Extinguishment of debt</t>
  </si>
  <si>
    <t>Weighted average interest rate (as a percent)</t>
  </si>
  <si>
    <t>8.30%</t>
  </si>
  <si>
    <t>7.80%</t>
  </si>
  <si>
    <t>Base Rate | Senior Term Loan | Senior Credit Facility</t>
  </si>
  <si>
    <t>Basis spread on variable rate (as a percent)</t>
  </si>
  <si>
    <t>4.50%</t>
  </si>
  <si>
    <t>LIBOR | Senior Term Loan | Senior Credit Facility</t>
  </si>
  <si>
    <t>5.50%</t>
  </si>
  <si>
    <t>Variable rate floor (as a percent)</t>
  </si>
  <si>
    <t>0.01%</t>
  </si>
  <si>
    <t>Revolving Credit Facility | Credit Facility | Senior Revolving Credit Facility</t>
  </si>
  <si>
    <t>Maximum borrowing capacity</t>
  </si>
  <si>
    <t>Commitment fee (as a percent)</t>
  </si>
  <si>
    <t>0.50%</t>
  </si>
  <si>
    <t>Line of credit, amount outstanding</t>
  </si>
  <si>
    <t>Revolving Credit Facility | Base Rate | Credit Facility | Senior Revolving Credit Facility</t>
  </si>
  <si>
    <t>Revolving Credit Facility | LIBOR | Credit Facility | Senior Revolving Credit Facility</t>
  </si>
  <si>
    <t>Letters of Credit | Credit Facility | Senior Revolving Credit Facility</t>
  </si>
  <si>
    <t>Remaining borrowing capacity</t>
  </si>
  <si>
    <t>Debt - Maturity Schedule (Details) $ in Thousands</t>
  </si>
  <si>
    <t>Oct. 01, 2016USD ($)</t>
  </si>
  <si>
    <t>Long-term Debt, Fiscal Year Maturity</t>
  </si>
  <si>
    <t>Total debt</t>
  </si>
  <si>
    <t>Income Taxes (Details) - USD ($) $ in Thousands</t>
  </si>
  <si>
    <t>Federal tax credit carryforward</t>
  </si>
  <si>
    <t>Effective tax rate (as a percent)</t>
  </si>
  <si>
    <t>57.90%</t>
  </si>
  <si>
    <t>26.30%</t>
  </si>
  <si>
    <t>87.40%</t>
  </si>
  <si>
    <t>Statutory Federal income tax rate (as a percent)</t>
  </si>
  <si>
    <t>35.00%</t>
  </si>
  <si>
    <t>Adjustments for changes in assumptions in utilization of foreign tax credits</t>
  </si>
  <si>
    <t>Unrecognized tax benefits</t>
  </si>
  <si>
    <t>Accrued interest and penalties</t>
  </si>
  <si>
    <t>Income Taxes - Income Tax (Benefit) Expense (Details) - USD ($) $ in Thousands</t>
  </si>
  <si>
    <t>Current tax provision:</t>
  </si>
  <si>
    <t>Federal</t>
  </si>
  <si>
    <t>State</t>
  </si>
  <si>
    <t>Current income tax (benefit) expense</t>
  </si>
  <si>
    <t>Deferred tax provision:</t>
  </si>
  <si>
    <t>Deferred income tax (benefit) expense</t>
  </si>
  <si>
    <t>Income Taxes - Effective Income Tax Rate Reconciliation (Details) - USD ($) $ in Thousands</t>
  </si>
  <si>
    <t>Federal taxes at statutory rate</t>
  </si>
  <si>
    <t>State taxes, net</t>
  </si>
  <si>
    <t>Change in uncertain tax positions</t>
  </si>
  <si>
    <t>Permanent items</t>
  </si>
  <si>
    <t>Valuation allowance</t>
  </si>
  <si>
    <t>Tax credits</t>
  </si>
  <si>
    <t>Return to accrual true-ups</t>
  </si>
  <si>
    <t>Investor tax on non-consolidated affiliate income</t>
  </si>
  <si>
    <t>Tax rate adjustments</t>
  </si>
  <si>
    <t>Transaction costs</t>
  </si>
  <si>
    <t>Other</t>
  </si>
  <si>
    <t>Income Taxes - Deferred Tax Assets and Liabilities (Details) - USD ($) $ in Thousands</t>
  </si>
  <si>
    <t>Deferred tax liabilities</t>
  </si>
  <si>
    <t>Property, plant and equipment</t>
  </si>
  <si>
    <t>Other intangible assets</t>
  </si>
  <si>
    <t>Total deferred tax liabilities</t>
  </si>
  <si>
    <t>Deferred tax assets</t>
  </si>
  <si>
    <t>NOL carryforward</t>
  </si>
  <si>
    <t>Indirect effect of uncertain tax position</t>
  </si>
  <si>
    <t>Compensation</t>
  </si>
  <si>
    <t>Unearned income</t>
  </si>
  <si>
    <t>Total deferred tax assets</t>
  </si>
  <si>
    <t>Less: valuation allowance</t>
  </si>
  <si>
    <t>Deferred tax assets less valuation allowance</t>
  </si>
  <si>
    <t>Net deferred tax assets</t>
  </si>
  <si>
    <t>Guarantees, Commitments and Contingencies - Narrative (Details) - USD ($) $ in Thousands</t>
  </si>
  <si>
    <t>Operating Leased Assets [Line Items]</t>
  </si>
  <si>
    <t>Accrual for environmental loss contingencies, discount rate (as a percent)</t>
  </si>
  <si>
    <t>12.00%</t>
  </si>
  <si>
    <t>Accrual for environmental loss contingencies</t>
  </si>
  <si>
    <t>Period for aggregate undiscounted amount</t>
  </si>
  <si>
    <t>11 years</t>
  </si>
  <si>
    <t>Accrual for environmental loss contingencies, gross</t>
  </si>
  <si>
    <t>Accrual for Environmental Loss Contingencies, Fiscal Year Maturity [Abstract]</t>
  </si>
  <si>
    <t>Thereafter</t>
  </si>
  <si>
    <t>Rent expense</t>
  </si>
  <si>
    <t>Commitments for future production material</t>
  </si>
  <si>
    <t>Lease term</t>
  </si>
  <si>
    <t>1 month</t>
  </si>
  <si>
    <t>6 years 3 months 19 days</t>
  </si>
  <si>
    <t>Guarantees, Commitments and Contingencies - Future Minimum Operating Lease Payments (Details) $ in Thousands</t>
  </si>
  <si>
    <t>Future minimum lease payments under operating leases</t>
  </si>
  <si>
    <t>Guarantees, Commitments and Contingencies - Schedule of Capital Leases (Details) - USD ($) $ in Thousands</t>
  </si>
  <si>
    <t>Leased property under capital leases</t>
  </si>
  <si>
    <t>Accumulated amortization</t>
  </si>
  <si>
    <t>Leased property under capital leases, net</t>
  </si>
  <si>
    <t>Guarantees, Commitments and Contingencies - Future Minimum Capital Lease Payments (Details) $ in Thousands</t>
  </si>
  <si>
    <t>Total minimum lease payments</t>
  </si>
  <si>
    <t>Amount of lease payments representing interest</t>
  </si>
  <si>
    <t>Present value of future minimum capital lease payments</t>
  </si>
  <si>
    <t>Current obligations under capital leases</t>
  </si>
  <si>
    <t>Long-term obligations under capital leases</t>
  </si>
  <si>
    <t>Guarantees, Commitments and Contingencies - Future Purchase Commitments Due (Details) $ in Thousands</t>
  </si>
  <si>
    <t>Total purchase commitments</t>
  </si>
  <si>
    <t>Segment Information (Details) $ in Thousands</t>
  </si>
  <si>
    <t>Oct. 01, 2016USD ($)segment</t>
  </si>
  <si>
    <t>Oct. 03, 2015USD ($)</t>
  </si>
  <si>
    <t>Sep. 27, 2014USD ($)</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Stockholders' Deficit - Common and Preferred Stock (Details) - USD ($) $ / shares in Units, $ in Millions</t>
  </si>
  <si>
    <t>Class of Stock [Line Items]</t>
  </si>
  <si>
    <t>Shares authorized</t>
  </si>
  <si>
    <t>Common stock, shares authorized</t>
  </si>
  <si>
    <t>Common stock, par value (in dollars per share)</t>
  </si>
  <si>
    <t>Preferred stock, shares authorized</t>
  </si>
  <si>
    <t>Preferred stock, par value (in dollars per share)</t>
  </si>
  <si>
    <t>Cash dividends</t>
  </si>
  <si>
    <t>Common shares sold in private placement (in shares)</t>
  </si>
  <si>
    <t>Shares issued in private placement, price per share (in dollars per share)</t>
  </si>
  <si>
    <t>Issuance of stock (in shares)</t>
  </si>
  <si>
    <t>Liquidation preference per share (in dollars per share)</t>
  </si>
  <si>
    <t>Series A Convertible Preferred Stock</t>
  </si>
  <si>
    <t>Shares of common stock issued upon conversion</t>
  </si>
  <si>
    <t>Conversion price (in dollars per share)</t>
  </si>
  <si>
    <t>Dividend rate (as a percent)</t>
  </si>
  <si>
    <t>7.625%</t>
  </si>
  <si>
    <t>Undesignated Preferred Stock</t>
  </si>
  <si>
    <t>Hennessy Capital | Common Stock | Backstop Commitment Investor</t>
  </si>
  <si>
    <t>Stockholders' Deficit - Warrants (Details)</t>
  </si>
  <si>
    <t>Oct. 01, 2016$ / shares$ / warrantshares</t>
  </si>
  <si>
    <t>Mar. 17, 2015shares</t>
  </si>
  <si>
    <t>Mar. 02, 2015shares</t>
  </si>
  <si>
    <t>Class of Warrant or Right [Line Items]</t>
  </si>
  <si>
    <t>Warrants outstanding (in shares)</t>
  </si>
  <si>
    <t>Number of shares received from exercise of each warrant (in shares)</t>
  </si>
  <si>
    <t>Public Warrants</t>
  </si>
  <si>
    <t>Exercise price of warrant (in dollars per warrant) | $ / warrant</t>
  </si>
  <si>
    <t>Exercise price of warrant (in dollars per share) | $ / shares</t>
  </si>
  <si>
    <t>Expiration period</t>
  </si>
  <si>
    <t>Common stock trigger price (in dollars per share) | $ / shares</t>
  </si>
  <si>
    <t>Threshold trading days</t>
  </si>
  <si>
    <t>20 days</t>
  </si>
  <si>
    <t>Threshold consecutive trading days</t>
  </si>
  <si>
    <t>30 days</t>
  </si>
  <si>
    <t>Shares withdrawn to shares tendered, ratio</t>
  </si>
  <si>
    <t>Number of warrants tendered (in shares)</t>
  </si>
  <si>
    <t>Number of shares of common stock issued for warrants (in shares)</t>
  </si>
  <si>
    <t>Placement Warrants</t>
  </si>
  <si>
    <t>Maximum | Warrant Exchange</t>
  </si>
  <si>
    <t>Earnings Per Common Share (Details) - USD ($) $ / shares in Units, $ in Thousands</t>
  </si>
  <si>
    <t>Schedule of Earnings Per Share, Including Dilutive Securities [Line Items]</t>
  </si>
  <si>
    <t>Income from continuing operations, net of tax</t>
  </si>
  <si>
    <t>Less: convertible preferred stock dividends</t>
  </si>
  <si>
    <t>Income from continuing operations available to common stockholders, net of tax</t>
  </si>
  <si>
    <t>Effect of dilutive securities:</t>
  </si>
  <si>
    <t>Convertible Preferred Stock - if converted (in shares)</t>
  </si>
  <si>
    <t>Warrants (in shares)</t>
  </si>
  <si>
    <t>Restricted stock</t>
  </si>
  <si>
    <t>Dilutive securities related to share based compensation (in shares)</t>
  </si>
  <si>
    <t>Non-qualified stock options</t>
  </si>
  <si>
    <t>Anti-dilutive securities excluded from computation of earnings per share (in shares)</t>
  </si>
  <si>
    <t>Earnings Per Common Share - Summary of Immaterial Error Correction (Details) - USD ($) $ / shares in Units, $ in Thousands</t>
  </si>
  <si>
    <t>Error Corrections and Prior Period Adjustments Restatement [Line Items]</t>
  </si>
  <si>
    <t>Previous</t>
  </si>
  <si>
    <t>Adjustment</t>
  </si>
  <si>
    <t>Share Based Compensation - Narrative (Details) - USD ($)</t>
  </si>
  <si>
    <t>1 Months Ended</t>
  </si>
  <si>
    <t>Feb. 28, 2015</t>
  </si>
  <si>
    <t>Share-based Compensation Arrangement by Share-based Payment Award [Line Items]</t>
  </si>
  <si>
    <t>Shares authorized to be granted under Omnibus Equity Incentive Plan</t>
  </si>
  <si>
    <t>Stock-based compensation</t>
  </si>
  <si>
    <t>Tax benefit from compensation expense</t>
  </si>
  <si>
    <t>Outstanding, Weighted Average Contractual Remaining Term</t>
  </si>
  <si>
    <t>8 years 7 months 5 days</t>
  </si>
  <si>
    <t>Outstanding, Aggregate Intrinsic Value</t>
  </si>
  <si>
    <t>Aggregate intrinsic value of options exercised during period</t>
  </si>
  <si>
    <t>Restricted Stock and Restricted Stock Units (RSUs)</t>
  </si>
  <si>
    <t>Unrecognized compensation expense</t>
  </si>
  <si>
    <t>Phantom award</t>
  </si>
  <si>
    <t>Phantom awards plan payment approved</t>
  </si>
  <si>
    <t>Grant date fair value of awards granted in period</t>
  </si>
  <si>
    <t>Share Based Compensation - Restricted Stock and Unit Activity (Details) - Restricted Stock and Restricted Stock Units (RSUs)</t>
  </si>
  <si>
    <t>Oct. 01, 2016$ / sharesshares</t>
  </si>
  <si>
    <t>Number of Shares</t>
  </si>
  <si>
    <t>Unvested shares at September 27, 2014 (in shares) | shares</t>
  </si>
  <si>
    <t>Granted (in shares) | shares</t>
  </si>
  <si>
    <t>Vested (in shares) | shares</t>
  </si>
  <si>
    <t>Unvested shares at October 3, 2015 (in shares) | shares</t>
  </si>
  <si>
    <t>Weighted-Average Grant Date Fair Value</t>
  </si>
  <si>
    <t>Unvested shares at September 27, 2014 (in dollars per share) | $ / shares</t>
  </si>
  <si>
    <t>Granted (in dollars per share) | $ / shares</t>
  </si>
  <si>
    <t>Vested (in dollars per share) | $ / shares</t>
  </si>
  <si>
    <t>Unvested shares at October 3, 2015 (in dollars per share) | $ / shares</t>
  </si>
  <si>
    <t>Share Based Compensation (Details) - USD ($)</t>
  </si>
  <si>
    <t>Number of Options</t>
  </si>
  <si>
    <t>Outstanding at beginning of period (in shares)</t>
  </si>
  <si>
    <t>Granted (in shares)</t>
  </si>
  <si>
    <t>Exercised (in shares)</t>
  </si>
  <si>
    <t>Outstanding at end of period (in shares)</t>
  </si>
  <si>
    <t>Fully vested and expected to vest (in shares)</t>
  </si>
  <si>
    <t>Weighted Average Exercise Price per Share ($)</t>
  </si>
  <si>
    <t>Outstanding at beginning of period (in dollars per share)</t>
  </si>
  <si>
    <t>Granted (in dollars per share)</t>
  </si>
  <si>
    <t>Exercised (in dollars per share)</t>
  </si>
  <si>
    <t>Outstanding at end of period (in dollars per share)</t>
  </si>
  <si>
    <t>Fully vested and expected to vest (in dollars per share)</t>
  </si>
  <si>
    <t>Unrecognized compensation costs</t>
  </si>
  <si>
    <t>Share Based Compensation - Fair Value Assumptions (Details) - Options - $ / shares</t>
  </si>
  <si>
    <t>Dividend Yield</t>
  </si>
  <si>
    <t>0.00%</t>
  </si>
  <si>
    <t>Risk-Free Interest Rate</t>
  </si>
  <si>
    <t>1.70%</t>
  </si>
  <si>
    <t>Expected Volatility</t>
  </si>
  <si>
    <t>33.70%</t>
  </si>
  <si>
    <t>40.10%</t>
  </si>
  <si>
    <t>Expected Term</t>
  </si>
  <si>
    <t>4 years 8 months 12 days</t>
  </si>
  <si>
    <t>Weighted-average grant-date fair value (in dollars per share)</t>
  </si>
  <si>
    <t>Benefit Plans - Narrative (Details) - USD ($) $ in Thousands</t>
  </si>
  <si>
    <t>Defined Benefit Plan Disclosure [Line Items]</t>
  </si>
  <si>
    <t>Employer matching contribution, percent of employees' gross pay</t>
  </si>
  <si>
    <t>6.00%</t>
  </si>
  <si>
    <t>Employer matching contribution, percent of employees' contribution</t>
  </si>
  <si>
    <t>50.00%</t>
  </si>
  <si>
    <t>Employer discretionary contribution amount</t>
  </si>
  <si>
    <t>Medical, dental and accident and sickness benefit expense</t>
  </si>
  <si>
    <t>Pension Plan</t>
  </si>
  <si>
    <t>Employer contribution</t>
  </si>
  <si>
    <t>Benefits paid</t>
  </si>
  <si>
    <t>Benefit obligation</t>
  </si>
  <si>
    <t>Losses, net of tax, for defined benefit plan</t>
  </si>
  <si>
    <t>Estimated net loss to be amortized from accumulated other comprehensive loss over next fiscal year</t>
  </si>
  <si>
    <t>Estimated future employer contributions in next fiscal year</t>
  </si>
  <si>
    <t>Employee Compensation Plan | Management</t>
  </si>
  <si>
    <t>Bonus liabilities</t>
  </si>
  <si>
    <t>Benefit Plans - Projected Benefit Obligation (Details) - Pension Plan - USD ($) $ in Thousands</t>
  </si>
  <si>
    <t>Change in benefit obligation</t>
  </si>
  <si>
    <t>Projected benefit obligation balance, beginning of year</t>
  </si>
  <si>
    <t>Interest cost</t>
  </si>
  <si>
    <t>Assumption changes</t>
  </si>
  <si>
    <t>Actuarial gain</t>
  </si>
  <si>
    <t>Projected benefit obligations balance, end of year</t>
  </si>
  <si>
    <t>Benefit Plans - Change in Plan Assets (Details) - Pension Plan - USD ($) $ in Thousands</t>
  </si>
  <si>
    <t>Change in plan assets</t>
  </si>
  <si>
    <t>Fair value of plan assets, beginning of year</t>
  </si>
  <si>
    <t>Actual return on plan assets</t>
  </si>
  <si>
    <t>Expenses</t>
  </si>
  <si>
    <t>Fair value of plan assets, end of year</t>
  </si>
  <si>
    <t>Benefit Plans - Net Funded Status (Details) - Pension Plan - USD ($) $ in Thousands</t>
  </si>
  <si>
    <t>Fair value of plan assets</t>
  </si>
  <si>
    <t>Funded status</t>
  </si>
  <si>
    <t>Net pension liability recognized</t>
  </si>
  <si>
    <t>Benefit Plans - Fair Value of Plan Assets (Details) - Pension Plan - USD ($) $ in Thousands</t>
  </si>
  <si>
    <t>Equity securities</t>
  </si>
  <si>
    <t>Equity securities | Level 1</t>
  </si>
  <si>
    <t>Equity securities | Level 2</t>
  </si>
  <si>
    <t>Equity securities | Level 3</t>
  </si>
  <si>
    <t>Debt securities</t>
  </si>
  <si>
    <t>Debt securities | Level 1</t>
  </si>
  <si>
    <t>Debt securities | Level 2</t>
  </si>
  <si>
    <t>Debt securities | Level 3</t>
  </si>
  <si>
    <t>Benefit Plans - Amounts Recognized in Other Comprehensive Income (Details) - USD ($) $ in Thousands</t>
  </si>
  <si>
    <t>Net loss</t>
  </si>
  <si>
    <t>Expected return on plan assets</t>
  </si>
  <si>
    <t>Amortization of net loss</t>
  </si>
  <si>
    <t>Net periodic benefit cost</t>
  </si>
  <si>
    <t>Total recognized in other comprehensive income</t>
  </si>
  <si>
    <t>Total recognized in net periodic pension benefit cost and other comprehensive income</t>
  </si>
  <si>
    <t>Benefit Plans - Assumptions Used to Determine Benefit Obligations (Details)</t>
  </si>
  <si>
    <t>Discount rate</t>
  </si>
  <si>
    <t>3.30%</t>
  </si>
  <si>
    <t>4.05%</t>
  </si>
  <si>
    <t>Benefit Plans - Assumptions Used to Determine Net Benefit Cost (Details) - Pension Plan</t>
  </si>
  <si>
    <t>4.10%</t>
  </si>
  <si>
    <t>Expected long-term return on plan assets</t>
  </si>
  <si>
    <t>6.37%</t>
  </si>
  <si>
    <t>Benefit Plans - Weighted Average Asset Allocations (Details) - Pension Plan</t>
  </si>
  <si>
    <t>Weighted average allocations of plan assets</t>
  </si>
  <si>
    <t>100.00%</t>
  </si>
  <si>
    <t>59.00%</t>
  </si>
  <si>
    <t>76.00%</t>
  </si>
  <si>
    <t>41.00%</t>
  </si>
  <si>
    <t>24.00%</t>
  </si>
  <si>
    <t>Benefit Plans - Expected Benefit Payments (Details) $ in Thousands</t>
  </si>
  <si>
    <t>2022 - 2026</t>
  </si>
  <si>
    <t>Total expected future benefit payments</t>
  </si>
  <si>
    <t>Equity Investment in Affiliate - Balance Sheet (Details) - Micro Bird Holdings, Inc. - USD ($) $ in Thousands</t>
  </si>
  <si>
    <t>Schedule of Equity Method Investments [Line Items]</t>
  </si>
  <si>
    <t>Non-current assets</t>
  </si>
  <si>
    <t>Non-current liabilities</t>
  </si>
  <si>
    <t>Total liabilities</t>
  </si>
  <si>
    <t>Net assets</t>
  </si>
  <si>
    <t>Equity Investment in Affiliate - Income Statement (Details) - Micro Bird Holdings, Inc. - USD ($) $ in Thousands</t>
  </si>
  <si>
    <t>Revenues</t>
  </si>
  <si>
    <t>Operating income</t>
  </si>
  <si>
    <t>Equity Investment in Affiliate - Narrative (Details) $ in Thousands</t>
  </si>
  <si>
    <t>Oct. 14, 2009manufacturer</t>
  </si>
  <si>
    <t>Number of manufacturers before venture | manufacturer</t>
  </si>
  <si>
    <t>Micro Bird Holdings, Inc.</t>
  </si>
  <si>
    <t>Equity interest in equity method investment (as a percent)</t>
  </si>
  <si>
    <t>Proceeds from Equity Method Investment, Dividends or Distributions</t>
  </si>
  <si>
    <t>Foreign Exchange Contracts (Details) - Foreign Exchange Contract - USD ($) $ in Thousands</t>
  </si>
  <si>
    <t>Apr. 02, 2016</t>
  </si>
  <si>
    <t>Derivative Instruments, Gain (Loss) [Line Items]</t>
  </si>
  <si>
    <t>Notional amount</t>
  </si>
  <si>
    <t>Cash Flow Hedging</t>
  </si>
  <si>
    <t>Amount of loss recognized in income on derivatives (effective portion)</t>
  </si>
  <si>
    <t>Amount of loss reclassified from AOCI into income (effective portion)</t>
  </si>
  <si>
    <t>Amount of gain reclassified from AOCI into income to offset foreign currency translation loss of receivable (effective portion)</t>
  </si>
  <si>
    <t>Total amount recognized in other comprehensive loss</t>
  </si>
  <si>
    <t>Other Current Liabilities | Cash Flow Hedging</t>
  </si>
  <si>
    <t>Fair value of foreign exchange contract</t>
  </si>
  <si>
    <t>Subsequent Events - Narrative (Details)</t>
  </si>
  <si>
    <t>Dec. 12, 2016USD ($)</t>
  </si>
  <si>
    <t>Term Loan | New Credit Agreement | Subsequent Event</t>
  </si>
  <si>
    <t>Subsequent Event [Line Items]</t>
  </si>
  <si>
    <t>Revolving Credit Facility | Credit Facility | Subsequent Event</t>
  </si>
  <si>
    <t>Letters of Credit | Credit Facility | New Credit Agreement | Subsequent Event</t>
  </si>
  <si>
    <t>Swingline Credit Facility | Credit Facility | New Credit Agreement | Subsequent Event</t>
  </si>
  <si>
    <t>Forecast</t>
  </si>
  <si>
    <t>Expected loss on extinguishment of debt</t>
  </si>
  <si>
    <t>Subsequent Events - Debt Covenants (Details) - Term Loan - New Credit Agreement - Subsequent Event</t>
  </si>
  <si>
    <t>Dec. 12, 2016</t>
  </si>
  <si>
    <t>Leverage ratio</t>
  </si>
  <si>
    <t>LIBOR</t>
  </si>
  <si>
    <t>2.00%</t>
  </si>
  <si>
    <t>1.00%</t>
  </si>
  <si>
    <t>Base Rate</t>
  </si>
  <si>
    <t>Less than 2.00x | ABR Loans</t>
  </si>
  <si>
    <t>0.75%</t>
  </si>
  <si>
    <t>Less than 2.00x | Eurodollar Loans</t>
  </si>
  <si>
    <t>1.75%</t>
  </si>
  <si>
    <t>Greater than or equal to 2.00x and less than 2.50x | ABR Loans</t>
  </si>
  <si>
    <t>Greater than or equal to 2.00x and less than 2.50x | Eurodollar Loans</t>
  </si>
  <si>
    <t>Greater than or equal to 2.50x and less than 3.00x | ABR Loans</t>
  </si>
  <si>
    <t>1.25%</t>
  </si>
  <si>
    <t>Greater than or equal to 2.50x and less than 3.00x | Eurodollar Loans</t>
  </si>
  <si>
    <t>2.25%</t>
  </si>
  <si>
    <t>Greater than or equal to 3.00x | ABR Loans</t>
  </si>
  <si>
    <t>1.50%</t>
  </si>
  <si>
    <t>Greater than or equal to 3.00x | Eurodollar Loans</t>
  </si>
  <si>
    <t>2.50%</t>
  </si>
  <si>
    <t>Minimum | Greater than or equal to 2.00x and less than 2.50x</t>
  </si>
  <si>
    <t>Minimum | Greater than or equal to 2.50x and less than 3.00x</t>
  </si>
  <si>
    <t>Minimum | Greater than or equal to 3.00x</t>
  </si>
  <si>
    <t>Maximum | Less than 2.00x</t>
  </si>
  <si>
    <t>Maximum | Greater than or equal to 2.00x and less than 2.50x</t>
  </si>
  <si>
    <t>Maximum | Greater than or equal to 2.50x and less than 3.00x</t>
  </si>
  <si>
    <t>Schedule II - Valuation and Qualifying Accounts (Details) - USD ($) $ in Thousands</t>
  </si>
  <si>
    <t>Movement in Valuation Allowances and Reserves [Roll Forward]</t>
  </si>
  <si>
    <t>Balance at Beginning of Period</t>
  </si>
  <si>
    <t>Charges to Expense/ (Income)</t>
  </si>
  <si>
    <t>Charges utilized/Write offs</t>
  </si>
  <si>
    <t>Balance at End of Period</t>
  </si>
  <si>
    <t>Deferred Tax Valuation Allow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605678</v>
      </c>
    </row>
    <row r="14" spans="1:4">
      <c r="A14" s="4" t="s">
        <v>23</v>
      </c>
      <c r="B14" s="4" t="s">
        <v>24</v>
      </c>
    </row>
    <row r="15" spans="1:4">
      <c r="A15" s="4" t="s">
        <v>25</v>
      </c>
      <c r="B15" s="4" t="s">
        <v>24</v>
      </c>
    </row>
    <row r="16" spans="1:4">
      <c r="A16" s="4" t="s">
        <v>26</v>
      </c>
      <c r="B16" s="4" t="s">
        <v>27</v>
      </c>
    </row>
    <row r="17" spans="1:4">
      <c r="A17" s="4" t="s">
        <v>28</v>
      </c>
      <c r="D17" s="6" t="n">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25</v>
      </c>
    </row>
    <row r="4" spans="1:2">
      <c r="A4" s="4" t="s">
        <v>39</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309</v>
      </c>
      <c r="C3" s="6" t="n">
        <v>52861</v>
      </c>
    </row>
    <row r="4" spans="1:3">
      <c r="A4" s="4" t="s">
        <v>33</v>
      </c>
      <c r="B4" s="5" t="n">
        <v>20315</v>
      </c>
      <c r="C4" s="5" t="n">
        <v>13746</v>
      </c>
    </row>
    <row r="5" spans="1:3">
      <c r="A5" s="4" t="s">
        <v>34</v>
      </c>
      <c r="B5" s="5" t="n">
        <v>53806</v>
      </c>
      <c r="C5" s="5" t="n">
        <v>49180</v>
      </c>
    </row>
    <row r="6" spans="1:3">
      <c r="A6" s="4" t="s">
        <v>35</v>
      </c>
      <c r="B6" s="5" t="n">
        <v>6104</v>
      </c>
      <c r="C6" s="5" t="n">
        <v>3960</v>
      </c>
    </row>
    <row r="7" spans="1:3">
      <c r="A7" s="4" t="s">
        <v>36</v>
      </c>
      <c r="B7" s="5" t="n">
        <v>7612</v>
      </c>
      <c r="C7" s="5" t="n">
        <v>9150</v>
      </c>
    </row>
    <row r="8" spans="1:3">
      <c r="A8" s="4" t="s">
        <v>37</v>
      </c>
      <c r="B8" s="5" t="n">
        <v>140146</v>
      </c>
      <c r="C8" s="5" t="n">
        <v>128897</v>
      </c>
    </row>
    <row r="9" spans="1:3">
      <c r="A9" s="4" t="s">
        <v>38</v>
      </c>
      <c r="B9" s="5" t="n">
        <v>33466</v>
      </c>
      <c r="C9" s="5" t="n">
        <v>28933</v>
      </c>
    </row>
    <row r="10" spans="1:3">
      <c r="A10" s="4" t="s">
        <v>39</v>
      </c>
      <c r="B10" s="5" t="n">
        <v>18825</v>
      </c>
      <c r="C10" s="5" t="n">
        <v>18825</v>
      </c>
    </row>
    <row r="11" spans="1:3">
      <c r="A11" s="4" t="s">
        <v>40</v>
      </c>
      <c r="B11" s="5" t="n">
        <v>59491</v>
      </c>
      <c r="C11" s="5" t="n">
        <v>60378</v>
      </c>
    </row>
    <row r="12" spans="1:3">
      <c r="A12" s="4" t="s">
        <v>41</v>
      </c>
      <c r="B12" s="5" t="n">
        <v>12944</v>
      </c>
      <c r="C12" s="5" t="n">
        <v>12505</v>
      </c>
    </row>
    <row r="13" spans="1:3">
      <c r="A13" s="4" t="s">
        <v>36</v>
      </c>
      <c r="B13" s="5" t="n">
        <v>11468</v>
      </c>
      <c r="C13" s="5" t="n">
        <v>15466</v>
      </c>
    </row>
    <row r="14" spans="1:3">
      <c r="A14" s="4" t="s">
        <v>42</v>
      </c>
      <c r="B14" s="5" t="n">
        <v>1526</v>
      </c>
      <c r="C14" s="5" t="n">
        <v>1721</v>
      </c>
    </row>
    <row r="15" spans="1:3">
      <c r="A15" s="4" t="s">
        <v>43</v>
      </c>
      <c r="B15" s="5" t="n">
        <v>277866</v>
      </c>
      <c r="C15" s="5" t="n">
        <v>266725</v>
      </c>
    </row>
    <row r="16" spans="1:3">
      <c r="A16" s="3" t="s">
        <v>44</v>
      </c>
    </row>
    <row r="17" spans="1:3">
      <c r="A17" s="4" t="s">
        <v>45</v>
      </c>
      <c r="B17" s="5" t="n">
        <v>80646</v>
      </c>
      <c r="C17" s="5" t="n">
        <v>79333</v>
      </c>
    </row>
    <row r="18" spans="1:3">
      <c r="A18" s="4" t="s">
        <v>46</v>
      </c>
      <c r="B18" s="5" t="n">
        <v>7972</v>
      </c>
      <c r="C18" s="5" t="n">
        <v>7418</v>
      </c>
    </row>
    <row r="19" spans="1:3">
      <c r="A19" s="4" t="s">
        <v>47</v>
      </c>
      <c r="B19" s="5" t="n">
        <v>20455</v>
      </c>
      <c r="C19" s="5" t="n">
        <v>22980</v>
      </c>
    </row>
    <row r="20" spans="1:3">
      <c r="A20" s="4" t="s">
        <v>48</v>
      </c>
      <c r="B20" s="5" t="n">
        <v>5666</v>
      </c>
      <c r="C20" s="5" t="n">
        <v>4862</v>
      </c>
    </row>
    <row r="21" spans="1:3">
      <c r="A21" s="4" t="s">
        <v>49</v>
      </c>
      <c r="B21" s="5" t="n">
        <v>4032</v>
      </c>
      <c r="C21" s="5" t="n">
        <v>7072</v>
      </c>
    </row>
    <row r="22" spans="1:3">
      <c r="A22" s="4" t="s">
        <v>50</v>
      </c>
      <c r="B22" s="5" t="n">
        <v>11750</v>
      </c>
      <c r="C22" s="5" t="n">
        <v>11750</v>
      </c>
    </row>
    <row r="23" spans="1:3">
      <c r="A23" s="4" t="s">
        <v>51</v>
      </c>
      <c r="B23" s="5" t="n">
        <v>130521</v>
      </c>
      <c r="C23" s="5" t="n">
        <v>133415</v>
      </c>
    </row>
    <row r="24" spans="1:3">
      <c r="A24" s="3" t="s">
        <v>52</v>
      </c>
    </row>
    <row r="25" spans="1:3">
      <c r="A25" s="4" t="s">
        <v>53</v>
      </c>
      <c r="B25" s="5" t="n">
        <v>140366</v>
      </c>
      <c r="C25" s="5" t="n">
        <v>175418</v>
      </c>
    </row>
    <row r="26" spans="1:3">
      <c r="A26" s="4" t="s">
        <v>46</v>
      </c>
      <c r="B26" s="5" t="n">
        <v>11472</v>
      </c>
      <c r="C26" s="5" t="n">
        <v>10243</v>
      </c>
    </row>
    <row r="27" spans="1:3">
      <c r="A27" s="4" t="s">
        <v>48</v>
      </c>
      <c r="B27" s="5" t="n">
        <v>10521</v>
      </c>
      <c r="C27" s="5" t="n">
        <v>9283</v>
      </c>
    </row>
    <row r="28" spans="1:3">
      <c r="A28" s="4" t="s">
        <v>54</v>
      </c>
      <c r="B28" s="5" t="n">
        <v>15592</v>
      </c>
      <c r="C28" s="5" t="n">
        <v>13169</v>
      </c>
    </row>
    <row r="29" spans="1:3">
      <c r="A29" s="4" t="s">
        <v>55</v>
      </c>
      <c r="B29" s="5" t="n">
        <v>56368</v>
      </c>
      <c r="C29" s="5" t="n">
        <v>46427</v>
      </c>
    </row>
    <row r="30" spans="1:3">
      <c r="A30" s="4" t="s">
        <v>56</v>
      </c>
      <c r="B30" s="5" t="n">
        <v>234319</v>
      </c>
      <c r="C30" s="5" t="n">
        <v>254540</v>
      </c>
    </row>
    <row r="31" spans="1:3">
      <c r="A31" s="4" t="s">
        <v>57</v>
      </c>
      <c r="B31" s="4" t="s">
        <v>58</v>
      </c>
      <c r="C31" s="4" t="s">
        <v>58</v>
      </c>
    </row>
    <row r="32" spans="1:3">
      <c r="A32" s="3" t="s">
        <v>59</v>
      </c>
    </row>
    <row r="33" spans="1:3">
      <c r="A33" s="4" t="s">
        <v>60</v>
      </c>
      <c r="B33" s="5" t="n">
        <v>50000</v>
      </c>
      <c r="C33" s="5" t="n">
        <v>50000</v>
      </c>
    </row>
    <row r="34" spans="1:3">
      <c r="A34" s="4" t="s">
        <v>61</v>
      </c>
      <c r="B34" s="5" t="n">
        <v>2</v>
      </c>
      <c r="C34" s="5" t="n">
        <v>2</v>
      </c>
    </row>
    <row r="35" spans="1:3">
      <c r="A35" s="4" t="s">
        <v>62</v>
      </c>
      <c r="B35" s="5" t="n">
        <v>50771</v>
      </c>
      <c r="C35" s="5" t="n">
        <v>15887</v>
      </c>
    </row>
    <row r="36" spans="1:3">
      <c r="A36" s="4" t="s">
        <v>63</v>
      </c>
      <c r="B36" s="5" t="n">
        <v>-128856</v>
      </c>
      <c r="C36" s="5" t="n">
        <v>-135345</v>
      </c>
    </row>
    <row r="37" spans="1:3">
      <c r="A37" s="4" t="s">
        <v>64</v>
      </c>
      <c r="B37" s="5" t="n">
        <v>-58891</v>
      </c>
      <c r="C37" s="5" t="n">
        <v>-51774</v>
      </c>
    </row>
    <row r="38" spans="1:3">
      <c r="A38" s="4" t="s">
        <v>65</v>
      </c>
      <c r="B38" s="5" t="n">
        <v>-86974</v>
      </c>
      <c r="C38" s="5" t="n">
        <v>-121230</v>
      </c>
    </row>
    <row r="39" spans="1:3">
      <c r="A39" s="4" t="s">
        <v>66</v>
      </c>
      <c r="B39" s="6" t="n">
        <v>277866</v>
      </c>
      <c r="C39" s="6" t="n">
        <v>266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34</v>
      </c>
      <c r="B11" s="4" t="s">
        <v>280</v>
      </c>
    </row>
    <row r="12" spans="1:2">
      <c r="A12" s="4" t="s">
        <v>222</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32</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1</v>
      </c>
    </row>
    <row r="4" spans="1:2">
      <c r="A4" s="4" t="s">
        <v>22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68</v>
      </c>
    </row>
    <row r="3" spans="1:3">
      <c r="A3" s="4" t="s">
        <v>69</v>
      </c>
      <c r="B3" s="7" t="n">
        <v>0.0001</v>
      </c>
    </row>
    <row r="4" spans="1:3">
      <c r="A4" s="4" t="s">
        <v>70</v>
      </c>
      <c r="B4" s="5" t="n">
        <v>10000000</v>
      </c>
    </row>
    <row r="5" spans="1:3">
      <c r="A5" s="4" t="s">
        <v>71</v>
      </c>
      <c r="B5" s="5" t="n">
        <v>500000</v>
      </c>
    </row>
    <row r="6" spans="1:3">
      <c r="A6" s="4" t="s">
        <v>72</v>
      </c>
      <c r="B6" s="6" t="n">
        <v>50000000</v>
      </c>
    </row>
    <row r="7" spans="1:3">
      <c r="A7" s="4" t="s">
        <v>73</v>
      </c>
      <c r="B7" s="7" t="n">
        <v>0.0001</v>
      </c>
    </row>
    <row r="8" spans="1:3">
      <c r="A8" s="4" t="s">
        <v>74</v>
      </c>
      <c r="B8" s="5" t="n">
        <v>100000000</v>
      </c>
    </row>
    <row r="9" spans="1:3">
      <c r="A9" s="4" t="s">
        <v>75</v>
      </c>
      <c r="B9" s="5" t="n">
        <v>22518058</v>
      </c>
      <c r="C9" s="5" t="n">
        <v>20874882</v>
      </c>
    </row>
    <row r="10" spans="1:3">
      <c r="A10" s="4" t="s">
        <v>76</v>
      </c>
      <c r="B10" s="5" t="n">
        <v>22518058</v>
      </c>
      <c r="C10" s="5" t="n">
        <v>20874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3</v>
      </c>
    </row>
    <row r="4" spans="1:2">
      <c r="A4" s="4" t="s">
        <v>22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932010</v>
      </c>
      <c r="C4" s="6" t="n">
        <v>919128</v>
      </c>
      <c r="D4" s="6" t="n">
        <v>855735</v>
      </c>
    </row>
    <row r="5" spans="1:4">
      <c r="A5" s="4" t="s">
        <v>81</v>
      </c>
      <c r="B5" s="5" t="n">
        <v>802654</v>
      </c>
      <c r="C5" s="5" t="n">
        <v>798733</v>
      </c>
      <c r="D5" s="5" t="n">
        <v>746362</v>
      </c>
    </row>
    <row r="6" spans="1:4">
      <c r="A6" s="4" t="s">
        <v>82</v>
      </c>
      <c r="B6" s="5" t="n">
        <v>129356</v>
      </c>
      <c r="C6" s="5" t="n">
        <v>120395</v>
      </c>
      <c r="D6" s="5" t="n">
        <v>109373</v>
      </c>
    </row>
    <row r="7" spans="1:4">
      <c r="A7" s="3" t="s">
        <v>83</v>
      </c>
    </row>
    <row r="8" spans="1:4">
      <c r="A8" s="4" t="s">
        <v>84</v>
      </c>
      <c r="B8" s="5" t="n">
        <v>102711</v>
      </c>
      <c r="C8" s="5" t="n">
        <v>84561</v>
      </c>
      <c r="D8" s="5" t="n">
        <v>91445</v>
      </c>
    </row>
    <row r="9" spans="1:4">
      <c r="A9" s="4" t="s">
        <v>85</v>
      </c>
      <c r="B9" s="5" t="n">
        <v>26645</v>
      </c>
      <c r="C9" s="5" t="n">
        <v>35834</v>
      </c>
      <c r="D9" s="5" t="n">
        <v>17928</v>
      </c>
    </row>
    <row r="10" spans="1:4">
      <c r="A10" s="4" t="s">
        <v>86</v>
      </c>
      <c r="B10" s="5" t="n">
        <v>-16412</v>
      </c>
      <c r="C10" s="5" t="n">
        <v>-19078</v>
      </c>
      <c r="D10" s="5" t="n">
        <v>-6156</v>
      </c>
    </row>
    <row r="11" spans="1:4">
      <c r="A11" s="4" t="s">
        <v>87</v>
      </c>
      <c r="B11" s="5" t="n">
        <v>133</v>
      </c>
      <c r="C11" s="5" t="n">
        <v>113</v>
      </c>
      <c r="D11" s="5" t="n">
        <v>102</v>
      </c>
    </row>
    <row r="12" spans="1:4">
      <c r="A12" s="4" t="s">
        <v>88</v>
      </c>
      <c r="B12" s="5" t="n">
        <v>-26</v>
      </c>
      <c r="C12" s="5" t="n">
        <v>0</v>
      </c>
      <c r="D12" s="5" t="n">
        <v>72</v>
      </c>
    </row>
    <row r="13" spans="1:4">
      <c r="A13" s="4" t="s">
        <v>89</v>
      </c>
      <c r="B13" s="5" t="n">
        <v>10340</v>
      </c>
      <c r="C13" s="5" t="n">
        <v>16869</v>
      </c>
      <c r="D13" s="5" t="n">
        <v>11946</v>
      </c>
    </row>
    <row r="14" spans="1:4">
      <c r="A14" s="4" t="s">
        <v>90</v>
      </c>
      <c r="B14" s="5" t="n">
        <v>-5989</v>
      </c>
      <c r="C14" s="5" t="n">
        <v>-4442</v>
      </c>
      <c r="D14" s="5" t="n">
        <v>-10441</v>
      </c>
    </row>
    <row r="15" spans="1:4">
      <c r="A15" s="4" t="s">
        <v>91</v>
      </c>
      <c r="B15" s="5" t="n">
        <v>2877</v>
      </c>
      <c r="C15" s="5" t="n">
        <v>2634</v>
      </c>
      <c r="D15" s="5" t="n">
        <v>1210</v>
      </c>
    </row>
    <row r="16" spans="1:4">
      <c r="A16" s="4" t="s">
        <v>92</v>
      </c>
      <c r="B16" s="5" t="n">
        <v>7228</v>
      </c>
      <c r="C16" s="5" t="n">
        <v>15061</v>
      </c>
      <c r="D16" s="5" t="n">
        <v>2715</v>
      </c>
    </row>
    <row r="17" spans="1:4">
      <c r="A17" s="4" t="s">
        <v>93</v>
      </c>
      <c r="B17" s="5" t="n">
        <v>-328</v>
      </c>
      <c r="C17" s="5" t="n">
        <v>-129</v>
      </c>
      <c r="D17" s="5" t="n">
        <v>42</v>
      </c>
    </row>
    <row r="18" spans="1:4">
      <c r="A18" s="4" t="s">
        <v>94</v>
      </c>
      <c r="B18" s="5" t="n">
        <v>6900</v>
      </c>
      <c r="C18" s="5" t="n">
        <v>14932</v>
      </c>
      <c r="D18" s="5" t="n">
        <v>2757</v>
      </c>
    </row>
    <row r="19" spans="1:4">
      <c r="A19" s="4" t="s">
        <v>95</v>
      </c>
      <c r="B19" s="5" t="n">
        <v>-7104</v>
      </c>
      <c r="C19" s="5" t="n">
        <v>-5206</v>
      </c>
      <c r="D19" s="5" t="n">
        <v>-4150</v>
      </c>
    </row>
    <row r="20" spans="1:4">
      <c r="A20" s="4" t="s">
        <v>96</v>
      </c>
      <c r="B20" s="5" t="n">
        <v>-13</v>
      </c>
      <c r="C20" s="5" t="n">
        <v>0</v>
      </c>
      <c r="D20" s="5" t="n">
        <v>0</v>
      </c>
    </row>
    <row r="21" spans="1:4">
      <c r="A21" s="4" t="s">
        <v>97</v>
      </c>
      <c r="B21" s="5" t="n">
        <v>-217</v>
      </c>
      <c r="C21" s="5" t="n">
        <v>9726</v>
      </c>
      <c r="D21" s="5" t="n">
        <v>-1393</v>
      </c>
    </row>
    <row r="22" spans="1:4">
      <c r="A22" s="4" t="s">
        <v>98</v>
      </c>
      <c r="B22" s="5" t="n">
        <v>3878</v>
      </c>
      <c r="C22" s="5" t="n">
        <v>2438</v>
      </c>
      <c r="D22" s="5" t="n">
        <v>0</v>
      </c>
    </row>
    <row r="23" spans="1:4">
      <c r="A23" s="4" t="s">
        <v>99</v>
      </c>
      <c r="B23" s="6" t="n">
        <v>3022</v>
      </c>
      <c r="C23" s="6" t="n">
        <v>12494</v>
      </c>
      <c r="D23" s="6" t="n">
        <v>2757</v>
      </c>
    </row>
    <row r="24" spans="1:4">
      <c r="A24" s="3" t="s">
        <v>100</v>
      </c>
    </row>
    <row r="25" spans="1:4">
      <c r="A25" s="4" t="s">
        <v>101</v>
      </c>
      <c r="B25" s="5" t="n">
        <v>21252616</v>
      </c>
      <c r="C25" s="5" t="n">
        <v>21182885</v>
      </c>
      <c r="D25" s="5" t="n">
        <v>22000000</v>
      </c>
    </row>
    <row r="26" spans="1:4">
      <c r="A26" s="4" t="s">
        <v>102</v>
      </c>
      <c r="B26" s="5" t="n">
        <v>21315619</v>
      </c>
      <c r="C26" s="5" t="n">
        <v>25497602</v>
      </c>
      <c r="D26" s="5" t="n">
        <v>22000000</v>
      </c>
    </row>
    <row r="27" spans="1:4">
      <c r="A27" s="4" t="s">
        <v>103</v>
      </c>
      <c r="B27" s="8" t="n">
        <v>0.16</v>
      </c>
      <c r="C27" s="8" t="n">
        <v>0.6</v>
      </c>
      <c r="D27" s="8" t="n">
        <v>0.13</v>
      </c>
    </row>
    <row r="28" spans="1:4">
      <c r="A28" s="4" t="s">
        <v>104</v>
      </c>
      <c r="B28" s="9" t="n">
        <v>-0.02</v>
      </c>
      <c r="C28" s="9" t="n">
        <v>-0.01</v>
      </c>
      <c r="D28" s="5" t="n">
        <v>0</v>
      </c>
    </row>
    <row r="29" spans="1:4">
      <c r="A29" s="4" t="s">
        <v>105</v>
      </c>
      <c r="B29" s="9" t="n">
        <v>0.14</v>
      </c>
      <c r="C29" s="9" t="n">
        <v>0.59</v>
      </c>
      <c r="D29" s="9" t="n">
        <v>0.13</v>
      </c>
    </row>
    <row r="30" spans="1:4">
      <c r="A30" s="4" t="s">
        <v>106</v>
      </c>
      <c r="B30" s="9" t="n">
        <v>0.16</v>
      </c>
      <c r="C30" s="9" t="n">
        <v>0.59</v>
      </c>
      <c r="D30" s="9" t="n">
        <v>0.13</v>
      </c>
    </row>
    <row r="31" spans="1:4">
      <c r="A31" s="4" t="s">
        <v>107</v>
      </c>
      <c r="B31" s="9" t="n">
        <v>-0.02</v>
      </c>
      <c r="C31" s="5" t="n">
        <v>0</v>
      </c>
      <c r="D31" s="5" t="n">
        <v>0</v>
      </c>
    </row>
    <row r="32" spans="1:4">
      <c r="A32" s="4" t="s">
        <v>108</v>
      </c>
      <c r="B32" s="8" t="n">
        <v>0.14</v>
      </c>
      <c r="C32" s="8" t="n">
        <v>0.59</v>
      </c>
      <c r="D32" s="8"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60</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0</v>
      </c>
      <c r="E1" s="2" t="s">
        <v>78</v>
      </c>
    </row>
    <row r="2" spans="1:5">
      <c r="A2" s="3" t="s">
        <v>208</v>
      </c>
    </row>
    <row r="3" spans="1:5">
      <c r="A3" s="4" t="s">
        <v>389</v>
      </c>
      <c r="C3" s="4" t="s">
        <v>390</v>
      </c>
      <c r="D3" s="4" t="s">
        <v>391</v>
      </c>
      <c r="E3" s="4" t="s">
        <v>391</v>
      </c>
    </row>
    <row r="4" spans="1:5">
      <c r="A4" s="4" t="s">
        <v>392</v>
      </c>
    </row>
    <row r="5" spans="1:5">
      <c r="A5" s="3" t="s">
        <v>393</v>
      </c>
    </row>
    <row r="6" spans="1:5">
      <c r="A6" s="4" t="s">
        <v>394</v>
      </c>
      <c r="B6" s="6" t="n">
        <v>100</v>
      </c>
    </row>
    <row r="7" spans="1:5">
      <c r="A7" s="4" t="s">
        <v>395</v>
      </c>
      <c r="B7" s="5" t="n">
        <v>12000000</v>
      </c>
    </row>
    <row r="8" spans="1:5">
      <c r="A8" s="4" t="s">
        <v>396</v>
      </c>
      <c r="B8" s="6" t="n">
        <v>1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8</v>
      </c>
    </row>
    <row r="3" spans="1:4">
      <c r="A3" s="3" t="s">
        <v>398</v>
      </c>
    </row>
    <row r="4" spans="1:4">
      <c r="A4" s="4" t="s">
        <v>399</v>
      </c>
      <c r="B4" s="6" t="n">
        <v>9400</v>
      </c>
      <c r="C4" s="6" t="n">
        <v>11100</v>
      </c>
    </row>
    <row r="5" spans="1:4">
      <c r="A5" s="4" t="s">
        <v>53</v>
      </c>
      <c r="B5" s="5" t="n">
        <v>140366</v>
      </c>
      <c r="C5" s="5" t="n">
        <v>175418</v>
      </c>
    </row>
    <row r="6" spans="1:4">
      <c r="A6" s="4" t="s">
        <v>400</v>
      </c>
      <c r="B6" s="5" t="n">
        <v>7612</v>
      </c>
      <c r="C6" s="5" t="n">
        <v>9150</v>
      </c>
    </row>
    <row r="7" spans="1:4">
      <c r="A7" s="4" t="s">
        <v>401</v>
      </c>
      <c r="B7" s="5" t="n">
        <v>11468</v>
      </c>
      <c r="C7" s="5" t="n">
        <v>15466</v>
      </c>
    </row>
    <row r="8" spans="1:4">
      <c r="A8" s="3" t="s">
        <v>402</v>
      </c>
    </row>
    <row r="9" spans="1:4">
      <c r="A9" s="4" t="s">
        <v>403</v>
      </c>
      <c r="B9" s="5" t="n">
        <v>-328</v>
      </c>
      <c r="C9" s="5" t="n">
        <v>-129</v>
      </c>
      <c r="D9" s="6" t="n">
        <v>42</v>
      </c>
    </row>
    <row r="10" spans="1:4">
      <c r="A10" s="4" t="s">
        <v>404</v>
      </c>
      <c r="B10" s="5" t="n">
        <v>3000</v>
      </c>
      <c r="C10" s="5" t="n">
        <v>3000</v>
      </c>
      <c r="D10" s="5" t="n">
        <v>1300</v>
      </c>
    </row>
    <row r="11" spans="1:4">
      <c r="A11" s="4" t="s">
        <v>405</v>
      </c>
      <c r="B11" s="5" t="n">
        <v>5400</v>
      </c>
      <c r="C11" s="5" t="n">
        <v>5200</v>
      </c>
      <c r="D11" s="6" t="n">
        <v>3700</v>
      </c>
    </row>
    <row r="12" spans="1:4">
      <c r="A12" s="4" t="s">
        <v>406</v>
      </c>
    </row>
    <row r="13" spans="1:4">
      <c r="A13" s="3" t="s">
        <v>398</v>
      </c>
    </row>
    <row r="14" spans="1:4">
      <c r="A14" s="4" t="s">
        <v>399</v>
      </c>
      <c r="B14" s="5" t="n">
        <v>700</v>
      </c>
      <c r="C14" s="5" t="n">
        <v>900</v>
      </c>
    </row>
    <row r="15" spans="1:4">
      <c r="A15" s="4" t="s">
        <v>407</v>
      </c>
    </row>
    <row r="16" spans="1:4">
      <c r="A16" s="3" t="s">
        <v>398</v>
      </c>
    </row>
    <row r="17" spans="1:4">
      <c r="A17" s="4" t="s">
        <v>408</v>
      </c>
      <c r="C17" s="5" t="n">
        <v>-1200</v>
      </c>
    </row>
    <row r="18" spans="1:4">
      <c r="A18" s="4" t="s">
        <v>409</v>
      </c>
    </row>
    <row r="19" spans="1:4">
      <c r="A19" s="3" t="s">
        <v>398</v>
      </c>
    </row>
    <row r="20" spans="1:4">
      <c r="A20" s="4" t="s">
        <v>408</v>
      </c>
      <c r="C20" s="5" t="n">
        <v>1200</v>
      </c>
    </row>
    <row r="21" spans="1:4">
      <c r="A21" s="4" t="s">
        <v>410</v>
      </c>
    </row>
    <row r="22" spans="1:4">
      <c r="A22" s="3" t="s">
        <v>398</v>
      </c>
    </row>
    <row r="23" spans="1:4">
      <c r="A23" s="4" t="s">
        <v>400</v>
      </c>
      <c r="B23" s="5" t="n">
        <v>-7600</v>
      </c>
      <c r="C23" s="5" t="n">
        <v>-9200</v>
      </c>
    </row>
    <row r="24" spans="1:4">
      <c r="A24" s="4" t="s">
        <v>401</v>
      </c>
      <c r="B24" s="6" t="n">
        <v>7600</v>
      </c>
      <c r="C24" s="5" t="n">
        <v>9200</v>
      </c>
    </row>
    <row r="25" spans="1:4">
      <c r="A25" s="4" t="s">
        <v>411</v>
      </c>
    </row>
    <row r="26" spans="1:4">
      <c r="A26" s="3" t="s">
        <v>398</v>
      </c>
    </row>
    <row r="27" spans="1:4">
      <c r="A27" s="4" t="s">
        <v>53</v>
      </c>
      <c r="C27" s="6" t="n">
        <v>176600</v>
      </c>
    </row>
    <row r="28" spans="1:4">
      <c r="A28" s="4" t="s">
        <v>412</v>
      </c>
    </row>
    <row r="29" spans="1:4">
      <c r="A29" s="3" t="s">
        <v>413</v>
      </c>
    </row>
    <row r="30" spans="1:4">
      <c r="A30" s="4" t="s">
        <v>414</v>
      </c>
      <c r="B30" s="4" t="s">
        <v>415</v>
      </c>
    </row>
    <row r="31" spans="1:4">
      <c r="A31" s="3" t="s">
        <v>402</v>
      </c>
    </row>
    <row r="32" spans="1:4">
      <c r="A32" s="4" t="s">
        <v>416</v>
      </c>
      <c r="B32" s="4" t="s">
        <v>417</v>
      </c>
    </row>
    <row r="33" spans="1:4">
      <c r="A33" s="4" t="s">
        <v>418</v>
      </c>
    </row>
    <row r="34" spans="1:4">
      <c r="A34" s="3" t="s">
        <v>413</v>
      </c>
    </row>
    <row r="35" spans="1:4">
      <c r="A35" s="4" t="s">
        <v>414</v>
      </c>
      <c r="B35" s="4" t="s">
        <v>419</v>
      </c>
    </row>
    <row r="36" spans="1:4">
      <c r="A36" s="3" t="s">
        <v>402</v>
      </c>
    </row>
    <row r="37" spans="1:4">
      <c r="A37" s="4" t="s">
        <v>416</v>
      </c>
      <c r="B37"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0</v>
      </c>
    </row>
    <row r="12" spans="1:2">
      <c r="A12" s="4" t="s">
        <v>429</v>
      </c>
    </row>
    <row r="13" spans="1:2">
      <c r="A13" s="3" t="s">
        <v>423</v>
      </c>
    </row>
    <row r="14" spans="1:2">
      <c r="A14" s="4" t="s">
        <v>424</v>
      </c>
      <c r="B14" s="4" t="s">
        <v>430</v>
      </c>
    </row>
    <row r="15" spans="1:2">
      <c r="A15" s="4" t="s">
        <v>431</v>
      </c>
    </row>
    <row r="16" spans="1:2">
      <c r="A16" s="3" t="s">
        <v>423</v>
      </c>
    </row>
    <row r="17" spans="1:2">
      <c r="A17" s="4" t="s">
        <v>424</v>
      </c>
      <c r="B17" s="4" t="s">
        <v>432</v>
      </c>
    </row>
    <row r="18" spans="1:2">
      <c r="A18" s="4" t="s">
        <v>433</v>
      </c>
    </row>
    <row r="19" spans="1:2">
      <c r="A19" s="3" t="s">
        <v>423</v>
      </c>
    </row>
    <row r="20" spans="1:2">
      <c r="A20" s="4" t="s">
        <v>424</v>
      </c>
      <c r="B20" s="4" t="s">
        <v>415</v>
      </c>
    </row>
    <row r="21" spans="1:2">
      <c r="A21" s="4" t="s">
        <v>434</v>
      </c>
    </row>
    <row r="22" spans="1:2">
      <c r="A22" s="3" t="s">
        <v>423</v>
      </c>
    </row>
    <row r="23" spans="1:2">
      <c r="A23" s="4" t="s">
        <v>424</v>
      </c>
      <c r="B23" s="4" t="s">
        <v>432</v>
      </c>
    </row>
    <row r="24" spans="1:2">
      <c r="A24" s="4" t="s">
        <v>435</v>
      </c>
    </row>
    <row r="25" spans="1:2">
      <c r="A25" s="3" t="s">
        <v>423</v>
      </c>
    </row>
    <row r="26" spans="1:2">
      <c r="A26" s="4" t="s">
        <v>424</v>
      </c>
      <c r="B2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214</v>
      </c>
    </row>
    <row r="3" spans="1:3">
      <c r="A3" s="4" t="s">
        <v>125</v>
      </c>
      <c r="B3" s="6" t="n">
        <v>20415</v>
      </c>
      <c r="C3" s="6" t="n">
        <v>13851</v>
      </c>
    </row>
    <row r="4" spans="1:3">
      <c r="A4" s="4" t="s">
        <v>437</v>
      </c>
      <c r="B4" s="5" t="n">
        <v>-100</v>
      </c>
      <c r="C4" s="5" t="n">
        <v>-105</v>
      </c>
    </row>
    <row r="5" spans="1:3">
      <c r="A5" s="4" t="s">
        <v>33</v>
      </c>
      <c r="B5" s="6" t="n">
        <v>20315</v>
      </c>
      <c r="C5" s="6" t="n">
        <v>13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8</v>
      </c>
    </row>
    <row r="3" spans="1:4">
      <c r="A3" s="3" t="s">
        <v>439</v>
      </c>
    </row>
    <row r="4" spans="1:4">
      <c r="A4" s="4" t="s">
        <v>440</v>
      </c>
      <c r="B4" s="6" t="n">
        <v>17661</v>
      </c>
      <c r="C4" s="6" t="n">
        <v>15559</v>
      </c>
      <c r="D4" s="6" t="n">
        <v>13447</v>
      </c>
    </row>
    <row r="5" spans="1:4">
      <c r="A5" s="4" t="s">
        <v>441</v>
      </c>
      <c r="B5" s="5" t="n">
        <v>10452</v>
      </c>
      <c r="C5" s="5" t="n">
        <v>10425</v>
      </c>
      <c r="D5" s="5" t="n">
        <v>9593</v>
      </c>
    </row>
    <row r="6" spans="1:4">
      <c r="A6" s="4" t="s">
        <v>442</v>
      </c>
      <c r="B6" s="5" t="n">
        <v>-8669</v>
      </c>
      <c r="C6" s="5" t="n">
        <v>-8323</v>
      </c>
      <c r="D6" s="5" t="n">
        <v>-7481</v>
      </c>
    </row>
    <row r="7" spans="1:4">
      <c r="A7" s="4" t="s">
        <v>443</v>
      </c>
      <c r="B7" s="6" t="n">
        <v>19444</v>
      </c>
      <c r="C7" s="6" t="n">
        <v>17661</v>
      </c>
      <c r="D7" s="6" t="n">
        <v>155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8</v>
      </c>
    </row>
    <row r="3" spans="1:4">
      <c r="A3" s="3" t="s">
        <v>79</v>
      </c>
    </row>
    <row r="4" spans="1:4">
      <c r="A4" s="4" t="s">
        <v>110</v>
      </c>
      <c r="B4" s="6" t="n">
        <v>3825</v>
      </c>
      <c r="C4" s="6" t="n">
        <v>3045</v>
      </c>
      <c r="D4" s="6" t="n">
        <v>2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8</v>
      </c>
    </row>
    <row r="3" spans="1:4">
      <c r="A3" s="3" t="s">
        <v>445</v>
      </c>
    </row>
    <row r="4" spans="1:4">
      <c r="A4" s="4" t="s">
        <v>440</v>
      </c>
      <c r="B4" s="6" t="n">
        <v>14145</v>
      </c>
      <c r="C4" s="6" t="n">
        <v>12003</v>
      </c>
      <c r="D4" s="6" t="n">
        <v>10743</v>
      </c>
    </row>
    <row r="5" spans="1:4">
      <c r="A5" s="4" t="s">
        <v>446</v>
      </c>
      <c r="B5" s="5" t="n">
        <v>7186</v>
      </c>
      <c r="C5" s="5" t="n">
        <v>6556</v>
      </c>
      <c r="D5" s="5" t="n">
        <v>5264</v>
      </c>
    </row>
    <row r="6" spans="1:4">
      <c r="A6" s="4" t="s">
        <v>447</v>
      </c>
      <c r="B6" s="5" t="n">
        <v>-5144</v>
      </c>
      <c r="C6" s="5" t="n">
        <v>-4414</v>
      </c>
      <c r="D6" s="5" t="n">
        <v>-4004</v>
      </c>
    </row>
    <row r="7" spans="1:4">
      <c r="A7" s="4" t="s">
        <v>443</v>
      </c>
      <c r="B7" s="6" t="n">
        <v>16187</v>
      </c>
      <c r="C7" s="6" t="n">
        <v>14145</v>
      </c>
      <c r="D7" s="6" t="n">
        <v>120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214</v>
      </c>
    </row>
    <row r="3" spans="1:3">
      <c r="A3" s="4" t="s">
        <v>449</v>
      </c>
      <c r="B3" s="6" t="n">
        <v>3679</v>
      </c>
      <c r="C3" s="6" t="n">
        <v>3534</v>
      </c>
    </row>
    <row r="4" spans="1:3">
      <c r="A4" s="4" t="s">
        <v>450</v>
      </c>
      <c r="B4" s="5" t="n">
        <v>2786</v>
      </c>
      <c r="C4" s="5" t="n">
        <v>2786</v>
      </c>
    </row>
    <row r="5" spans="1:3">
      <c r="A5" s="4" t="s">
        <v>451</v>
      </c>
      <c r="B5" s="6" t="n">
        <v>6465</v>
      </c>
      <c r="C5" s="6" t="n">
        <v>6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8</v>
      </c>
    </row>
    <row r="3" spans="1:4">
      <c r="A3" s="3" t="s">
        <v>402</v>
      </c>
    </row>
    <row r="4" spans="1:4">
      <c r="A4" s="4" t="s">
        <v>453</v>
      </c>
      <c r="B4" s="4" t="s">
        <v>454</v>
      </c>
    </row>
    <row r="5" spans="1:4">
      <c r="A5" s="4" t="s">
        <v>455</v>
      </c>
      <c r="B5" s="10" t="n">
        <v>17.6</v>
      </c>
      <c r="C5" s="10" t="n">
        <v>16.9</v>
      </c>
      <c r="D5" s="6" t="n">
        <v>16</v>
      </c>
    </row>
    <row r="6" spans="1:4">
      <c r="A6" s="4" t="s">
        <v>456</v>
      </c>
      <c r="B6" s="10" t="n">
        <v>15.4</v>
      </c>
      <c r="C6" s="10" t="n">
        <v>14.4</v>
      </c>
      <c r="D6" s="10" t="n">
        <v>14.2</v>
      </c>
    </row>
    <row r="7" spans="1:4">
      <c r="A7" s="4" t="s">
        <v>412</v>
      </c>
    </row>
    <row r="8" spans="1:4">
      <c r="A8" s="3" t="s">
        <v>402</v>
      </c>
    </row>
    <row r="9" spans="1:4">
      <c r="A9" s="4" t="s">
        <v>416</v>
      </c>
      <c r="B9" s="4" t="s">
        <v>417</v>
      </c>
    </row>
    <row r="10" spans="1:4">
      <c r="A10" s="4" t="s">
        <v>418</v>
      </c>
    </row>
    <row r="11" spans="1:4">
      <c r="A11" s="3" t="s">
        <v>402</v>
      </c>
    </row>
    <row r="12" spans="1:4">
      <c r="A12" s="4" t="s">
        <v>416</v>
      </c>
      <c r="B12" s="4" t="s">
        <v>4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5"/>
  </cols>
  <sheetData>
    <row r="1" spans="1:7">
      <c r="A1" s="1" t="s">
        <v>457</v>
      </c>
      <c r="B1" s="2" t="s">
        <v>458</v>
      </c>
      <c r="C1" s="2" t="s">
        <v>458</v>
      </c>
      <c r="D1" s="2" t="s">
        <v>459</v>
      </c>
      <c r="E1" s="2" t="s">
        <v>460</v>
      </c>
      <c r="F1" s="2" t="s">
        <v>388</v>
      </c>
      <c r="G1" s="2" t="s">
        <v>461</v>
      </c>
    </row>
    <row r="2" spans="1:7">
      <c r="A2" s="4" t="s">
        <v>392</v>
      </c>
    </row>
    <row r="3" spans="1:7">
      <c r="A3" s="3" t="s">
        <v>462</v>
      </c>
    </row>
    <row r="4" spans="1:7">
      <c r="A4" s="4" t="s">
        <v>394</v>
      </c>
      <c r="F4" s="6" t="n">
        <v>100000000</v>
      </c>
    </row>
    <row r="5" spans="1:7">
      <c r="A5" s="4" t="s">
        <v>395</v>
      </c>
      <c r="F5" s="5" t="n">
        <v>12000000</v>
      </c>
    </row>
    <row r="6" spans="1:7">
      <c r="A6" s="4" t="s">
        <v>396</v>
      </c>
      <c r="F6" s="6" t="n">
        <v>120000000</v>
      </c>
    </row>
    <row r="7" spans="1:7">
      <c r="A7" s="4" t="s">
        <v>463</v>
      </c>
    </row>
    <row r="8" spans="1:7">
      <c r="A8" s="3" t="s">
        <v>462</v>
      </c>
    </row>
    <row r="9" spans="1:7">
      <c r="A9" s="4" t="s">
        <v>394</v>
      </c>
      <c r="F9" s="6" t="n">
        <v>40000000</v>
      </c>
    </row>
    <row r="10" spans="1:7">
      <c r="A10" s="4" t="s">
        <v>464</v>
      </c>
      <c r="F10" s="5" t="n">
        <v>400000</v>
      </c>
    </row>
    <row r="11" spans="1:7">
      <c r="A11" s="4" t="s">
        <v>465</v>
      </c>
    </row>
    <row r="12" spans="1:7">
      <c r="A12" s="3" t="s">
        <v>462</v>
      </c>
    </row>
    <row r="13" spans="1:7">
      <c r="A13" s="4" t="s">
        <v>466</v>
      </c>
      <c r="F13" s="5" t="n">
        <v>400000</v>
      </c>
    </row>
    <row r="14" spans="1:7">
      <c r="A14" s="4" t="s">
        <v>467</v>
      </c>
      <c r="F14" s="6" t="n">
        <v>40000000</v>
      </c>
    </row>
    <row r="15" spans="1:7">
      <c r="A15" s="4" t="s">
        <v>468</v>
      </c>
      <c r="F15" s="5" t="n">
        <v>500000</v>
      </c>
    </row>
    <row r="16" spans="1:7">
      <c r="A16" s="4" t="s">
        <v>469</v>
      </c>
      <c r="F16" s="6" t="n">
        <v>50000000</v>
      </c>
    </row>
    <row r="17" spans="1:7">
      <c r="A17" s="4" t="s">
        <v>470</v>
      </c>
    </row>
    <row r="18" spans="1:7">
      <c r="A18" s="3" t="s">
        <v>462</v>
      </c>
    </row>
    <row r="19" spans="1:7">
      <c r="A19" s="4" t="s">
        <v>394</v>
      </c>
      <c r="F19" s="6" t="n">
        <v>25000000</v>
      </c>
    </row>
    <row r="20" spans="1:7">
      <c r="A20" s="4" t="s">
        <v>471</v>
      </c>
      <c r="G20" s="6" t="n">
        <v>25000000</v>
      </c>
    </row>
    <row r="21" spans="1:7">
      <c r="A21" s="4" t="s">
        <v>472</v>
      </c>
      <c r="G21" s="6" t="n">
        <v>10</v>
      </c>
    </row>
    <row r="22" spans="1:7">
      <c r="A22" s="4" t="s">
        <v>473</v>
      </c>
      <c r="G22" s="6" t="n">
        <v>10</v>
      </c>
    </row>
    <row r="23" spans="1:7">
      <c r="A23" s="4" t="s">
        <v>464</v>
      </c>
      <c r="F23" s="5" t="n">
        <v>2500000</v>
      </c>
    </row>
    <row r="24" spans="1:7">
      <c r="A24" s="4" t="s">
        <v>474</v>
      </c>
    </row>
    <row r="25" spans="1:7">
      <c r="A25" s="3" t="s">
        <v>462</v>
      </c>
    </row>
    <row r="26" spans="1:7">
      <c r="A26" s="4" t="s">
        <v>394</v>
      </c>
      <c r="F26" s="6" t="n">
        <v>10000000</v>
      </c>
    </row>
    <row r="27" spans="1:7">
      <c r="A27" s="4" t="s">
        <v>475</v>
      </c>
      <c r="G27" s="5" t="n">
        <v>100000</v>
      </c>
    </row>
    <row r="28" spans="1:7">
      <c r="A28" s="4" t="s">
        <v>476</v>
      </c>
      <c r="G28" s="6" t="n">
        <v>10000000</v>
      </c>
    </row>
    <row r="29" spans="1:7">
      <c r="A29" s="4" t="s">
        <v>464</v>
      </c>
      <c r="F29" s="5" t="n">
        <v>100000</v>
      </c>
    </row>
    <row r="30" spans="1:7">
      <c r="A30" s="4" t="s">
        <v>477</v>
      </c>
    </row>
    <row r="31" spans="1:7">
      <c r="A31" s="3" t="s">
        <v>462</v>
      </c>
    </row>
    <row r="32" spans="1:7">
      <c r="A32" s="4" t="s">
        <v>478</v>
      </c>
      <c r="F32" s="5" t="n">
        <v>7494700</v>
      </c>
    </row>
    <row r="33" spans="1:7">
      <c r="A33" s="4" t="s">
        <v>479</v>
      </c>
      <c r="F33" s="6" t="n">
        <v>75000000</v>
      </c>
    </row>
    <row r="34" spans="1:7">
      <c r="A34" s="4" t="s">
        <v>480</v>
      </c>
    </row>
    <row r="35" spans="1:7">
      <c r="A35" s="3" t="s">
        <v>462</v>
      </c>
    </row>
    <row r="36" spans="1:7">
      <c r="A36" s="4" t="s">
        <v>394</v>
      </c>
      <c r="C36" s="6" t="n">
        <v>125700000</v>
      </c>
    </row>
    <row r="37" spans="1:7">
      <c r="A37" s="4" t="s">
        <v>481</v>
      </c>
      <c r="B37" s="5" t="n">
        <v>5000000</v>
      </c>
      <c r="D37" s="5" t="n">
        <v>7000000</v>
      </c>
      <c r="E37" s="5" t="n">
        <v>12000000</v>
      </c>
    </row>
    <row r="38" spans="1:7">
      <c r="A38" s="4" t="s">
        <v>482</v>
      </c>
      <c r="B38" s="6" t="n">
        <v>11</v>
      </c>
      <c r="C38" s="6" t="n">
        <v>11</v>
      </c>
      <c r="D38" s="8"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3</v>
      </c>
      <c r="B1" s="2" t="s">
        <v>2</v>
      </c>
      <c r="C1" s="2" t="s">
        <v>30</v>
      </c>
    </row>
    <row r="2" spans="1:3">
      <c r="A2" s="3" t="s">
        <v>220</v>
      </c>
    </row>
    <row r="3" spans="1:3">
      <c r="A3" s="4" t="s">
        <v>484</v>
      </c>
      <c r="B3" s="6" t="n">
        <v>40940</v>
      </c>
      <c r="C3" s="6" t="n">
        <v>43471</v>
      </c>
    </row>
    <row r="4" spans="1:3">
      <c r="A4" s="4" t="s">
        <v>485</v>
      </c>
      <c r="B4" s="5" t="n">
        <v>10011</v>
      </c>
      <c r="C4" s="5" t="n">
        <v>2658</v>
      </c>
    </row>
    <row r="5" spans="1:3">
      <c r="A5" s="4" t="s">
        <v>486</v>
      </c>
      <c r="B5" s="5" t="n">
        <v>2855</v>
      </c>
      <c r="C5" s="5" t="n">
        <v>3051</v>
      </c>
    </row>
    <row r="6" spans="1:3">
      <c r="A6" s="4" t="s">
        <v>487</v>
      </c>
      <c r="B6" s="6" t="n">
        <v>53806</v>
      </c>
      <c r="C6" s="6" t="n">
        <v>49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8</v>
      </c>
      <c r="B1" s="2" t="s">
        <v>1</v>
      </c>
    </row>
    <row r="2" spans="1:4">
      <c r="B2" s="2" t="s">
        <v>2</v>
      </c>
      <c r="C2" s="2" t="s">
        <v>30</v>
      </c>
      <c r="D2" s="2" t="s">
        <v>78</v>
      </c>
    </row>
    <row r="3" spans="1:4">
      <c r="A3" s="3" t="s">
        <v>423</v>
      </c>
    </row>
    <row r="4" spans="1:4">
      <c r="A4" s="4" t="s">
        <v>489</v>
      </c>
      <c r="B4" s="6" t="n">
        <v>97255</v>
      </c>
      <c r="C4" s="6" t="n">
        <v>87231</v>
      </c>
    </row>
    <row r="5" spans="1:4">
      <c r="A5" s="4" t="s">
        <v>490</v>
      </c>
      <c r="B5" s="5" t="n">
        <v>-63789</v>
      </c>
      <c r="C5" s="5" t="n">
        <v>-58298</v>
      </c>
    </row>
    <row r="6" spans="1:4">
      <c r="A6" s="4" t="s">
        <v>38</v>
      </c>
      <c r="B6" s="5" t="n">
        <v>33466</v>
      </c>
      <c r="C6" s="5" t="n">
        <v>28933</v>
      </c>
    </row>
    <row r="7" spans="1:4">
      <c r="A7" s="4" t="s">
        <v>491</v>
      </c>
      <c r="B7" s="5" t="n">
        <v>6100</v>
      </c>
      <c r="C7" s="5" t="n">
        <v>6900</v>
      </c>
      <c r="D7" s="6" t="n">
        <v>8000</v>
      </c>
    </row>
    <row r="8" spans="1:4">
      <c r="A8" s="4" t="s">
        <v>492</v>
      </c>
    </row>
    <row r="9" spans="1:4">
      <c r="A9" s="3" t="s">
        <v>423</v>
      </c>
    </row>
    <row r="10" spans="1:4">
      <c r="A10" s="4" t="s">
        <v>489</v>
      </c>
      <c r="B10" s="5" t="n">
        <v>1187</v>
      </c>
      <c r="C10" s="5" t="n">
        <v>1153</v>
      </c>
    </row>
    <row r="11" spans="1:4">
      <c r="A11" s="4" t="s">
        <v>493</v>
      </c>
    </row>
    <row r="12" spans="1:4">
      <c r="A12" s="3" t="s">
        <v>423</v>
      </c>
    </row>
    <row r="13" spans="1:4">
      <c r="A13" s="4" t="s">
        <v>489</v>
      </c>
      <c r="B13" s="5" t="n">
        <v>14596</v>
      </c>
      <c r="C13" s="5" t="n">
        <v>14246</v>
      </c>
    </row>
    <row r="14" spans="1:4">
      <c r="A14" s="4" t="s">
        <v>494</v>
      </c>
    </row>
    <row r="15" spans="1:4">
      <c r="A15" s="3" t="s">
        <v>423</v>
      </c>
    </row>
    <row r="16" spans="1:4">
      <c r="A16" s="4" t="s">
        <v>489</v>
      </c>
      <c r="B16" s="5" t="n">
        <v>60839</v>
      </c>
      <c r="C16" s="5" t="n">
        <v>55400</v>
      </c>
    </row>
    <row r="17" spans="1:4">
      <c r="A17" s="4" t="s">
        <v>495</v>
      </c>
    </row>
    <row r="18" spans="1:4">
      <c r="A18" s="3" t="s">
        <v>423</v>
      </c>
    </row>
    <row r="19" spans="1:4">
      <c r="A19" s="4" t="s">
        <v>489</v>
      </c>
      <c r="B19" s="5" t="n">
        <v>1389</v>
      </c>
      <c r="C19" s="5" t="n">
        <v>1373</v>
      </c>
    </row>
    <row r="20" spans="1:4">
      <c r="A20" s="4" t="s">
        <v>496</v>
      </c>
    </row>
    <row r="21" spans="1:4">
      <c r="A21" s="3" t="s">
        <v>423</v>
      </c>
    </row>
    <row r="22" spans="1:4">
      <c r="A22" s="4" t="s">
        <v>489</v>
      </c>
      <c r="B22" s="5" t="n">
        <v>14591</v>
      </c>
      <c r="C22" s="5" t="n">
        <v>14232</v>
      </c>
    </row>
    <row r="23" spans="1:4">
      <c r="A23" s="4" t="s">
        <v>497</v>
      </c>
    </row>
    <row r="24" spans="1:4">
      <c r="A24" s="3" t="s">
        <v>423</v>
      </c>
    </row>
    <row r="25" spans="1:4">
      <c r="A25" s="4" t="s">
        <v>489</v>
      </c>
      <c r="B25" s="6" t="n">
        <v>4653</v>
      </c>
      <c r="C25" s="6" t="n">
        <v>8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8</v>
      </c>
      <c r="B1" s="2" t="s">
        <v>2</v>
      </c>
      <c r="C1" s="2" t="s">
        <v>30</v>
      </c>
    </row>
    <row r="2" spans="1:3">
      <c r="A2" s="3" t="s">
        <v>499</v>
      </c>
    </row>
    <row r="3" spans="1:3">
      <c r="A3" s="4" t="s">
        <v>500</v>
      </c>
      <c r="B3" s="6" t="n">
        <v>18825</v>
      </c>
      <c r="C3" s="6" t="n">
        <v>18825</v>
      </c>
    </row>
    <row r="4" spans="1:3">
      <c r="A4" s="4" t="s">
        <v>501</v>
      </c>
      <c r="B4" s="5" t="n">
        <v>0</v>
      </c>
      <c r="C4" s="5" t="n">
        <v>0</v>
      </c>
    </row>
    <row r="5" spans="1:3">
      <c r="A5" s="4" t="s">
        <v>502</v>
      </c>
      <c r="B5" s="5" t="n">
        <v>18825</v>
      </c>
      <c r="C5" s="5" t="n">
        <v>18825</v>
      </c>
    </row>
    <row r="6" spans="1:3">
      <c r="A6" s="4" t="s">
        <v>503</v>
      </c>
    </row>
    <row r="7" spans="1:3">
      <c r="A7" s="3" t="s">
        <v>499</v>
      </c>
    </row>
    <row r="8" spans="1:3">
      <c r="A8" s="4" t="s">
        <v>500</v>
      </c>
      <c r="B8" s="5" t="n">
        <v>15139</v>
      </c>
      <c r="C8" s="5" t="n">
        <v>15139</v>
      </c>
    </row>
    <row r="9" spans="1:3">
      <c r="A9" s="4" t="s">
        <v>501</v>
      </c>
      <c r="B9" s="5" t="n">
        <v>0</v>
      </c>
      <c r="C9" s="5" t="n">
        <v>0</v>
      </c>
    </row>
    <row r="10" spans="1:3">
      <c r="A10" s="4" t="s">
        <v>502</v>
      </c>
      <c r="B10" s="5" t="n">
        <v>15139</v>
      </c>
      <c r="C10" s="5" t="n">
        <v>15139</v>
      </c>
    </row>
    <row r="11" spans="1:3">
      <c r="A11" s="4" t="s">
        <v>504</v>
      </c>
    </row>
    <row r="12" spans="1:3">
      <c r="A12" s="3" t="s">
        <v>499</v>
      </c>
    </row>
    <row r="13" spans="1:3">
      <c r="A13" s="4" t="s">
        <v>500</v>
      </c>
      <c r="B13" s="5" t="n">
        <v>3686</v>
      </c>
      <c r="C13" s="5" t="n">
        <v>3686</v>
      </c>
    </row>
    <row r="14" spans="1:3">
      <c r="A14" s="4" t="s">
        <v>501</v>
      </c>
      <c r="B14" s="5" t="n">
        <v>0</v>
      </c>
      <c r="C14" s="5" t="n">
        <v>0</v>
      </c>
    </row>
    <row r="15" spans="1:3">
      <c r="A15" s="4" t="s">
        <v>502</v>
      </c>
      <c r="B15" s="6" t="n">
        <v>3686</v>
      </c>
      <c r="C15" s="6" t="n">
        <v>3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5</v>
      </c>
      <c r="B1" s="2" t="s">
        <v>2</v>
      </c>
      <c r="C1" s="2" t="s">
        <v>30</v>
      </c>
    </row>
    <row r="2" spans="1:3">
      <c r="A2" s="3" t="s">
        <v>413</v>
      </c>
    </row>
    <row r="3" spans="1:3">
      <c r="A3" s="4" t="s">
        <v>506</v>
      </c>
      <c r="B3" s="6" t="n">
        <v>38407</v>
      </c>
      <c r="C3" s="6" t="n">
        <v>37425</v>
      </c>
    </row>
    <row r="4" spans="1:3">
      <c r="A4" s="4" t="s">
        <v>506</v>
      </c>
      <c r="B4" s="5" t="n">
        <v>78223</v>
      </c>
      <c r="C4" s="5" t="n">
        <v>77241</v>
      </c>
    </row>
    <row r="5" spans="1:3">
      <c r="A5" s="4" t="s">
        <v>507</v>
      </c>
      <c r="B5" s="5" t="n">
        <v>18732</v>
      </c>
      <c r="C5" s="5" t="n">
        <v>16863</v>
      </c>
    </row>
    <row r="6" spans="1:3">
      <c r="A6" s="4" t="s">
        <v>168</v>
      </c>
      <c r="B6" s="5" t="n">
        <v>19675</v>
      </c>
      <c r="C6" s="5" t="n">
        <v>20562</v>
      </c>
    </row>
    <row r="7" spans="1:3">
      <c r="A7" s="4" t="s">
        <v>168</v>
      </c>
      <c r="B7" s="5" t="n">
        <v>59491</v>
      </c>
      <c r="C7" s="5" t="n">
        <v>60378</v>
      </c>
    </row>
    <row r="8" spans="1:3">
      <c r="A8" s="4" t="s">
        <v>508</v>
      </c>
    </row>
    <row r="9" spans="1:3">
      <c r="A9" s="3" t="s">
        <v>509</v>
      </c>
    </row>
    <row r="10" spans="1:3">
      <c r="A10" s="4" t="s">
        <v>510</v>
      </c>
      <c r="B10" s="5" t="n">
        <v>39816</v>
      </c>
      <c r="C10" s="5" t="n">
        <v>39816</v>
      </c>
    </row>
    <row r="11" spans="1:3">
      <c r="A11" s="4" t="s">
        <v>511</v>
      </c>
    </row>
    <row r="12" spans="1:3">
      <c r="A12" s="3" t="s">
        <v>413</v>
      </c>
    </row>
    <row r="13" spans="1:3">
      <c r="A13" s="4" t="s">
        <v>506</v>
      </c>
      <c r="B13" s="5" t="n">
        <v>982</v>
      </c>
      <c r="C13" s="5" t="n">
        <v>0</v>
      </c>
    </row>
    <row r="14" spans="1:3">
      <c r="A14" s="4" t="s">
        <v>507</v>
      </c>
      <c r="B14" s="5" t="n">
        <v>0</v>
      </c>
      <c r="C14" s="5" t="n">
        <v>0</v>
      </c>
    </row>
    <row r="15" spans="1:3">
      <c r="A15" s="4" t="s">
        <v>168</v>
      </c>
      <c r="B15" s="5" t="n">
        <v>982</v>
      </c>
      <c r="C15" s="5" t="n">
        <v>0</v>
      </c>
    </row>
    <row r="16" spans="1:3">
      <c r="A16" s="4" t="s">
        <v>512</v>
      </c>
    </row>
    <row r="17" spans="1:3">
      <c r="A17" s="3" t="s">
        <v>413</v>
      </c>
    </row>
    <row r="18" spans="1:3">
      <c r="A18" s="4" t="s">
        <v>506</v>
      </c>
      <c r="B18" s="5" t="n">
        <v>37425</v>
      </c>
      <c r="C18" s="5" t="n">
        <v>37425</v>
      </c>
    </row>
    <row r="19" spans="1:3">
      <c r="A19" s="4" t="s">
        <v>507</v>
      </c>
      <c r="B19" s="5" t="n">
        <v>18732</v>
      </c>
      <c r="C19" s="5" t="n">
        <v>16863</v>
      </c>
    </row>
    <row r="20" spans="1:3">
      <c r="A20" s="4" t="s">
        <v>168</v>
      </c>
      <c r="B20" s="6" t="n">
        <v>18693</v>
      </c>
      <c r="C20" s="6" t="n">
        <v>20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3</v>
      </c>
      <c r="B1" s="2" t="s">
        <v>1</v>
      </c>
    </row>
    <row r="2" spans="1:4">
      <c r="B2" s="2" t="s">
        <v>2</v>
      </c>
      <c r="C2" s="2" t="s">
        <v>30</v>
      </c>
      <c r="D2" s="2" t="s">
        <v>78</v>
      </c>
    </row>
    <row r="3" spans="1:4">
      <c r="A3" s="3" t="s">
        <v>413</v>
      </c>
    </row>
    <row r="4" spans="1:4">
      <c r="A4" s="4" t="s">
        <v>514</v>
      </c>
      <c r="B4" s="10" t="n">
        <v>1.9</v>
      </c>
      <c r="C4" s="10" t="n">
        <v>1.9</v>
      </c>
      <c r="D4" s="10" t="n">
        <v>1.9</v>
      </c>
    </row>
    <row r="5" spans="1:4">
      <c r="A5" s="4" t="s">
        <v>512</v>
      </c>
    </row>
    <row r="6" spans="1:4">
      <c r="A6" s="3" t="s">
        <v>413</v>
      </c>
    </row>
    <row r="7" spans="1:4">
      <c r="A7" s="4" t="s">
        <v>414</v>
      </c>
      <c r="B7" s="4" t="s">
        <v>419</v>
      </c>
    </row>
    <row r="8" spans="1:4">
      <c r="A8" s="4" t="s">
        <v>511</v>
      </c>
    </row>
    <row r="9" spans="1:4">
      <c r="A9" s="3" t="s">
        <v>413</v>
      </c>
    </row>
    <row r="10" spans="1:4">
      <c r="A10" s="4" t="s">
        <v>414</v>
      </c>
      <c r="B10" s="4" t="s">
        <v>4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225</v>
      </c>
    </row>
    <row r="3" spans="1:3">
      <c r="A3" s="4" t="s">
        <v>516</v>
      </c>
      <c r="B3" s="6" t="n">
        <v>2009</v>
      </c>
    </row>
    <row r="4" spans="1:3">
      <c r="A4" s="4" t="s">
        <v>517</v>
      </c>
      <c r="B4" s="5" t="n">
        <v>2009</v>
      </c>
    </row>
    <row r="5" spans="1:3">
      <c r="A5" s="4" t="s">
        <v>518</v>
      </c>
      <c r="B5" s="5" t="n">
        <v>2009</v>
      </c>
    </row>
    <row r="6" spans="1:3">
      <c r="A6" s="4" t="s">
        <v>519</v>
      </c>
      <c r="B6" s="5" t="n">
        <v>2009</v>
      </c>
    </row>
    <row r="7" spans="1:3">
      <c r="A7" s="4" t="s">
        <v>520</v>
      </c>
      <c r="B7" s="5" t="n">
        <v>2009</v>
      </c>
    </row>
    <row r="8" spans="1:3">
      <c r="A8" s="4" t="s">
        <v>521</v>
      </c>
      <c r="B8" s="5" t="n">
        <v>9630</v>
      </c>
    </row>
    <row r="9" spans="1:3">
      <c r="A9" s="4" t="s">
        <v>168</v>
      </c>
      <c r="B9" s="6" t="n">
        <v>19675</v>
      </c>
      <c r="C9" s="6" t="n">
        <v>20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94</v>
      </c>
      <c r="B4" s="6" t="n">
        <v>6900</v>
      </c>
      <c r="C4" s="6" t="n">
        <v>14932</v>
      </c>
      <c r="D4" s="6" t="n">
        <v>2757</v>
      </c>
    </row>
    <row r="5" spans="1:4">
      <c r="A5" s="4" t="s">
        <v>113</v>
      </c>
      <c r="B5" s="5" t="n">
        <v>328</v>
      </c>
      <c r="C5" s="5" t="n">
        <v>129</v>
      </c>
      <c r="D5" s="5" t="n">
        <v>-42</v>
      </c>
    </row>
    <row r="6" spans="1:4">
      <c r="A6" s="3" t="s">
        <v>114</v>
      </c>
    </row>
    <row r="7" spans="1:4">
      <c r="A7" s="4" t="s">
        <v>115</v>
      </c>
      <c r="B7" s="5" t="n">
        <v>8046</v>
      </c>
      <c r="C7" s="5" t="n">
        <v>8790</v>
      </c>
      <c r="D7" s="5" t="n">
        <v>9898</v>
      </c>
    </row>
    <row r="8" spans="1:4">
      <c r="A8" s="4" t="s">
        <v>116</v>
      </c>
      <c r="B8" s="5" t="n">
        <v>3007</v>
      </c>
      <c r="C8" s="5" t="n">
        <v>3010</v>
      </c>
      <c r="D8" s="5" t="n">
        <v>1301</v>
      </c>
    </row>
    <row r="9" spans="1:4">
      <c r="A9" s="4" t="s">
        <v>117</v>
      </c>
      <c r="B9" s="5" t="n">
        <v>12717</v>
      </c>
      <c r="C9" s="5" t="n">
        <v>1635</v>
      </c>
      <c r="D9" s="5" t="n">
        <v>0</v>
      </c>
    </row>
    <row r="10" spans="1:4">
      <c r="A10" s="4" t="s">
        <v>118</v>
      </c>
      <c r="B10" s="5" t="n">
        <v>-2877</v>
      </c>
      <c r="C10" s="5" t="n">
        <v>-2634</v>
      </c>
      <c r="D10" s="5" t="n">
        <v>-1210</v>
      </c>
    </row>
    <row r="11" spans="1:4">
      <c r="A11" s="4" t="s">
        <v>119</v>
      </c>
      <c r="B11" s="5" t="n">
        <v>72</v>
      </c>
      <c r="C11" s="5" t="n">
        <v>510</v>
      </c>
      <c r="D11" s="5" t="n">
        <v>-67</v>
      </c>
    </row>
    <row r="12" spans="1:4">
      <c r="A12" s="4" t="s">
        <v>120</v>
      </c>
      <c r="B12" s="5" t="n">
        <v>8957</v>
      </c>
      <c r="C12" s="5" t="n">
        <v>-8626</v>
      </c>
      <c r="D12" s="5" t="n">
        <v>3239</v>
      </c>
    </row>
    <row r="13" spans="1:4">
      <c r="A13" s="4" t="s">
        <v>121</v>
      </c>
      <c r="B13" s="5" t="n">
        <v>0</v>
      </c>
      <c r="C13" s="5" t="n">
        <v>0</v>
      </c>
      <c r="D13" s="5" t="n">
        <v>6390</v>
      </c>
    </row>
    <row r="14" spans="1:4">
      <c r="A14" s="4" t="s">
        <v>122</v>
      </c>
      <c r="B14" s="5" t="n">
        <v>-5</v>
      </c>
      <c r="C14" s="5" t="n">
        <v>34</v>
      </c>
      <c r="D14" s="5" t="n">
        <v>-9</v>
      </c>
    </row>
    <row r="15" spans="1:4">
      <c r="A15" s="4" t="s">
        <v>123</v>
      </c>
      <c r="B15" s="5" t="n">
        <v>4787</v>
      </c>
      <c r="C15" s="5" t="n">
        <v>3567</v>
      </c>
      <c r="D15" s="5" t="n">
        <v>2804</v>
      </c>
    </row>
    <row r="16" spans="1:4">
      <c r="A16" s="3" t="s">
        <v>124</v>
      </c>
    </row>
    <row r="17" spans="1:4">
      <c r="A17" s="4" t="s">
        <v>125</v>
      </c>
      <c r="B17" s="5" t="n">
        <v>-6564</v>
      </c>
      <c r="C17" s="5" t="n">
        <v>7435</v>
      </c>
      <c r="D17" s="5" t="n">
        <v>-7713</v>
      </c>
    </row>
    <row r="18" spans="1:4">
      <c r="A18" s="4" t="s">
        <v>34</v>
      </c>
      <c r="B18" s="5" t="n">
        <v>-4626</v>
      </c>
      <c r="C18" s="5" t="n">
        <v>22120</v>
      </c>
      <c r="D18" s="5" t="n">
        <v>-8697</v>
      </c>
    </row>
    <row r="19" spans="1:4">
      <c r="A19" s="4" t="s">
        <v>42</v>
      </c>
      <c r="B19" s="5" t="n">
        <v>-2457</v>
      </c>
      <c r="C19" s="5" t="n">
        <v>-137</v>
      </c>
      <c r="D19" s="5" t="n">
        <v>-1415</v>
      </c>
    </row>
    <row r="20" spans="1:4">
      <c r="A20" s="4" t="s">
        <v>45</v>
      </c>
      <c r="B20" s="5" t="n">
        <v>-830</v>
      </c>
      <c r="C20" s="5" t="n">
        <v>-12905</v>
      </c>
      <c r="D20" s="5" t="n">
        <v>18080</v>
      </c>
    </row>
    <row r="21" spans="1:4">
      <c r="A21" s="4" t="s">
        <v>126</v>
      </c>
      <c r="B21" s="5" t="n">
        <v>-4474</v>
      </c>
      <c r="C21" s="5" t="n">
        <v>-14365</v>
      </c>
      <c r="D21" s="5" t="n">
        <v>12096</v>
      </c>
    </row>
    <row r="22" spans="1:4">
      <c r="A22" s="4" t="s">
        <v>127</v>
      </c>
      <c r="B22" s="5" t="n">
        <v>2316</v>
      </c>
      <c r="C22" s="5" t="n">
        <v>0</v>
      </c>
      <c r="D22" s="5" t="n">
        <v>0</v>
      </c>
    </row>
    <row r="23" spans="1:4">
      <c r="A23" s="4" t="s">
        <v>128</v>
      </c>
      <c r="B23" s="5" t="n">
        <v>18069</v>
      </c>
      <c r="C23" s="5" t="n">
        <v>8434</v>
      </c>
      <c r="D23" s="5" t="n">
        <v>34697</v>
      </c>
    </row>
    <row r="24" spans="1:4">
      <c r="A24" s="4" t="s">
        <v>129</v>
      </c>
      <c r="B24" s="5" t="n">
        <v>25297</v>
      </c>
      <c r="C24" s="5" t="n">
        <v>23495</v>
      </c>
      <c r="D24" s="5" t="n">
        <v>37412</v>
      </c>
    </row>
    <row r="25" spans="1:4">
      <c r="A25" s="4" t="s">
        <v>130</v>
      </c>
      <c r="B25" s="5" t="n">
        <v>-192</v>
      </c>
      <c r="C25" s="5" t="n">
        <v>-129</v>
      </c>
      <c r="D25" s="5" t="n">
        <v>-568</v>
      </c>
    </row>
    <row r="26" spans="1:4">
      <c r="A26" s="4" t="s">
        <v>131</v>
      </c>
      <c r="B26" s="5" t="n">
        <v>25105</v>
      </c>
      <c r="C26" s="5" t="n">
        <v>23366</v>
      </c>
      <c r="D26" s="5" t="n">
        <v>36844</v>
      </c>
    </row>
    <row r="27" spans="1:4">
      <c r="A27" s="3" t="s">
        <v>132</v>
      </c>
    </row>
    <row r="28" spans="1:4">
      <c r="A28" s="4" t="s">
        <v>133</v>
      </c>
      <c r="B28" s="5" t="n">
        <v>0</v>
      </c>
      <c r="C28" s="5" t="n">
        <v>0</v>
      </c>
      <c r="D28" s="5" t="n">
        <v>778</v>
      </c>
    </row>
    <row r="29" spans="1:4">
      <c r="A29" s="4" t="s">
        <v>134</v>
      </c>
      <c r="B29" s="5" t="n">
        <v>-9583</v>
      </c>
      <c r="C29" s="5" t="n">
        <v>-5190</v>
      </c>
      <c r="D29" s="5" t="n">
        <v>-5535</v>
      </c>
    </row>
    <row r="30" spans="1:4">
      <c r="A30" s="4" t="s">
        <v>135</v>
      </c>
      <c r="B30" s="5" t="n">
        <v>0</v>
      </c>
      <c r="C30" s="5" t="n">
        <v>0</v>
      </c>
      <c r="D30" s="5" t="n">
        <v>102</v>
      </c>
    </row>
    <row r="31" spans="1:4">
      <c r="A31" s="4" t="s">
        <v>136</v>
      </c>
      <c r="B31" s="5" t="n">
        <v>0</v>
      </c>
      <c r="C31" s="5" t="n">
        <v>0</v>
      </c>
      <c r="D31" s="5" t="n">
        <v>1206</v>
      </c>
    </row>
    <row r="32" spans="1:4">
      <c r="A32" s="4" t="s">
        <v>137</v>
      </c>
      <c r="B32" s="5" t="n">
        <v>-9583</v>
      </c>
      <c r="C32" s="5" t="n">
        <v>-5190</v>
      </c>
      <c r="D32" s="5" t="n">
        <v>-3449</v>
      </c>
    </row>
    <row r="33" spans="1:4">
      <c r="A33" s="3" t="s">
        <v>138</v>
      </c>
    </row>
    <row r="34" spans="1:4">
      <c r="A34" s="4" t="s">
        <v>139</v>
      </c>
      <c r="B34" s="5" t="n">
        <v>0</v>
      </c>
      <c r="C34" s="5" t="n">
        <v>0</v>
      </c>
      <c r="D34" s="5" t="n">
        <v>-71</v>
      </c>
    </row>
    <row r="35" spans="1:4">
      <c r="A35" s="4" t="s">
        <v>140</v>
      </c>
      <c r="B35" s="5" t="n">
        <v>0</v>
      </c>
      <c r="C35" s="5" t="n">
        <v>0</v>
      </c>
      <c r="D35" s="5" t="n">
        <v>235000</v>
      </c>
    </row>
    <row r="36" spans="1:4">
      <c r="A36" s="4" t="s">
        <v>141</v>
      </c>
      <c r="B36" s="5" t="n">
        <v>-36750</v>
      </c>
      <c r="C36" s="5" t="n">
        <v>-36750</v>
      </c>
      <c r="D36" s="5" t="n">
        <v>-13000</v>
      </c>
    </row>
    <row r="37" spans="1:4">
      <c r="A37" s="4" t="s">
        <v>142</v>
      </c>
      <c r="B37" s="5" t="n">
        <v>-221</v>
      </c>
      <c r="C37" s="5" t="n">
        <v>-142</v>
      </c>
      <c r="D37" s="5" t="n">
        <v>-535</v>
      </c>
    </row>
    <row r="38" spans="1:4">
      <c r="A38" s="4" t="s">
        <v>143</v>
      </c>
      <c r="B38" s="5" t="n">
        <v>-1117</v>
      </c>
      <c r="C38" s="5" t="n">
        <v>-3110</v>
      </c>
      <c r="D38" s="5" t="n">
        <v>-12647</v>
      </c>
    </row>
    <row r="39" spans="1:4">
      <c r="A39" s="4" t="s">
        <v>144</v>
      </c>
      <c r="B39" s="5" t="n">
        <v>16971</v>
      </c>
      <c r="C39" s="5" t="n">
        <v>13550</v>
      </c>
      <c r="D39" s="5" t="n">
        <v>0</v>
      </c>
    </row>
    <row r="40" spans="1:4">
      <c r="A40" s="4" t="s">
        <v>145</v>
      </c>
      <c r="B40" s="5" t="n">
        <v>-2881</v>
      </c>
      <c r="C40" s="5" t="n">
        <v>0</v>
      </c>
      <c r="D40" s="5" t="n">
        <v>0</v>
      </c>
    </row>
    <row r="41" spans="1:4">
      <c r="A41" s="4" t="s">
        <v>146</v>
      </c>
      <c r="B41" s="5" t="n">
        <v>0</v>
      </c>
      <c r="C41" s="5" t="n">
        <v>0</v>
      </c>
      <c r="D41" s="5" t="n">
        <v>-226821</v>
      </c>
    </row>
    <row r="42" spans="1:4">
      <c r="A42" s="4" t="s">
        <v>147</v>
      </c>
      <c r="B42" s="5" t="n">
        <v>-3892</v>
      </c>
      <c r="C42" s="5" t="n">
        <v>0</v>
      </c>
      <c r="D42" s="5" t="n">
        <v>0</v>
      </c>
    </row>
    <row r="43" spans="1:4">
      <c r="A43" s="4" t="s">
        <v>148</v>
      </c>
      <c r="B43" s="5" t="n">
        <v>11816</v>
      </c>
      <c r="C43" s="5" t="n">
        <v>0</v>
      </c>
      <c r="D43" s="5" t="n">
        <v>0</v>
      </c>
    </row>
    <row r="44" spans="1:4">
      <c r="A44" s="4" t="s">
        <v>149</v>
      </c>
      <c r="B44" s="5" t="n">
        <v>0</v>
      </c>
      <c r="C44" s="5" t="n">
        <v>0</v>
      </c>
      <c r="D44" s="5" t="n">
        <v>-778</v>
      </c>
    </row>
    <row r="45" spans="1:4">
      <c r="A45" s="4" t="s">
        <v>150</v>
      </c>
      <c r="B45" s="5" t="n">
        <v>-16074</v>
      </c>
      <c r="C45" s="5" t="n">
        <v>-26452</v>
      </c>
      <c r="D45" s="5" t="n">
        <v>-18852</v>
      </c>
    </row>
    <row r="46" spans="1:4">
      <c r="A46" s="4" t="s">
        <v>151</v>
      </c>
      <c r="B46" s="5" t="n">
        <v>-552</v>
      </c>
      <c r="C46" s="5" t="n">
        <v>-8276</v>
      </c>
      <c r="D46" s="5" t="n">
        <v>14543</v>
      </c>
    </row>
    <row r="47" spans="1:4">
      <c r="A47" s="4" t="s">
        <v>152</v>
      </c>
      <c r="B47" s="5" t="n">
        <v>52861</v>
      </c>
      <c r="C47" s="5" t="n">
        <v>61137</v>
      </c>
      <c r="D47" s="5" t="n">
        <v>46594</v>
      </c>
    </row>
    <row r="48" spans="1:4">
      <c r="A48" s="4" t="s">
        <v>153</v>
      </c>
      <c r="B48" s="5" t="n">
        <v>52309</v>
      </c>
      <c r="C48" s="5" t="n">
        <v>52861</v>
      </c>
      <c r="D48" s="5" t="n">
        <v>61137</v>
      </c>
    </row>
    <row r="49" spans="1:4">
      <c r="A49" s="3" t="s">
        <v>154</v>
      </c>
    </row>
    <row r="50" spans="1:4">
      <c r="A50" s="4" t="s">
        <v>155</v>
      </c>
      <c r="B50" s="5" t="n">
        <v>13315</v>
      </c>
      <c r="C50" s="5" t="n">
        <v>20011</v>
      </c>
      <c r="D50" s="5" t="n">
        <v>1441</v>
      </c>
    </row>
    <row r="51" spans="1:4">
      <c r="A51" s="4" t="s">
        <v>156</v>
      </c>
      <c r="B51" s="5" t="n">
        <v>159</v>
      </c>
      <c r="C51" s="5" t="n">
        <v>7145</v>
      </c>
      <c r="D51" s="5" t="n">
        <v>1376</v>
      </c>
    </row>
    <row r="52" spans="1:4">
      <c r="A52" s="3" t="s">
        <v>157</v>
      </c>
    </row>
    <row r="53" spans="1:4">
      <c r="A53" s="4" t="s">
        <v>158</v>
      </c>
      <c r="B53" s="5" t="n">
        <v>100</v>
      </c>
      <c r="C53" s="5" t="n">
        <v>563</v>
      </c>
      <c r="D53" s="5" t="n">
        <v>166</v>
      </c>
    </row>
    <row r="54" spans="1:4">
      <c r="A54" s="4" t="s">
        <v>159</v>
      </c>
      <c r="B54" s="5" t="n">
        <v>2081</v>
      </c>
      <c r="C54" s="5" t="n">
        <v>671</v>
      </c>
      <c r="D54" s="5" t="n">
        <v>383</v>
      </c>
    </row>
    <row r="55" spans="1:4">
      <c r="A55" s="4" t="s">
        <v>160</v>
      </c>
      <c r="B55" s="5" t="n">
        <v>998</v>
      </c>
      <c r="C55" s="5" t="n">
        <v>2247</v>
      </c>
      <c r="D55" s="5" t="n">
        <v>0</v>
      </c>
    </row>
    <row r="56" spans="1:4">
      <c r="A56" s="4" t="s">
        <v>161</v>
      </c>
      <c r="B56" s="5" t="n">
        <v>2312</v>
      </c>
      <c r="C56" s="5" t="n">
        <v>0</v>
      </c>
      <c r="D56" s="5" t="n">
        <v>0</v>
      </c>
    </row>
    <row r="57" spans="1:4">
      <c r="A57" s="3" t="s">
        <v>162</v>
      </c>
    </row>
    <row r="58" spans="1:4">
      <c r="A58" s="4" t="s">
        <v>163</v>
      </c>
      <c r="B58" s="5" t="n">
        <v>0</v>
      </c>
      <c r="C58" s="5" t="n">
        <v>25000</v>
      </c>
      <c r="D58" s="5" t="n">
        <v>0</v>
      </c>
    </row>
    <row r="59" spans="1:4">
      <c r="A59" s="4" t="s">
        <v>164</v>
      </c>
      <c r="B59" s="5" t="n">
        <v>0</v>
      </c>
      <c r="C59" s="5" t="n">
        <v>50000</v>
      </c>
      <c r="D59" s="5" t="n">
        <v>0</v>
      </c>
    </row>
    <row r="60" spans="1:4">
      <c r="A60" s="4" t="s">
        <v>165</v>
      </c>
      <c r="B60" s="5" t="n">
        <v>0</v>
      </c>
      <c r="C60" s="5" t="n">
        <v>42492</v>
      </c>
      <c r="D60" s="5" t="n">
        <v>0</v>
      </c>
    </row>
    <row r="61" spans="1:4">
      <c r="A61" s="4" t="s">
        <v>166</v>
      </c>
      <c r="B61" s="6" t="n">
        <v>0</v>
      </c>
      <c r="C61" s="6" t="n">
        <v>100000</v>
      </c>
      <c r="D6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11750</v>
      </c>
      <c r="C3" s="6" t="n">
        <v>11750</v>
      </c>
    </row>
    <row r="4" spans="1:3">
      <c r="A4" s="4" t="s">
        <v>525</v>
      </c>
      <c r="B4" s="5" t="n">
        <v>140366</v>
      </c>
      <c r="C4" s="5" t="n">
        <v>175418</v>
      </c>
    </row>
    <row r="5" spans="1:3">
      <c r="A5" s="4" t="s">
        <v>526</v>
      </c>
    </row>
    <row r="6" spans="1:3">
      <c r="A6" s="3" t="s">
        <v>523</v>
      </c>
    </row>
    <row r="7" spans="1:3">
      <c r="A7" s="4" t="s">
        <v>527</v>
      </c>
      <c r="B7" s="5" t="n">
        <v>152116</v>
      </c>
      <c r="C7" s="5" t="n">
        <v>187168</v>
      </c>
    </row>
    <row r="8" spans="1:3">
      <c r="A8" s="4" t="s">
        <v>528</v>
      </c>
      <c r="B8" s="6" t="n">
        <v>9384</v>
      </c>
      <c r="C8" s="6" t="n">
        <v>110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s>
  <sheetData>
    <row r="1" spans="1:9">
      <c r="A1" s="1" t="s">
        <v>529</v>
      </c>
      <c r="B1" s="2" t="s">
        <v>530</v>
      </c>
      <c r="C1" s="2" t="s">
        <v>530</v>
      </c>
      <c r="D1" s="2" t="s">
        <v>531</v>
      </c>
      <c r="E1" s="2" t="s">
        <v>2</v>
      </c>
      <c r="F1" s="2" t="s">
        <v>30</v>
      </c>
      <c r="G1" s="2" t="s">
        <v>78</v>
      </c>
      <c r="H1" s="2" t="s">
        <v>532</v>
      </c>
      <c r="I1" s="2" t="s">
        <v>533</v>
      </c>
    </row>
    <row r="2" spans="1:9">
      <c r="A2" s="3" t="s">
        <v>523</v>
      </c>
    </row>
    <row r="3" spans="1:9">
      <c r="A3" s="4" t="s">
        <v>534</v>
      </c>
      <c r="C3" s="6" t="n">
        <v>1100000</v>
      </c>
    </row>
    <row r="4" spans="1:9">
      <c r="A4" s="4" t="s">
        <v>86</v>
      </c>
      <c r="E4" s="6" t="n">
        <v>16400000</v>
      </c>
      <c r="F4" s="6" t="n">
        <v>19100000</v>
      </c>
      <c r="G4" s="6" t="n">
        <v>6200000</v>
      </c>
    </row>
    <row r="5" spans="1:9">
      <c r="A5" s="4" t="s">
        <v>535</v>
      </c>
    </row>
    <row r="6" spans="1:9">
      <c r="A6" s="3" t="s">
        <v>523</v>
      </c>
    </row>
    <row r="7" spans="1:9">
      <c r="A7" s="4" t="s">
        <v>536</v>
      </c>
      <c r="D7" s="6" t="n">
        <v>235000000</v>
      </c>
    </row>
    <row r="8" spans="1:9">
      <c r="A8" s="4" t="s">
        <v>537</v>
      </c>
      <c r="D8" s="4" t="s">
        <v>538</v>
      </c>
      <c r="E8" s="4" t="s">
        <v>538</v>
      </c>
    </row>
    <row r="9" spans="1:9">
      <c r="A9" s="4" t="s">
        <v>539</v>
      </c>
      <c r="I9" s="4" t="s">
        <v>540</v>
      </c>
    </row>
    <row r="10" spans="1:9">
      <c r="A10" s="4" t="s">
        <v>541</v>
      </c>
      <c r="E10" s="4" t="s">
        <v>542</v>
      </c>
      <c r="F10" s="4" t="s">
        <v>542</v>
      </c>
    </row>
    <row r="11" spans="1:9">
      <c r="A11" s="4" t="s">
        <v>543</v>
      </c>
      <c r="E11" s="6" t="n">
        <v>161500000</v>
      </c>
      <c r="F11" s="6" t="n">
        <v>198300000</v>
      </c>
    </row>
    <row r="12" spans="1:9">
      <c r="A12" s="4" t="s">
        <v>544</v>
      </c>
      <c r="B12" s="6" t="n">
        <v>25000000</v>
      </c>
    </row>
    <row r="13" spans="1:9">
      <c r="A13" s="4" t="s">
        <v>545</v>
      </c>
      <c r="E13" s="4" t="s">
        <v>546</v>
      </c>
      <c r="F13" s="4" t="s">
        <v>547</v>
      </c>
    </row>
    <row r="14" spans="1:9">
      <c r="A14" s="4" t="s">
        <v>548</v>
      </c>
    </row>
    <row r="15" spans="1:9">
      <c r="A15" s="3" t="s">
        <v>523</v>
      </c>
    </row>
    <row r="16" spans="1:9">
      <c r="A16" s="4" t="s">
        <v>549</v>
      </c>
      <c r="E16" s="4" t="s">
        <v>550</v>
      </c>
      <c r="F16" s="4" t="s">
        <v>550</v>
      </c>
    </row>
    <row r="17" spans="1:9">
      <c r="A17" s="4" t="s">
        <v>551</v>
      </c>
    </row>
    <row r="18" spans="1:9">
      <c r="A18" s="3" t="s">
        <v>523</v>
      </c>
    </row>
    <row r="19" spans="1:9">
      <c r="A19" s="4" t="s">
        <v>549</v>
      </c>
      <c r="E19" s="4" t="s">
        <v>552</v>
      </c>
      <c r="F19" s="4" t="s">
        <v>552</v>
      </c>
    </row>
    <row r="20" spans="1:9">
      <c r="A20" s="4" t="s">
        <v>553</v>
      </c>
      <c r="E20" s="4" t="s">
        <v>554</v>
      </c>
      <c r="F20" s="4" t="s">
        <v>554</v>
      </c>
    </row>
    <row r="21" spans="1:9">
      <c r="A21" s="4" t="s">
        <v>555</v>
      </c>
    </row>
    <row r="22" spans="1:9">
      <c r="A22" s="3" t="s">
        <v>523</v>
      </c>
    </row>
    <row r="23" spans="1:9">
      <c r="A23" s="4" t="s">
        <v>537</v>
      </c>
      <c r="H23" s="4" t="s">
        <v>420</v>
      </c>
    </row>
    <row r="24" spans="1:9">
      <c r="A24" s="4" t="s">
        <v>556</v>
      </c>
      <c r="E24" s="6" t="n">
        <v>60000000</v>
      </c>
    </row>
    <row r="25" spans="1:9">
      <c r="A25" s="4" t="s">
        <v>557</v>
      </c>
      <c r="E25" s="4" t="s">
        <v>558</v>
      </c>
    </row>
    <row r="26" spans="1:9">
      <c r="A26" s="4" t="s">
        <v>559</v>
      </c>
      <c r="E26" s="6" t="n">
        <v>0</v>
      </c>
      <c r="F26" s="6" t="n">
        <v>0</v>
      </c>
    </row>
    <row r="27" spans="1:9">
      <c r="A27" s="4" t="s">
        <v>560</v>
      </c>
    </row>
    <row r="28" spans="1:9">
      <c r="A28" s="3" t="s">
        <v>523</v>
      </c>
    </row>
    <row r="29" spans="1:9">
      <c r="A29" s="4" t="s">
        <v>549</v>
      </c>
      <c r="E29" s="4" t="s">
        <v>550</v>
      </c>
      <c r="F29" s="4" t="s">
        <v>550</v>
      </c>
    </row>
    <row r="30" spans="1:9">
      <c r="A30" s="4" t="s">
        <v>561</v>
      </c>
    </row>
    <row r="31" spans="1:9">
      <c r="A31" s="3" t="s">
        <v>523</v>
      </c>
    </row>
    <row r="32" spans="1:9">
      <c r="A32" s="4" t="s">
        <v>549</v>
      </c>
      <c r="E32" s="4" t="s">
        <v>552</v>
      </c>
      <c r="F32" s="4" t="s">
        <v>552</v>
      </c>
    </row>
    <row r="33" spans="1:9">
      <c r="A33" s="4" t="s">
        <v>562</v>
      </c>
    </row>
    <row r="34" spans="1:9">
      <c r="A34" s="3" t="s">
        <v>523</v>
      </c>
    </row>
    <row r="35" spans="1:9">
      <c r="A35" s="4" t="s">
        <v>556</v>
      </c>
      <c r="E35" s="6" t="n">
        <v>15000000</v>
      </c>
    </row>
    <row r="36" spans="1:9">
      <c r="A36" s="4" t="s">
        <v>559</v>
      </c>
      <c r="E36" s="5" t="n">
        <v>5100000</v>
      </c>
    </row>
    <row r="37" spans="1:9">
      <c r="A37" s="4" t="s">
        <v>563</v>
      </c>
      <c r="E37" s="6" t="n">
        <v>54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64</v>
      </c>
      <c r="B1" s="2" t="s">
        <v>565</v>
      </c>
    </row>
    <row r="2" spans="1:2">
      <c r="A2" s="3" t="s">
        <v>566</v>
      </c>
    </row>
    <row r="3" spans="1:2">
      <c r="A3" s="5" t="n">
        <v>2017</v>
      </c>
      <c r="B3" s="6" t="n">
        <v>11750</v>
      </c>
    </row>
    <row r="4" spans="1:2">
      <c r="A4" s="5" t="n">
        <v>2018</v>
      </c>
      <c r="B4" s="5" t="n">
        <v>11750</v>
      </c>
    </row>
    <row r="5" spans="1:2">
      <c r="A5" s="5" t="n">
        <v>2019</v>
      </c>
      <c r="B5" s="5" t="n">
        <v>11750</v>
      </c>
    </row>
    <row r="6" spans="1:2">
      <c r="A6" s="5" t="n">
        <v>2020</v>
      </c>
      <c r="B6" s="5" t="n">
        <v>126250</v>
      </c>
    </row>
    <row r="7" spans="1:2">
      <c r="A7" s="4" t="s">
        <v>567</v>
      </c>
      <c r="B7" s="6" t="n">
        <v>16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8</v>
      </c>
      <c r="B1" s="2" t="s">
        <v>1</v>
      </c>
    </row>
    <row r="2" spans="1:4">
      <c r="B2" s="2" t="s">
        <v>2</v>
      </c>
      <c r="C2" s="2" t="s">
        <v>30</v>
      </c>
      <c r="D2" s="2" t="s">
        <v>78</v>
      </c>
    </row>
    <row r="3" spans="1:4">
      <c r="A3" s="3" t="s">
        <v>233</v>
      </c>
    </row>
    <row r="4" spans="1:4">
      <c r="A4" s="4" t="s">
        <v>569</v>
      </c>
      <c r="B4" s="6" t="n">
        <v>1900</v>
      </c>
    </row>
    <row r="5" spans="1:4">
      <c r="A5" s="4" t="s">
        <v>570</v>
      </c>
      <c r="B5" s="4" t="s">
        <v>571</v>
      </c>
      <c r="C5" s="4" t="s">
        <v>572</v>
      </c>
      <c r="D5" s="4" t="s">
        <v>573</v>
      </c>
    </row>
    <row r="6" spans="1:4">
      <c r="A6" s="4" t="s">
        <v>574</v>
      </c>
      <c r="B6" s="4" t="s">
        <v>575</v>
      </c>
      <c r="C6" s="4" t="s">
        <v>575</v>
      </c>
      <c r="D6" s="4" t="s">
        <v>575</v>
      </c>
    </row>
    <row r="7" spans="1:4">
      <c r="A7" s="4" t="s">
        <v>576</v>
      </c>
      <c r="B7" s="6" t="n">
        <v>1700</v>
      </c>
    </row>
    <row r="8" spans="1:4">
      <c r="A8" s="4" t="s">
        <v>577</v>
      </c>
      <c r="B8" s="5" t="n">
        <v>6389</v>
      </c>
      <c r="C8" s="6" t="n">
        <v>6389</v>
      </c>
    </row>
    <row r="9" spans="1:4">
      <c r="A9" s="4" t="s">
        <v>578</v>
      </c>
      <c r="B9" s="6" t="n">
        <v>2100</v>
      </c>
      <c r="C9" s="6"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2</v>
      </c>
      <c r="C2" s="2" t="s">
        <v>30</v>
      </c>
      <c r="D2" s="2" t="s">
        <v>78</v>
      </c>
    </row>
    <row r="3" spans="1:4">
      <c r="A3" s="3" t="s">
        <v>580</v>
      </c>
    </row>
    <row r="4" spans="1:4">
      <c r="A4" s="4" t="s">
        <v>581</v>
      </c>
      <c r="B4" s="6" t="n">
        <v>-3192</v>
      </c>
      <c r="C4" s="6" t="n">
        <v>12757</v>
      </c>
      <c r="D4" s="6" t="n">
        <v>190</v>
      </c>
    </row>
    <row r="5" spans="1:4">
      <c r="A5" s="4" t="s">
        <v>582</v>
      </c>
      <c r="B5" s="5" t="n">
        <v>224</v>
      </c>
      <c r="C5" s="5" t="n">
        <v>311</v>
      </c>
      <c r="D5" s="5" t="n">
        <v>7012</v>
      </c>
    </row>
    <row r="6" spans="1:4">
      <c r="A6" s="4" t="s">
        <v>583</v>
      </c>
      <c r="B6" s="5" t="n">
        <v>-2968</v>
      </c>
      <c r="C6" s="5" t="n">
        <v>13068</v>
      </c>
      <c r="D6" s="5" t="n">
        <v>7202</v>
      </c>
    </row>
    <row r="7" spans="1:4">
      <c r="A7" s="3" t="s">
        <v>584</v>
      </c>
    </row>
    <row r="8" spans="1:4">
      <c r="A8" s="4" t="s">
        <v>581</v>
      </c>
      <c r="B8" s="5" t="n">
        <v>9052</v>
      </c>
      <c r="C8" s="5" t="n">
        <v>-6903</v>
      </c>
      <c r="D8" s="5" t="n">
        <v>2934</v>
      </c>
    </row>
    <row r="9" spans="1:4">
      <c r="A9" s="4" t="s">
        <v>582</v>
      </c>
      <c r="B9" s="5" t="n">
        <v>-95</v>
      </c>
      <c r="C9" s="5" t="n">
        <v>-1723</v>
      </c>
      <c r="D9" s="5" t="n">
        <v>305</v>
      </c>
    </row>
    <row r="10" spans="1:4">
      <c r="A10" s="4" t="s">
        <v>585</v>
      </c>
      <c r="B10" s="5" t="n">
        <v>8957</v>
      </c>
      <c r="C10" s="5" t="n">
        <v>-8626</v>
      </c>
      <c r="D10" s="5" t="n">
        <v>3239</v>
      </c>
    </row>
    <row r="11" spans="1:4">
      <c r="A11" s="4" t="s">
        <v>90</v>
      </c>
      <c r="B11" s="6" t="n">
        <v>5989</v>
      </c>
      <c r="C11" s="6" t="n">
        <v>4442</v>
      </c>
      <c r="D11" s="6" t="n">
        <v>104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8</v>
      </c>
    </row>
    <row r="3" spans="1:4">
      <c r="A3" s="3" t="s">
        <v>233</v>
      </c>
    </row>
    <row r="4" spans="1:4">
      <c r="A4" s="4" t="s">
        <v>587</v>
      </c>
      <c r="B4" s="6" t="n">
        <v>3619</v>
      </c>
      <c r="C4" s="6" t="n">
        <v>5904</v>
      </c>
      <c r="D4" s="6" t="n">
        <v>4181</v>
      </c>
    </row>
    <row r="5" spans="1:4">
      <c r="A5" s="4" t="s">
        <v>588</v>
      </c>
      <c r="B5" s="5" t="n">
        <v>-20</v>
      </c>
      <c r="C5" s="5" t="n">
        <v>-949</v>
      </c>
      <c r="D5" s="5" t="n">
        <v>877</v>
      </c>
    </row>
    <row r="6" spans="1:4">
      <c r="A6" s="4" t="s">
        <v>589</v>
      </c>
      <c r="B6" s="5" t="n">
        <v>821</v>
      </c>
      <c r="C6" s="5" t="n">
        <v>833</v>
      </c>
      <c r="D6" s="5" t="n">
        <v>4153</v>
      </c>
    </row>
    <row r="7" spans="1:4">
      <c r="A7" s="4" t="s">
        <v>117</v>
      </c>
      <c r="B7" s="5" t="n">
        <v>1001</v>
      </c>
      <c r="C7" s="5" t="n">
        <v>0</v>
      </c>
      <c r="D7" s="5" t="n">
        <v>0</v>
      </c>
    </row>
    <row r="8" spans="1:4">
      <c r="A8" s="4" t="s">
        <v>590</v>
      </c>
      <c r="B8" s="5" t="n">
        <v>-84</v>
      </c>
      <c r="C8" s="5" t="n">
        <v>-954</v>
      </c>
      <c r="D8" s="5" t="n">
        <v>1314</v>
      </c>
    </row>
    <row r="9" spans="1:4">
      <c r="A9" s="4" t="s">
        <v>591</v>
      </c>
      <c r="B9" s="5" t="n">
        <v>27</v>
      </c>
      <c r="C9" s="5" t="n">
        <v>-1</v>
      </c>
      <c r="D9" s="5" t="n">
        <v>-5652</v>
      </c>
    </row>
    <row r="10" spans="1:4">
      <c r="A10" s="4" t="s">
        <v>592</v>
      </c>
      <c r="B10" s="5" t="n">
        <v>-470</v>
      </c>
      <c r="C10" s="5" t="n">
        <v>-90</v>
      </c>
      <c r="D10" s="5" t="n">
        <v>5294</v>
      </c>
    </row>
    <row r="11" spans="1:4">
      <c r="A11" s="4" t="s">
        <v>593</v>
      </c>
      <c r="B11" s="5" t="n">
        <v>-78</v>
      </c>
      <c r="C11" s="5" t="n">
        <v>-386</v>
      </c>
      <c r="D11" s="5" t="n">
        <v>-93</v>
      </c>
    </row>
    <row r="12" spans="1:4">
      <c r="A12" s="4" t="s">
        <v>594</v>
      </c>
      <c r="B12" s="5" t="n">
        <v>582</v>
      </c>
      <c r="C12" s="5" t="n">
        <v>425</v>
      </c>
      <c r="D12" s="5" t="n">
        <v>365</v>
      </c>
    </row>
    <row r="13" spans="1:4">
      <c r="A13" s="4" t="s">
        <v>595</v>
      </c>
      <c r="B13" s="5" t="n">
        <v>535</v>
      </c>
      <c r="C13" s="5" t="n">
        <v>-1854</v>
      </c>
      <c r="D13" s="5" t="n">
        <v>0</v>
      </c>
    </row>
    <row r="14" spans="1:4">
      <c r="A14" s="4" t="s">
        <v>596</v>
      </c>
      <c r="B14" s="5" t="n">
        <v>0</v>
      </c>
      <c r="C14" s="5" t="n">
        <v>1364</v>
      </c>
      <c r="D14" s="5" t="n">
        <v>0</v>
      </c>
    </row>
    <row r="15" spans="1:4">
      <c r="A15" s="4" t="s">
        <v>597</v>
      </c>
      <c r="B15" s="5" t="n">
        <v>56</v>
      </c>
      <c r="C15" s="5" t="n">
        <v>150</v>
      </c>
      <c r="D15" s="5" t="n">
        <v>2</v>
      </c>
    </row>
    <row r="16" spans="1:4">
      <c r="A16" s="4" t="s">
        <v>90</v>
      </c>
      <c r="B16" s="6" t="n">
        <v>5989</v>
      </c>
      <c r="C16" s="6" t="n">
        <v>4442</v>
      </c>
      <c r="D16" s="6" t="n">
        <v>104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6" t="n">
        <v>-2438</v>
      </c>
      <c r="C3" s="6" t="n">
        <v>-1901</v>
      </c>
    </row>
    <row r="4" spans="1:3">
      <c r="A4" s="4" t="s">
        <v>601</v>
      </c>
      <c r="B4" s="5" t="n">
        <v>-17275</v>
      </c>
      <c r="C4" s="5" t="n">
        <v>-16940</v>
      </c>
    </row>
    <row r="5" spans="1:3">
      <c r="A5" s="4" t="s">
        <v>594</v>
      </c>
      <c r="B5" s="5" t="n">
        <v>-2453</v>
      </c>
      <c r="C5" s="5" t="n">
        <v>-1894</v>
      </c>
    </row>
    <row r="6" spans="1:3">
      <c r="A6" s="4" t="s">
        <v>42</v>
      </c>
      <c r="B6" s="5" t="n">
        <v>-520</v>
      </c>
      <c r="C6" s="5" t="n">
        <v>-559</v>
      </c>
    </row>
    <row r="7" spans="1:3">
      <c r="A7" s="4" t="s">
        <v>602</v>
      </c>
      <c r="B7" s="5" t="n">
        <v>-22686</v>
      </c>
      <c r="C7" s="5" t="n">
        <v>-21294</v>
      </c>
    </row>
    <row r="8" spans="1:3">
      <c r="A8" s="3" t="s">
        <v>603</v>
      </c>
    </row>
    <row r="9" spans="1:3">
      <c r="A9" s="4" t="s">
        <v>604</v>
      </c>
      <c r="B9" s="5" t="n">
        <v>632</v>
      </c>
      <c r="C9" s="5" t="n">
        <v>5991</v>
      </c>
    </row>
    <row r="10" spans="1:3">
      <c r="A10" s="4" t="s">
        <v>47</v>
      </c>
      <c r="B10" s="5" t="n">
        <v>9310</v>
      </c>
      <c r="C10" s="5" t="n">
        <v>9337</v>
      </c>
    </row>
    <row r="11" spans="1:3">
      <c r="A11" s="4" t="s">
        <v>605</v>
      </c>
      <c r="B11" s="5" t="n">
        <v>2747</v>
      </c>
      <c r="C11" s="5" t="n">
        <v>2488</v>
      </c>
    </row>
    <row r="12" spans="1:3">
      <c r="A12" s="4" t="s">
        <v>606</v>
      </c>
      <c r="B12" s="5" t="n">
        <v>21545</v>
      </c>
      <c r="C12" s="5" t="n">
        <v>18906</v>
      </c>
    </row>
    <row r="13" spans="1:3">
      <c r="A13" s="4" t="s">
        <v>34</v>
      </c>
      <c r="B13" s="5" t="n">
        <v>1081</v>
      </c>
      <c r="C13" s="5" t="n">
        <v>922</v>
      </c>
    </row>
    <row r="14" spans="1:3">
      <c r="A14" s="4" t="s">
        <v>607</v>
      </c>
      <c r="B14" s="5" t="n">
        <v>3492</v>
      </c>
      <c r="C14" s="5" t="n">
        <v>5213</v>
      </c>
    </row>
    <row r="15" spans="1:3">
      <c r="A15" s="4" t="s">
        <v>592</v>
      </c>
      <c r="B15" s="5" t="n">
        <v>3517</v>
      </c>
      <c r="C15" s="5" t="n">
        <v>3724</v>
      </c>
    </row>
    <row r="16" spans="1:3">
      <c r="A16" s="4" t="s">
        <v>608</v>
      </c>
      <c r="B16" s="5" t="n">
        <v>42324</v>
      </c>
      <c r="C16" s="5" t="n">
        <v>46581</v>
      </c>
    </row>
    <row r="17" spans="1:3">
      <c r="A17" s="4" t="s">
        <v>609</v>
      </c>
      <c r="B17" s="5" t="n">
        <v>-558</v>
      </c>
      <c r="C17" s="5" t="n">
        <v>-671</v>
      </c>
    </row>
    <row r="18" spans="1:3">
      <c r="A18" s="4" t="s">
        <v>610</v>
      </c>
      <c r="B18" s="5" t="n">
        <v>41766</v>
      </c>
      <c r="C18" s="5" t="n">
        <v>45910</v>
      </c>
    </row>
    <row r="19" spans="1:3">
      <c r="A19" s="4" t="s">
        <v>611</v>
      </c>
      <c r="B19" s="6" t="n">
        <v>19080</v>
      </c>
      <c r="C19" s="6" t="n">
        <v>246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2</v>
      </c>
      <c r="B1" s="2" t="s">
        <v>1</v>
      </c>
    </row>
    <row r="2" spans="1:4">
      <c r="B2" s="2" t="s">
        <v>2</v>
      </c>
      <c r="C2" s="2" t="s">
        <v>30</v>
      </c>
      <c r="D2" s="2" t="s">
        <v>78</v>
      </c>
    </row>
    <row r="3" spans="1:4">
      <c r="A3" s="3" t="s">
        <v>613</v>
      </c>
    </row>
    <row r="4" spans="1:4">
      <c r="A4" s="4" t="s">
        <v>614</v>
      </c>
      <c r="B4" s="4" t="s">
        <v>615</v>
      </c>
    </row>
    <row r="5" spans="1:4">
      <c r="A5" s="4" t="s">
        <v>616</v>
      </c>
      <c r="B5" s="6" t="n">
        <v>600</v>
      </c>
      <c r="C5" s="6" t="n">
        <v>500</v>
      </c>
    </row>
    <row r="6" spans="1:4">
      <c r="A6" s="4" t="s">
        <v>617</v>
      </c>
      <c r="B6" s="4" t="s">
        <v>618</v>
      </c>
    </row>
    <row r="7" spans="1:4">
      <c r="A7" s="4" t="s">
        <v>619</v>
      </c>
      <c r="B7" s="6" t="n">
        <v>1100</v>
      </c>
    </row>
    <row r="8" spans="1:4">
      <c r="A8" s="3" t="s">
        <v>620</v>
      </c>
    </row>
    <row r="9" spans="1:4">
      <c r="A9" s="5" t="n">
        <v>2017</v>
      </c>
      <c r="B9" s="5" t="n">
        <v>100</v>
      </c>
    </row>
    <row r="10" spans="1:4">
      <c r="A10" s="5" t="n">
        <v>2018</v>
      </c>
      <c r="B10" s="5" t="n">
        <v>100</v>
      </c>
    </row>
    <row r="11" spans="1:4">
      <c r="A11" s="5" t="n">
        <v>2019</v>
      </c>
      <c r="B11" s="5" t="n">
        <v>100</v>
      </c>
    </row>
    <row r="12" spans="1:4">
      <c r="A12" s="5" t="n">
        <v>2020</v>
      </c>
      <c r="B12" s="5" t="n">
        <v>100</v>
      </c>
    </row>
    <row r="13" spans="1:4">
      <c r="A13" s="5" t="n">
        <v>2021</v>
      </c>
      <c r="B13" s="5" t="n">
        <v>100</v>
      </c>
    </row>
    <row r="14" spans="1:4">
      <c r="A14" s="4" t="s">
        <v>621</v>
      </c>
      <c r="B14" s="5" t="n">
        <v>600</v>
      </c>
    </row>
    <row r="15" spans="1:4">
      <c r="A15" s="4" t="s">
        <v>622</v>
      </c>
      <c r="B15" s="5" t="n">
        <v>1200</v>
      </c>
      <c r="C15" s="6" t="n">
        <v>1500</v>
      </c>
      <c r="D15" s="6" t="n">
        <v>1700</v>
      </c>
    </row>
    <row r="16" spans="1:4">
      <c r="A16" s="4" t="s">
        <v>623</v>
      </c>
      <c r="B16" s="6" t="n">
        <v>8402</v>
      </c>
    </row>
    <row r="17" spans="1:4">
      <c r="A17" s="4" t="s">
        <v>412</v>
      </c>
    </row>
    <row r="18" spans="1:4">
      <c r="A18" s="3" t="s">
        <v>613</v>
      </c>
    </row>
    <row r="19" spans="1:4">
      <c r="A19" s="4" t="s">
        <v>624</v>
      </c>
      <c r="B19" s="4" t="s">
        <v>625</v>
      </c>
    </row>
    <row r="20" spans="1:4">
      <c r="A20" s="4" t="s">
        <v>418</v>
      </c>
    </row>
    <row r="21" spans="1:4">
      <c r="A21" s="3" t="s">
        <v>613</v>
      </c>
    </row>
    <row r="22" spans="1:4">
      <c r="A22" s="4" t="s">
        <v>624</v>
      </c>
      <c r="B22" s="4" t="s">
        <v>6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65</v>
      </c>
    </row>
    <row r="2" spans="1:2">
      <c r="A2" s="3" t="s">
        <v>236</v>
      </c>
    </row>
    <row r="3" spans="1:2">
      <c r="A3" s="5" t="n">
        <v>2017</v>
      </c>
      <c r="B3" s="6" t="n">
        <v>1222</v>
      </c>
    </row>
    <row r="4" spans="1:2">
      <c r="A4" s="5" t="n">
        <v>2018</v>
      </c>
      <c r="B4" s="5" t="n">
        <v>552</v>
      </c>
    </row>
    <row r="5" spans="1:2">
      <c r="A5" s="5" t="n">
        <v>2019</v>
      </c>
      <c r="B5" s="5" t="n">
        <v>266</v>
      </c>
    </row>
    <row r="6" spans="1:2">
      <c r="A6" s="5" t="n">
        <v>2020</v>
      </c>
      <c r="B6" s="5" t="n">
        <v>8</v>
      </c>
    </row>
    <row r="7" spans="1:2">
      <c r="A7" s="4" t="s">
        <v>628</v>
      </c>
      <c r="B7" s="6" t="n">
        <v>2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236</v>
      </c>
    </row>
    <row r="3" spans="1:3">
      <c r="A3" s="4" t="s">
        <v>630</v>
      </c>
      <c r="B3" s="6" t="n">
        <v>1071</v>
      </c>
      <c r="C3" s="6" t="n">
        <v>974</v>
      </c>
    </row>
    <row r="4" spans="1:3">
      <c r="A4" s="4" t="s">
        <v>631</v>
      </c>
      <c r="B4" s="5" t="n">
        <v>-554</v>
      </c>
      <c r="C4" s="5" t="n">
        <v>-328</v>
      </c>
    </row>
    <row r="5" spans="1:3">
      <c r="A5" s="4" t="s">
        <v>632</v>
      </c>
      <c r="B5" s="6" t="n">
        <v>517</v>
      </c>
      <c r="C5" s="6" t="n">
        <v>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27"/>
    <col customWidth="1" max="5" min="5" width="28"/>
    <col customWidth="1" max="6" min="6" width="37"/>
    <col customWidth="1" max="7" min="7" width="20"/>
  </cols>
  <sheetData>
    <row r="1" spans="1:7">
      <c r="A1" s="1" t="s">
        <v>167</v>
      </c>
      <c r="B1" s="2" t="s">
        <v>168</v>
      </c>
      <c r="C1" s="2" t="s">
        <v>169</v>
      </c>
      <c r="D1" s="2" t="s">
        <v>170</v>
      </c>
      <c r="E1" s="2" t="s">
        <v>171</v>
      </c>
      <c r="F1" s="2" t="s">
        <v>172</v>
      </c>
      <c r="G1" s="2" t="s">
        <v>173</v>
      </c>
    </row>
    <row r="2" spans="1:7">
      <c r="A2" s="4" t="s">
        <v>174</v>
      </c>
      <c r="C2" s="5" t="n">
        <v>22000000</v>
      </c>
      <c r="E2" s="5" t="n">
        <v>0</v>
      </c>
    </row>
    <row r="3" spans="1:7">
      <c r="A3" s="4" t="s">
        <v>175</v>
      </c>
      <c r="B3" s="6" t="n">
        <v>79419000</v>
      </c>
      <c r="C3" s="6" t="n">
        <v>2000</v>
      </c>
      <c r="D3" s="6" t="n">
        <v>94999000</v>
      </c>
      <c r="E3" s="6" t="n">
        <v>0</v>
      </c>
      <c r="F3" s="6" t="n">
        <v>-42418000</v>
      </c>
      <c r="G3" s="6" t="n">
        <v>26836000</v>
      </c>
    </row>
    <row r="4" spans="1:7">
      <c r="A4" s="3" t="s">
        <v>176</v>
      </c>
    </row>
    <row r="5" spans="1:7">
      <c r="A5" s="4" t="s">
        <v>94</v>
      </c>
      <c r="B5" s="5" t="n">
        <v>2757000</v>
      </c>
      <c r="G5" s="5" t="n">
        <v>2757000</v>
      </c>
    </row>
    <row r="6" spans="1:7">
      <c r="A6" s="4" t="s">
        <v>177</v>
      </c>
      <c r="B6" s="5" t="n">
        <v>-4150000</v>
      </c>
      <c r="F6" s="5" t="n">
        <v>-4150000</v>
      </c>
    </row>
    <row r="7" spans="1:7">
      <c r="A7" s="4" t="s">
        <v>178</v>
      </c>
      <c r="B7" s="5" t="n">
        <v>-226821000</v>
      </c>
      <c r="D7" s="5" t="n">
        <v>-94999000</v>
      </c>
      <c r="G7" s="5" t="n">
        <v>-131822000</v>
      </c>
    </row>
    <row r="8" spans="1:7">
      <c r="A8" s="4" t="s">
        <v>179</v>
      </c>
      <c r="C8" s="5" t="n">
        <v>22000000</v>
      </c>
    </row>
    <row r="9" spans="1:7">
      <c r="A9" s="4" t="s">
        <v>180</v>
      </c>
      <c r="B9" s="5" t="n">
        <v>-148795000</v>
      </c>
      <c r="C9" s="6" t="n">
        <v>2000</v>
      </c>
      <c r="F9" s="5" t="n">
        <v>-46568000</v>
      </c>
      <c r="G9" s="5" t="n">
        <v>-102229000</v>
      </c>
    </row>
    <row r="10" spans="1:7">
      <c r="A10" s="3" t="s">
        <v>176</v>
      </c>
    </row>
    <row r="11" spans="1:7">
      <c r="A11" s="4" t="s">
        <v>94</v>
      </c>
      <c r="B11" s="5" t="n">
        <v>14932000</v>
      </c>
      <c r="G11" s="5" t="n">
        <v>14932000</v>
      </c>
    </row>
    <row r="12" spans="1:7">
      <c r="A12" s="4" t="s">
        <v>177</v>
      </c>
      <c r="B12" s="5" t="n">
        <v>-5206000</v>
      </c>
      <c r="F12" s="5" t="n">
        <v>-5206000</v>
      </c>
    </row>
    <row r="13" spans="1:7">
      <c r="A13" s="4" t="s">
        <v>181</v>
      </c>
      <c r="C13" s="5" t="n">
        <v>2500000</v>
      </c>
      <c r="E13" s="5" t="n">
        <v>500000</v>
      </c>
    </row>
    <row r="14" spans="1:7">
      <c r="A14" s="4" t="s">
        <v>182</v>
      </c>
      <c r="B14" s="5" t="n">
        <v>25000000</v>
      </c>
      <c r="C14" s="6" t="n">
        <v>300</v>
      </c>
      <c r="D14" s="5" t="n">
        <v>25000000</v>
      </c>
    </row>
    <row r="15" spans="1:7">
      <c r="A15" s="4" t="s">
        <v>183</v>
      </c>
      <c r="B15" s="5" t="n">
        <v>50000000</v>
      </c>
      <c r="E15" s="6" t="n">
        <v>50000000</v>
      </c>
    </row>
    <row r="16" spans="1:7">
      <c r="A16" s="4" t="s">
        <v>184</v>
      </c>
      <c r="C16" s="5" t="n">
        <v>4980294</v>
      </c>
    </row>
    <row r="17" spans="1:7">
      <c r="A17" s="4" t="s">
        <v>165</v>
      </c>
      <c r="B17" s="5" t="n">
        <v>42493000</v>
      </c>
      <c r="C17" s="6" t="n">
        <v>500</v>
      </c>
      <c r="D17" s="5" t="n">
        <v>42492000</v>
      </c>
    </row>
    <row r="18" spans="1:7">
      <c r="A18" s="4" t="s">
        <v>185</v>
      </c>
      <c r="C18" s="5" t="n">
        <v>-10000000</v>
      </c>
    </row>
    <row r="19" spans="1:7">
      <c r="A19" s="4" t="s">
        <v>186</v>
      </c>
      <c r="B19" s="5" t="n">
        <v>-100001000</v>
      </c>
      <c r="C19" s="6" t="n">
        <v>-1000</v>
      </c>
      <c r="D19" s="5" t="n">
        <v>-67492000</v>
      </c>
      <c r="G19" s="5" t="n">
        <v>-32508000</v>
      </c>
    </row>
    <row r="20" spans="1:7">
      <c r="A20" s="4" t="s">
        <v>187</v>
      </c>
      <c r="B20" s="5" t="n">
        <v>-14825000</v>
      </c>
      <c r="G20" s="5" t="n">
        <v>-14825000</v>
      </c>
    </row>
    <row r="21" spans="1:7">
      <c r="A21" s="4" t="s">
        <v>188</v>
      </c>
      <c r="C21" s="5" t="n">
        <v>1212500</v>
      </c>
    </row>
    <row r="22" spans="1:7">
      <c r="A22" s="4" t="s">
        <v>189</v>
      </c>
      <c r="B22" s="5" t="n">
        <v>0</v>
      </c>
      <c r="C22" s="6" t="n">
        <v>100</v>
      </c>
      <c r="D22" s="5" t="n">
        <v>715000</v>
      </c>
      <c r="G22" s="5" t="n">
        <v>-715000</v>
      </c>
    </row>
    <row r="23" spans="1:7">
      <c r="A23" s="4" t="s">
        <v>190</v>
      </c>
      <c r="C23" s="5" t="n">
        <v>182088</v>
      </c>
    </row>
    <row r="24" spans="1:7">
      <c r="A24" s="4" t="s">
        <v>191</v>
      </c>
      <c r="B24" s="5" t="n">
        <v>1622000</v>
      </c>
      <c r="D24" s="5" t="n">
        <v>1622000</v>
      </c>
    </row>
    <row r="25" spans="1:7">
      <c r="A25" s="4" t="s">
        <v>192</v>
      </c>
      <c r="B25" s="5" t="n">
        <v>13550000</v>
      </c>
      <c r="D25" s="5" t="n">
        <v>13550000</v>
      </c>
    </row>
    <row r="26" spans="1:7">
      <c r="A26" s="4" t="s">
        <v>193</v>
      </c>
      <c r="C26" s="5" t="n">
        <v>20874882</v>
      </c>
      <c r="E26" s="5" t="n">
        <v>500000</v>
      </c>
    </row>
    <row r="27" spans="1:7">
      <c r="A27" s="4" t="s">
        <v>194</v>
      </c>
      <c r="B27" s="5" t="n">
        <v>-121230000</v>
      </c>
      <c r="C27" s="6" t="n">
        <v>2000</v>
      </c>
      <c r="D27" s="5" t="n">
        <v>15887000</v>
      </c>
      <c r="E27" s="6" t="n">
        <v>50000000</v>
      </c>
      <c r="F27" s="5" t="n">
        <v>-51774000</v>
      </c>
      <c r="G27" s="5" t="n">
        <v>-135345000</v>
      </c>
    </row>
    <row r="28" spans="1:7">
      <c r="A28" s="3" t="s">
        <v>176</v>
      </c>
    </row>
    <row r="29" spans="1:7">
      <c r="A29" s="4" t="s">
        <v>94</v>
      </c>
      <c r="B29" s="5" t="n">
        <v>6900000</v>
      </c>
      <c r="G29" s="5" t="n">
        <v>6900000</v>
      </c>
    </row>
    <row r="30" spans="1:7">
      <c r="A30" s="4" t="s">
        <v>177</v>
      </c>
      <c r="B30" s="5" t="n">
        <v>-7117000</v>
      </c>
      <c r="F30" s="5" t="n">
        <v>-7117000</v>
      </c>
    </row>
    <row r="31" spans="1:7">
      <c r="A31" s="4" t="s">
        <v>195</v>
      </c>
      <c r="B31" s="5" t="n">
        <v>-2881000</v>
      </c>
      <c r="C31" s="6" t="n">
        <v>-2881000</v>
      </c>
    </row>
    <row r="32" spans="1:7">
      <c r="A32" s="4" t="s">
        <v>190</v>
      </c>
      <c r="C32" s="5" t="n">
        <v>95934</v>
      </c>
    </row>
    <row r="33" spans="1:7">
      <c r="A33" s="4" t="s">
        <v>191</v>
      </c>
      <c r="B33" s="5" t="n">
        <v>12623000</v>
      </c>
      <c r="D33" s="5" t="n">
        <v>12623000</v>
      </c>
    </row>
    <row r="34" spans="1:7">
      <c r="A34" s="4" t="s">
        <v>196</v>
      </c>
      <c r="B34" s="5" t="n">
        <v>-411000</v>
      </c>
      <c r="G34" s="5" t="n">
        <v>-411000</v>
      </c>
    </row>
    <row r="35" spans="1:7">
      <c r="A35" s="4" t="s">
        <v>197</v>
      </c>
      <c r="C35" s="5" t="n">
        <v>1027493</v>
      </c>
    </row>
    <row r="36" spans="1:7">
      <c r="A36" s="4" t="s">
        <v>198</v>
      </c>
      <c r="B36" s="5" t="n">
        <v>11816000</v>
      </c>
      <c r="C36" s="6" t="n">
        <v>11816000</v>
      </c>
    </row>
    <row r="37" spans="1:7">
      <c r="A37" s="4" t="s">
        <v>199</v>
      </c>
      <c r="C37" s="5" t="n">
        <v>455465</v>
      </c>
    </row>
    <row r="38" spans="1:7">
      <c r="A38" s="4" t="s">
        <v>200</v>
      </c>
      <c r="B38" s="5" t="n">
        <v>-3511000</v>
      </c>
      <c r="C38" s="6" t="n">
        <v>-3511000</v>
      </c>
    </row>
    <row r="39" spans="1:7">
      <c r="A39" s="4" t="s">
        <v>192</v>
      </c>
      <c r="B39" s="6" t="n">
        <v>16971000</v>
      </c>
      <c r="D39" s="5" t="n">
        <v>16971000</v>
      </c>
    </row>
    <row r="40" spans="1:7">
      <c r="A40" s="4" t="s">
        <v>201</v>
      </c>
      <c r="B40" s="5" t="n">
        <v>229005</v>
      </c>
      <c r="C40" s="5" t="n">
        <v>40611</v>
      </c>
    </row>
    <row r="41" spans="1:7">
      <c r="A41" s="4" t="s">
        <v>202</v>
      </c>
      <c r="B41" s="6" t="n">
        <v>-381000</v>
      </c>
      <c r="C41" s="6" t="n">
        <v>-381000</v>
      </c>
    </row>
    <row r="42" spans="1:7">
      <c r="A42" s="4" t="s">
        <v>203</v>
      </c>
      <c r="C42" s="5" t="n">
        <v>23673</v>
      </c>
    </row>
    <row r="43" spans="1:7">
      <c r="A43" s="4" t="s">
        <v>204</v>
      </c>
      <c r="B43" s="5" t="n">
        <v>247000</v>
      </c>
      <c r="C43" s="6" t="n">
        <v>247000</v>
      </c>
    </row>
    <row r="44" spans="1:7">
      <c r="A44" s="4" t="s">
        <v>205</v>
      </c>
      <c r="C44" s="5" t="n">
        <v>22518058</v>
      </c>
      <c r="E44" s="5" t="n">
        <v>500000</v>
      </c>
    </row>
    <row r="45" spans="1:7">
      <c r="A45" s="4" t="s">
        <v>206</v>
      </c>
      <c r="B45" s="6" t="n">
        <v>-86974000</v>
      </c>
      <c r="C45" s="6" t="n">
        <v>2000</v>
      </c>
      <c r="D45" s="6" t="n">
        <v>50771000</v>
      </c>
      <c r="E45" s="6" t="n">
        <v>50000000</v>
      </c>
      <c r="F45" s="6" t="n">
        <v>-58891000</v>
      </c>
      <c r="G45" s="6" t="n">
        <v>-1288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65</v>
      </c>
    </row>
    <row r="2" spans="1:2">
      <c r="A2" s="3" t="s">
        <v>236</v>
      </c>
    </row>
    <row r="3" spans="1:2">
      <c r="A3" s="5" t="n">
        <v>2017</v>
      </c>
      <c r="B3" s="6" t="n">
        <v>184</v>
      </c>
    </row>
    <row r="4" spans="1:2">
      <c r="A4" s="5" t="n">
        <v>2018</v>
      </c>
      <c r="B4" s="5" t="n">
        <v>178</v>
      </c>
    </row>
    <row r="5" spans="1:2">
      <c r="A5" s="5" t="n">
        <v>2019</v>
      </c>
      <c r="B5" s="5" t="n">
        <v>175</v>
      </c>
    </row>
    <row r="6" spans="1:2">
      <c r="A6" s="5" t="n">
        <v>2020</v>
      </c>
      <c r="B6" s="5" t="n">
        <v>18</v>
      </c>
    </row>
    <row r="7" spans="1:2">
      <c r="A7" s="5" t="n">
        <v>2021</v>
      </c>
      <c r="B7" s="5" t="n">
        <v>18</v>
      </c>
    </row>
    <row r="8" spans="1:2">
      <c r="A8" s="4" t="s">
        <v>621</v>
      </c>
      <c r="B8" s="5" t="n">
        <v>25</v>
      </c>
    </row>
    <row r="9" spans="1:2">
      <c r="A9" s="4" t="s">
        <v>634</v>
      </c>
      <c r="B9" s="5" t="n">
        <v>598</v>
      </c>
    </row>
    <row r="10" spans="1:2">
      <c r="A10" s="4" t="s">
        <v>635</v>
      </c>
      <c r="B10" s="5" t="n">
        <v>-66</v>
      </c>
    </row>
    <row r="11" spans="1:2">
      <c r="A11" s="4" t="s">
        <v>636</v>
      </c>
      <c r="B11" s="5" t="n">
        <v>532</v>
      </c>
    </row>
    <row r="12" spans="1:2">
      <c r="A12" s="4" t="s">
        <v>637</v>
      </c>
      <c r="B12" s="5" t="n">
        <v>154</v>
      </c>
    </row>
    <row r="13" spans="1:2">
      <c r="A13" s="4" t="s">
        <v>638</v>
      </c>
      <c r="B13" s="6" t="n">
        <v>3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65</v>
      </c>
    </row>
    <row r="2" spans="1:2">
      <c r="A2" s="3" t="s">
        <v>236</v>
      </c>
    </row>
    <row r="3" spans="1:2">
      <c r="A3" s="5" t="n">
        <v>2017</v>
      </c>
      <c r="B3" s="6" t="n">
        <v>6230</v>
      </c>
    </row>
    <row r="4" spans="1:2">
      <c r="A4" s="5" t="n">
        <v>2018</v>
      </c>
      <c r="B4" s="5" t="n">
        <v>2172</v>
      </c>
    </row>
    <row r="5" spans="1:2">
      <c r="A5" s="4" t="s">
        <v>640</v>
      </c>
      <c r="B5" s="6" t="n">
        <v>84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641</v>
      </c>
      <c r="B1" s="2" t="s">
        <v>1</v>
      </c>
    </row>
    <row r="2" spans="1:4">
      <c r="B2" s="2" t="s">
        <v>642</v>
      </c>
      <c r="C2" s="2" t="s">
        <v>643</v>
      </c>
      <c r="D2" s="2" t="s">
        <v>644</v>
      </c>
    </row>
    <row r="3" spans="1:4">
      <c r="A3" s="3" t="s">
        <v>645</v>
      </c>
    </row>
    <row r="4" spans="1:4">
      <c r="A4" s="4" t="s">
        <v>646</v>
      </c>
      <c r="B4" s="5" t="n">
        <v>2</v>
      </c>
    </row>
    <row r="5" spans="1:4">
      <c r="A5" s="4" t="s">
        <v>80</v>
      </c>
      <c r="B5" s="6" t="n">
        <v>932010</v>
      </c>
      <c r="C5" s="6" t="n">
        <v>919128</v>
      </c>
      <c r="D5" s="6" t="n">
        <v>855735</v>
      </c>
    </row>
    <row r="6" spans="1:4">
      <c r="A6" s="4" t="s">
        <v>82</v>
      </c>
      <c r="B6" s="5" t="n">
        <v>129356</v>
      </c>
      <c r="C6" s="5" t="n">
        <v>120395</v>
      </c>
      <c r="D6" s="5" t="n">
        <v>109373</v>
      </c>
    </row>
    <row r="7" spans="1:4">
      <c r="A7" s="4" t="s">
        <v>647</v>
      </c>
    </row>
    <row r="8" spans="1:4">
      <c r="A8" s="3" t="s">
        <v>645</v>
      </c>
    </row>
    <row r="9" spans="1:4">
      <c r="A9" s="4" t="s">
        <v>80</v>
      </c>
      <c r="B9" s="5" t="n">
        <v>838418</v>
      </c>
      <c r="C9" s="5" t="n">
        <v>861258</v>
      </c>
      <c r="D9" s="5" t="n">
        <v>760912</v>
      </c>
    </row>
    <row r="10" spans="1:4">
      <c r="A10" s="4" t="s">
        <v>648</v>
      </c>
    </row>
    <row r="11" spans="1:4">
      <c r="A11" s="3" t="s">
        <v>645</v>
      </c>
    </row>
    <row r="12" spans="1:4">
      <c r="A12" s="4" t="s">
        <v>80</v>
      </c>
      <c r="B12" s="5" t="n">
        <v>83669</v>
      </c>
      <c r="C12" s="5" t="n">
        <v>49847</v>
      </c>
      <c r="D12" s="5" t="n">
        <v>76275</v>
      </c>
    </row>
    <row r="13" spans="1:4">
      <c r="A13" s="4" t="s">
        <v>649</v>
      </c>
    </row>
    <row r="14" spans="1:4">
      <c r="A14" s="3" t="s">
        <v>645</v>
      </c>
    </row>
    <row r="15" spans="1:4">
      <c r="A15" s="4" t="s">
        <v>80</v>
      </c>
      <c r="B15" s="5" t="n">
        <v>9923</v>
      </c>
      <c r="C15" s="5" t="n">
        <v>8023</v>
      </c>
      <c r="D15" s="5" t="n">
        <v>18548</v>
      </c>
    </row>
    <row r="16" spans="1:4">
      <c r="A16" s="4" t="s">
        <v>650</v>
      </c>
    </row>
    <row r="17" spans="1:4">
      <c r="A17" s="3" t="s">
        <v>645</v>
      </c>
    </row>
    <row r="18" spans="1:4">
      <c r="A18" s="4" t="s">
        <v>80</v>
      </c>
      <c r="B18" s="5" t="n">
        <v>932010</v>
      </c>
      <c r="C18" s="5" t="n">
        <v>919128</v>
      </c>
      <c r="D18" s="5" t="n">
        <v>855735</v>
      </c>
    </row>
    <row r="19" spans="1:4">
      <c r="A19" s="4" t="s">
        <v>82</v>
      </c>
      <c r="B19" s="5" t="n">
        <v>129356</v>
      </c>
      <c r="C19" s="5" t="n">
        <v>120395</v>
      </c>
      <c r="D19" s="5" t="n">
        <v>109373</v>
      </c>
    </row>
    <row r="20" spans="1:4">
      <c r="A20" s="4" t="s">
        <v>651</v>
      </c>
    </row>
    <row r="21" spans="1:4">
      <c r="A21" s="3" t="s">
        <v>645</v>
      </c>
    </row>
    <row r="22" spans="1:4">
      <c r="A22" s="4" t="s">
        <v>80</v>
      </c>
      <c r="B22" s="5" t="n">
        <v>876087</v>
      </c>
      <c r="C22" s="5" t="n">
        <v>861665</v>
      </c>
      <c r="D22" s="5" t="n">
        <v>801837</v>
      </c>
    </row>
    <row r="23" spans="1:4">
      <c r="A23" s="4" t="s">
        <v>82</v>
      </c>
      <c r="B23" s="5" t="n">
        <v>108232</v>
      </c>
      <c r="C23" s="5" t="n">
        <v>99341</v>
      </c>
      <c r="D23" s="5" t="n">
        <v>89315</v>
      </c>
    </row>
    <row r="24" spans="1:4">
      <c r="A24" s="4" t="s">
        <v>652</v>
      </c>
    </row>
    <row r="25" spans="1:4">
      <c r="A25" s="3" t="s">
        <v>645</v>
      </c>
    </row>
    <row r="26" spans="1:4">
      <c r="A26" s="4" t="s">
        <v>80</v>
      </c>
      <c r="B26" s="5" t="n">
        <v>55923</v>
      </c>
      <c r="C26" s="5" t="n">
        <v>57463</v>
      </c>
      <c r="D26" s="5" t="n">
        <v>53898</v>
      </c>
    </row>
    <row r="27" spans="1:4">
      <c r="A27" s="4" t="s">
        <v>82</v>
      </c>
      <c r="B27" s="6" t="n">
        <v>21124</v>
      </c>
      <c r="C27" s="6" t="n">
        <v>21054</v>
      </c>
      <c r="D27" s="6" t="n">
        <v>200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8</v>
      </c>
    </row>
    <row r="3" spans="1:4">
      <c r="A3" s="3" t="s">
        <v>654</v>
      </c>
    </row>
    <row r="4" spans="1:4">
      <c r="A4" s="4" t="s">
        <v>655</v>
      </c>
      <c r="B4" s="6" t="n">
        <v>129356</v>
      </c>
      <c r="C4" s="6" t="n">
        <v>120395</v>
      </c>
      <c r="D4" s="6" t="n">
        <v>109373</v>
      </c>
    </row>
    <row r="5" spans="1:4">
      <c r="A5" s="4" t="s">
        <v>84</v>
      </c>
      <c r="B5" s="5" t="n">
        <v>-102711</v>
      </c>
      <c r="C5" s="5" t="n">
        <v>-84561</v>
      </c>
      <c r="D5" s="5" t="n">
        <v>-91445</v>
      </c>
    </row>
    <row r="6" spans="1:4">
      <c r="A6" s="4" t="s">
        <v>86</v>
      </c>
      <c r="B6" s="5" t="n">
        <v>-16412</v>
      </c>
      <c r="C6" s="5" t="n">
        <v>-19078</v>
      </c>
      <c r="D6" s="5" t="n">
        <v>-6156</v>
      </c>
    </row>
    <row r="7" spans="1:4">
      <c r="A7" s="4" t="s">
        <v>87</v>
      </c>
      <c r="B7" s="5" t="n">
        <v>133</v>
      </c>
      <c r="C7" s="5" t="n">
        <v>113</v>
      </c>
      <c r="D7" s="5" t="n">
        <v>102</v>
      </c>
    </row>
    <row r="8" spans="1:4">
      <c r="A8" s="4" t="s">
        <v>88</v>
      </c>
      <c r="B8" s="5" t="n">
        <v>-26</v>
      </c>
      <c r="C8" s="5" t="n">
        <v>0</v>
      </c>
      <c r="D8" s="5" t="n">
        <v>72</v>
      </c>
    </row>
    <row r="9" spans="1:4">
      <c r="A9" s="4" t="s">
        <v>89</v>
      </c>
      <c r="B9" s="5" t="n">
        <v>10340</v>
      </c>
      <c r="C9" s="5" t="n">
        <v>16869</v>
      </c>
      <c r="D9" s="5" t="n">
        <v>11946</v>
      </c>
    </row>
    <row r="10" spans="1:4">
      <c r="A10" s="4" t="s">
        <v>650</v>
      </c>
    </row>
    <row r="11" spans="1:4">
      <c r="A11" s="3" t="s">
        <v>654</v>
      </c>
    </row>
    <row r="12" spans="1:4">
      <c r="A12" s="4" t="s">
        <v>655</v>
      </c>
      <c r="B12" s="5" t="n">
        <v>129356</v>
      </c>
      <c r="C12" s="5" t="n">
        <v>120395</v>
      </c>
      <c r="D12" s="5" t="n">
        <v>109373</v>
      </c>
    </row>
    <row r="13" spans="1:4">
      <c r="A13" s="4" t="s">
        <v>656</v>
      </c>
    </row>
    <row r="14" spans="1:4">
      <c r="A14" s="3" t="s">
        <v>654</v>
      </c>
    </row>
    <row r="15" spans="1:4">
      <c r="A15" s="4" t="s">
        <v>84</v>
      </c>
      <c r="B15" s="5" t="n">
        <v>-102711</v>
      </c>
      <c r="C15" s="5" t="n">
        <v>-84561</v>
      </c>
      <c r="D15" s="5" t="n">
        <v>-91445</v>
      </c>
    </row>
    <row r="16" spans="1:4">
      <c r="A16" s="4" t="s">
        <v>86</v>
      </c>
      <c r="B16" s="5" t="n">
        <v>-16412</v>
      </c>
      <c r="C16" s="5" t="n">
        <v>-19078</v>
      </c>
      <c r="D16" s="5" t="n">
        <v>-6156</v>
      </c>
    </row>
    <row r="17" spans="1:4">
      <c r="A17" s="4" t="s">
        <v>87</v>
      </c>
      <c r="B17" s="5" t="n">
        <v>133</v>
      </c>
      <c r="C17" s="5" t="n">
        <v>113</v>
      </c>
      <c r="D17" s="5" t="n">
        <v>102</v>
      </c>
    </row>
    <row r="18" spans="1:4">
      <c r="A18" s="4" t="s">
        <v>88</v>
      </c>
      <c r="B18" s="6" t="n">
        <v>-26</v>
      </c>
      <c r="C18" s="6" t="n">
        <v>0</v>
      </c>
      <c r="D18" s="6" t="n">
        <v>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388</v>
      </c>
      <c r="C1" s="2" t="s">
        <v>2</v>
      </c>
      <c r="D1" s="2" t="s">
        <v>30</v>
      </c>
    </row>
    <row r="2" spans="1:4">
      <c r="A2" s="3" t="s">
        <v>658</v>
      </c>
    </row>
    <row r="3" spans="1:4">
      <c r="A3" s="4" t="s">
        <v>659</v>
      </c>
      <c r="C3" s="5" t="n">
        <v>110000000</v>
      </c>
    </row>
    <row r="4" spans="1:4">
      <c r="A4" s="4" t="s">
        <v>660</v>
      </c>
      <c r="C4" s="5" t="n">
        <v>100000000</v>
      </c>
    </row>
    <row r="5" spans="1:4">
      <c r="A5" s="4" t="s">
        <v>661</v>
      </c>
      <c r="C5" s="7" t="n">
        <v>0.0001</v>
      </c>
    </row>
    <row r="6" spans="1:4">
      <c r="A6" s="4" t="s">
        <v>662</v>
      </c>
      <c r="C6" s="5" t="n">
        <v>10000000</v>
      </c>
    </row>
    <row r="7" spans="1:4">
      <c r="A7" s="4" t="s">
        <v>663</v>
      </c>
      <c r="C7" s="7" t="n">
        <v>0.0001</v>
      </c>
    </row>
    <row r="8" spans="1:4">
      <c r="A8" s="4" t="s">
        <v>664</v>
      </c>
      <c r="C8" s="10" t="n">
        <v>2.9</v>
      </c>
    </row>
    <row r="9" spans="1:4">
      <c r="A9" s="4" t="s">
        <v>169</v>
      </c>
    </row>
    <row r="10" spans="1:4">
      <c r="A10" s="3" t="s">
        <v>658</v>
      </c>
    </row>
    <row r="11" spans="1:4">
      <c r="A11" s="4" t="s">
        <v>660</v>
      </c>
      <c r="C11" s="5" t="n">
        <v>100000000</v>
      </c>
    </row>
    <row r="12" spans="1:4">
      <c r="A12" s="4" t="s">
        <v>661</v>
      </c>
      <c r="C12" s="7" t="n">
        <v>0.0001</v>
      </c>
    </row>
    <row r="13" spans="1:4">
      <c r="A13" s="4" t="s">
        <v>665</v>
      </c>
      <c r="B13" s="5" t="n">
        <v>2500000</v>
      </c>
    </row>
    <row r="14" spans="1:4">
      <c r="A14" s="4" t="s">
        <v>666</v>
      </c>
      <c r="B14" s="6" t="n">
        <v>10</v>
      </c>
    </row>
    <row r="15" spans="1:4">
      <c r="A15" s="4" t="s">
        <v>171</v>
      </c>
    </row>
    <row r="16" spans="1:4">
      <c r="A16" s="3" t="s">
        <v>658</v>
      </c>
    </row>
    <row r="17" spans="1:4">
      <c r="A17" s="4" t="s">
        <v>662</v>
      </c>
      <c r="C17" s="5" t="n">
        <v>10000000</v>
      </c>
    </row>
    <row r="18" spans="1:4">
      <c r="A18" s="4" t="s">
        <v>663</v>
      </c>
      <c r="C18" s="7" t="n">
        <v>0.0001</v>
      </c>
    </row>
    <row r="19" spans="1:4">
      <c r="A19" s="4" t="s">
        <v>667</v>
      </c>
      <c r="B19" s="5" t="n">
        <v>500000</v>
      </c>
    </row>
    <row r="20" spans="1:4">
      <c r="A20" s="4" t="s">
        <v>668</v>
      </c>
      <c r="C20" s="6" t="n">
        <v>100</v>
      </c>
    </row>
    <row r="21" spans="1:4">
      <c r="A21" s="4" t="s">
        <v>669</v>
      </c>
    </row>
    <row r="22" spans="1:4">
      <c r="A22" s="3" t="s">
        <v>658</v>
      </c>
    </row>
    <row r="23" spans="1:4">
      <c r="A23" s="4" t="s">
        <v>662</v>
      </c>
      <c r="B23" s="5" t="n">
        <v>2000000</v>
      </c>
      <c r="C23" s="5" t="n">
        <v>2000000</v>
      </c>
    </row>
    <row r="24" spans="1:4">
      <c r="A24" s="4" t="s">
        <v>670</v>
      </c>
      <c r="C24" s="11" t="n">
        <v>8.6</v>
      </c>
    </row>
    <row r="25" spans="1:4">
      <c r="A25" s="4" t="s">
        <v>671</v>
      </c>
      <c r="C25" s="8" t="n">
        <v>11.59</v>
      </c>
    </row>
    <row r="26" spans="1:4">
      <c r="A26" s="4" t="s">
        <v>672</v>
      </c>
      <c r="C26" s="4" t="s">
        <v>673</v>
      </c>
    </row>
    <row r="27" spans="1:4">
      <c r="A27" s="4" t="s">
        <v>674</v>
      </c>
    </row>
    <row r="28" spans="1:4">
      <c r="A28" s="3" t="s">
        <v>658</v>
      </c>
    </row>
    <row r="29" spans="1:4">
      <c r="A29" s="4" t="s">
        <v>662</v>
      </c>
      <c r="C29" s="5" t="n">
        <v>8000000</v>
      </c>
    </row>
    <row r="30" spans="1:4">
      <c r="A30" s="4" t="s">
        <v>392</v>
      </c>
    </row>
    <row r="31" spans="1:4">
      <c r="A31" s="3" t="s">
        <v>658</v>
      </c>
    </row>
    <row r="32" spans="1:4">
      <c r="A32" s="4" t="s">
        <v>395</v>
      </c>
      <c r="B32" s="5" t="n">
        <v>12000000</v>
      </c>
    </row>
    <row r="33" spans="1:4">
      <c r="A33" s="4" t="s">
        <v>675</v>
      </c>
    </row>
    <row r="34" spans="1:4">
      <c r="A34" s="3" t="s">
        <v>658</v>
      </c>
    </row>
    <row r="35" spans="1:4">
      <c r="A35" s="4" t="s">
        <v>464</v>
      </c>
      <c r="B35" s="5" t="n">
        <v>102750</v>
      </c>
    </row>
    <row r="36" spans="1:4">
      <c r="A36" s="4" t="s">
        <v>169</v>
      </c>
    </row>
    <row r="37" spans="1:4">
      <c r="A37" s="3" t="s">
        <v>658</v>
      </c>
    </row>
    <row r="38" spans="1:4">
      <c r="A38" s="4" t="s">
        <v>667</v>
      </c>
      <c r="D38" s="5" t="n">
        <v>2500000</v>
      </c>
    </row>
    <row r="39" spans="1:4">
      <c r="A39" s="4" t="s">
        <v>190</v>
      </c>
      <c r="C39" s="5" t="n">
        <v>95934</v>
      </c>
      <c r="D39" s="5" t="n">
        <v>1820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41"/>
    <col customWidth="1" max="3" min="3" width="20"/>
    <col customWidth="1" max="4" min="4" width="20"/>
  </cols>
  <sheetData>
    <row r="1" spans="1:4">
      <c r="A1" s="1" t="s">
        <v>676</v>
      </c>
      <c r="B1" s="2" t="s">
        <v>1</v>
      </c>
    </row>
    <row r="2" spans="1:4">
      <c r="B2" s="2" t="s">
        <v>677</v>
      </c>
      <c r="C2" s="2" t="s">
        <v>678</v>
      </c>
      <c r="D2" s="2" t="s">
        <v>679</v>
      </c>
    </row>
    <row r="3" spans="1:4">
      <c r="A3" s="3" t="s">
        <v>680</v>
      </c>
    </row>
    <row r="4" spans="1:4">
      <c r="A4" s="4" t="s">
        <v>681</v>
      </c>
      <c r="B4" s="5" t="n">
        <v>9445014</v>
      </c>
    </row>
    <row r="5" spans="1:4">
      <c r="A5" s="4" t="s">
        <v>682</v>
      </c>
      <c r="B5" s="5" t="n">
        <v>4722507</v>
      </c>
    </row>
    <row r="6" spans="1:4">
      <c r="A6" s="4" t="s">
        <v>683</v>
      </c>
    </row>
    <row r="7" spans="1:4">
      <c r="A7" s="3" t="s">
        <v>680</v>
      </c>
    </row>
    <row r="8" spans="1:4">
      <c r="A8" s="4" t="s">
        <v>681</v>
      </c>
      <c r="B8" s="5" t="n">
        <v>8809538</v>
      </c>
    </row>
    <row r="9" spans="1:4">
      <c r="A9" s="4" t="s">
        <v>682</v>
      </c>
      <c r="B9" s="11" t="n">
        <v>0.5</v>
      </c>
      <c r="D9" s="11" t="n">
        <v>0.1</v>
      </c>
    </row>
    <row r="10" spans="1:4">
      <c r="A10" s="4" t="s">
        <v>684</v>
      </c>
      <c r="B10" s="9" t="n">
        <v>5.75</v>
      </c>
    </row>
    <row r="11" spans="1:4">
      <c r="A11" s="4" t="s">
        <v>685</v>
      </c>
      <c r="B11" s="8" t="n">
        <v>11.5</v>
      </c>
    </row>
    <row r="12" spans="1:4">
      <c r="A12" s="4" t="s">
        <v>686</v>
      </c>
      <c r="B12" s="4" t="s">
        <v>420</v>
      </c>
    </row>
    <row r="13" spans="1:4">
      <c r="A13" s="4" t="s">
        <v>687</v>
      </c>
      <c r="B13" s="6" t="n">
        <v>24</v>
      </c>
    </row>
    <row r="14" spans="1:4">
      <c r="A14" s="4" t="s">
        <v>688</v>
      </c>
      <c r="B14" s="4" t="s">
        <v>689</v>
      </c>
    </row>
    <row r="15" spans="1:4">
      <c r="A15" s="4" t="s">
        <v>690</v>
      </c>
      <c r="B15" s="4" t="s">
        <v>691</v>
      </c>
    </row>
    <row r="16" spans="1:4">
      <c r="A16" s="4" t="s">
        <v>692</v>
      </c>
      <c r="D16" s="9" t="n">
        <v>0.1</v>
      </c>
    </row>
    <row r="17" spans="1:4">
      <c r="A17" s="4" t="s">
        <v>693</v>
      </c>
      <c r="D17" s="5" t="n">
        <v>2690462</v>
      </c>
    </row>
    <row r="18" spans="1:4">
      <c r="A18" s="4" t="s">
        <v>694</v>
      </c>
      <c r="D18" s="5" t="n">
        <v>269046</v>
      </c>
    </row>
    <row r="19" spans="1:4">
      <c r="A19" s="4" t="s">
        <v>695</v>
      </c>
    </row>
    <row r="20" spans="1:4">
      <c r="A20" s="3" t="s">
        <v>680</v>
      </c>
    </row>
    <row r="21" spans="1:4">
      <c r="A21" s="4" t="s">
        <v>681</v>
      </c>
      <c r="B21" s="5" t="n">
        <v>2690462</v>
      </c>
    </row>
    <row r="22" spans="1:4">
      <c r="A22" s="4" t="s">
        <v>682</v>
      </c>
      <c r="B22" s="11" t="n">
        <v>0.5</v>
      </c>
    </row>
    <row r="23" spans="1:4">
      <c r="A23" s="4" t="s">
        <v>684</v>
      </c>
      <c r="B23" s="9" t="n">
        <v>5.75</v>
      </c>
    </row>
    <row r="24" spans="1:4">
      <c r="A24" s="4" t="s">
        <v>685</v>
      </c>
      <c r="B24" s="8" t="n">
        <v>11.5</v>
      </c>
    </row>
    <row r="25" spans="1:4">
      <c r="A25" s="4" t="s">
        <v>693</v>
      </c>
      <c r="C25" s="5" t="n">
        <v>9434538</v>
      </c>
    </row>
    <row r="26" spans="1:4">
      <c r="A26" s="4" t="s">
        <v>694</v>
      </c>
      <c r="C26" s="5" t="n">
        <v>943454</v>
      </c>
    </row>
    <row r="27" spans="1:4">
      <c r="A27" s="4" t="s">
        <v>696</v>
      </c>
    </row>
    <row r="28" spans="1:4">
      <c r="A28" s="3" t="s">
        <v>680</v>
      </c>
    </row>
    <row r="29" spans="1:4">
      <c r="A29" s="4" t="s">
        <v>681</v>
      </c>
      <c r="D29" s="5" t="n">
        <v>57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8</v>
      </c>
    </row>
    <row r="3" spans="1:4">
      <c r="A3" s="3" t="s">
        <v>698</v>
      </c>
    </row>
    <row r="4" spans="1:4">
      <c r="A4" s="4" t="s">
        <v>94</v>
      </c>
      <c r="B4" s="6" t="n">
        <v>6900</v>
      </c>
      <c r="C4" s="6" t="n">
        <v>14932</v>
      </c>
      <c r="D4" s="6" t="n">
        <v>2757</v>
      </c>
    </row>
    <row r="5" spans="1:4">
      <c r="A5" s="4" t="s">
        <v>93</v>
      </c>
      <c r="B5" s="5" t="n">
        <v>-328</v>
      </c>
      <c r="C5" s="5" t="n">
        <v>-129</v>
      </c>
      <c r="D5" s="5" t="n">
        <v>42</v>
      </c>
    </row>
    <row r="6" spans="1:4">
      <c r="A6" s="4" t="s">
        <v>699</v>
      </c>
      <c r="B6" s="5" t="n">
        <v>7228</v>
      </c>
      <c r="C6" s="5" t="n">
        <v>15061</v>
      </c>
      <c r="D6" s="5" t="n">
        <v>2715</v>
      </c>
    </row>
    <row r="7" spans="1:4">
      <c r="A7" s="4" t="s">
        <v>700</v>
      </c>
      <c r="B7" s="5" t="n">
        <v>3878</v>
      </c>
      <c r="C7" s="5" t="n">
        <v>2438</v>
      </c>
      <c r="D7" s="5" t="n">
        <v>0</v>
      </c>
    </row>
    <row r="8" spans="1:4">
      <c r="A8" s="4" t="s">
        <v>701</v>
      </c>
      <c r="B8" s="6" t="n">
        <v>3350</v>
      </c>
      <c r="C8" s="6" t="n">
        <v>12623</v>
      </c>
      <c r="D8" s="6" t="n">
        <v>2715</v>
      </c>
    </row>
    <row r="9" spans="1:4">
      <c r="A9" s="4" t="s">
        <v>101</v>
      </c>
      <c r="B9" s="5" t="n">
        <v>21252616</v>
      </c>
      <c r="C9" s="5" t="n">
        <v>21182885</v>
      </c>
      <c r="D9" s="5" t="n">
        <v>22000000</v>
      </c>
    </row>
    <row r="10" spans="1:4">
      <c r="A10" s="4" t="s">
        <v>103</v>
      </c>
      <c r="B10" s="8" t="n">
        <v>0.16</v>
      </c>
      <c r="C10" s="8" t="n">
        <v>0.6</v>
      </c>
      <c r="D10" s="8" t="n">
        <v>0.13</v>
      </c>
    </row>
    <row r="11" spans="1:4">
      <c r="A11" s="4" t="s">
        <v>104</v>
      </c>
      <c r="B11" s="9" t="n">
        <v>-0.02</v>
      </c>
      <c r="C11" s="9" t="n">
        <v>-0.01</v>
      </c>
      <c r="D11" s="5" t="n">
        <v>0</v>
      </c>
    </row>
    <row r="12" spans="1:4">
      <c r="A12" s="4" t="s">
        <v>105</v>
      </c>
      <c r="B12" s="8" t="n">
        <v>0.14</v>
      </c>
      <c r="C12" s="8" t="n">
        <v>0.59</v>
      </c>
      <c r="D12" s="8" t="n">
        <v>0.13</v>
      </c>
    </row>
    <row r="13" spans="1:4">
      <c r="A13" s="3" t="s">
        <v>702</v>
      </c>
    </row>
    <row r="14" spans="1:4">
      <c r="A14" s="4" t="s">
        <v>703</v>
      </c>
      <c r="B14" s="5" t="n">
        <v>0</v>
      </c>
      <c r="C14" s="5" t="n">
        <v>4314064</v>
      </c>
      <c r="D14" s="5" t="n">
        <v>0</v>
      </c>
    </row>
    <row r="15" spans="1:4">
      <c r="A15" s="4" t="s">
        <v>704</v>
      </c>
      <c r="B15" s="5" t="n">
        <v>0</v>
      </c>
      <c r="C15" s="5" t="n">
        <v>0</v>
      </c>
      <c r="D15" s="5" t="n">
        <v>0</v>
      </c>
    </row>
    <row r="16" spans="1:4">
      <c r="A16" s="4" t="s">
        <v>102</v>
      </c>
      <c r="B16" s="5" t="n">
        <v>21315619</v>
      </c>
      <c r="C16" s="5" t="n">
        <v>25497602</v>
      </c>
      <c r="D16" s="5" t="n">
        <v>22000000</v>
      </c>
    </row>
    <row r="17" spans="1:4">
      <c r="A17" s="4" t="s">
        <v>106</v>
      </c>
      <c r="B17" s="8" t="n">
        <v>0.16</v>
      </c>
      <c r="C17" s="8" t="n">
        <v>0.59</v>
      </c>
      <c r="D17" s="8" t="n">
        <v>0.13</v>
      </c>
    </row>
    <row r="18" spans="1:4">
      <c r="A18" s="4" t="s">
        <v>107</v>
      </c>
      <c r="B18" s="9" t="n">
        <v>-0.02</v>
      </c>
      <c r="C18" s="5" t="n">
        <v>0</v>
      </c>
      <c r="D18" s="5" t="n">
        <v>0</v>
      </c>
    </row>
    <row r="19" spans="1:4">
      <c r="A19" s="4" t="s">
        <v>108</v>
      </c>
      <c r="B19" s="8" t="n">
        <v>0.14</v>
      </c>
      <c r="C19" s="8" t="n">
        <v>0.59</v>
      </c>
      <c r="D19" s="8" t="n">
        <v>0.13</v>
      </c>
    </row>
    <row r="20" spans="1:4">
      <c r="A20" s="4" t="s">
        <v>705</v>
      </c>
    </row>
    <row r="21" spans="1:4">
      <c r="A21" s="3" t="s">
        <v>702</v>
      </c>
    </row>
    <row r="22" spans="1:4">
      <c r="A22" s="4" t="s">
        <v>706</v>
      </c>
      <c r="B22" s="5" t="n">
        <v>60401</v>
      </c>
      <c r="C22" s="5" t="n">
        <v>653</v>
      </c>
      <c r="D22" s="5" t="n">
        <v>0</v>
      </c>
    </row>
    <row r="23" spans="1:4">
      <c r="A23" s="4" t="s">
        <v>707</v>
      </c>
    </row>
    <row r="24" spans="1:4">
      <c r="A24" s="3" t="s">
        <v>702</v>
      </c>
    </row>
    <row r="25" spans="1:4">
      <c r="A25" s="4" t="s">
        <v>706</v>
      </c>
      <c r="B25" s="5" t="n">
        <v>2602</v>
      </c>
      <c r="C25" s="5" t="n">
        <v>0</v>
      </c>
      <c r="D25" s="5" t="n">
        <v>0</v>
      </c>
    </row>
    <row r="26" spans="1:4">
      <c r="A26" s="4" t="s">
        <v>171</v>
      </c>
    </row>
    <row r="27" spans="1:4">
      <c r="A27" s="3" t="s">
        <v>702</v>
      </c>
    </row>
    <row r="28" spans="1:4">
      <c r="A28" s="4" t="s">
        <v>708</v>
      </c>
      <c r="B28" s="5" t="n">
        <v>4314064</v>
      </c>
    </row>
    <row r="29" spans="1:4">
      <c r="A29" s="4" t="s">
        <v>169</v>
      </c>
    </row>
    <row r="30" spans="1:4">
      <c r="A30" s="3" t="s">
        <v>702</v>
      </c>
    </row>
    <row r="31" spans="1:4">
      <c r="A31" s="4" t="s">
        <v>708</v>
      </c>
      <c r="B31" s="5" t="n">
        <v>173009</v>
      </c>
      <c r="C31" s="5" t="n">
        <v>3118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8</v>
      </c>
    </row>
    <row r="3" spans="1:4">
      <c r="A3" s="3" t="s">
        <v>710</v>
      </c>
    </row>
    <row r="4" spans="1:4">
      <c r="A4" s="4" t="s">
        <v>94</v>
      </c>
      <c r="B4" s="6" t="n">
        <v>6900</v>
      </c>
      <c r="C4" s="6" t="n">
        <v>14932</v>
      </c>
      <c r="D4" s="6" t="n">
        <v>2757</v>
      </c>
    </row>
    <row r="5" spans="1:4">
      <c r="A5" s="4" t="s">
        <v>700</v>
      </c>
      <c r="B5" s="5" t="n">
        <v>3878</v>
      </c>
      <c r="C5" s="5" t="n">
        <v>2438</v>
      </c>
      <c r="D5" s="5" t="n">
        <v>0</v>
      </c>
    </row>
    <row r="6" spans="1:4">
      <c r="A6" s="4" t="s">
        <v>99</v>
      </c>
      <c r="B6" s="6" t="n">
        <v>3022</v>
      </c>
      <c r="C6" s="6" t="n">
        <v>12494</v>
      </c>
      <c r="D6" s="6" t="n">
        <v>2757</v>
      </c>
    </row>
    <row r="7" spans="1:4">
      <c r="A7" s="4" t="s">
        <v>105</v>
      </c>
      <c r="B7" s="8" t="n">
        <v>0.14</v>
      </c>
      <c r="C7" s="8" t="n">
        <v>0.59</v>
      </c>
      <c r="D7" s="8" t="n">
        <v>0.13</v>
      </c>
    </row>
    <row r="8" spans="1:4">
      <c r="A8" s="4" t="s">
        <v>711</v>
      </c>
    </row>
    <row r="9" spans="1:4">
      <c r="A9" s="3" t="s">
        <v>710</v>
      </c>
    </row>
    <row r="10" spans="1:4">
      <c r="A10" s="4" t="s">
        <v>94</v>
      </c>
      <c r="C10" s="6" t="n">
        <v>14932</v>
      </c>
    </row>
    <row r="11" spans="1:4">
      <c r="A11" s="4" t="s">
        <v>700</v>
      </c>
      <c r="C11" s="5" t="n">
        <v>2247</v>
      </c>
    </row>
    <row r="12" spans="1:4">
      <c r="A12" s="4" t="s">
        <v>99</v>
      </c>
      <c r="C12" s="6" t="n">
        <v>12685</v>
      </c>
    </row>
    <row r="13" spans="1:4">
      <c r="A13" s="4" t="s">
        <v>105</v>
      </c>
      <c r="C13" s="8" t="n">
        <v>0.6</v>
      </c>
    </row>
    <row r="14" spans="1:4">
      <c r="A14" s="4" t="s">
        <v>712</v>
      </c>
    </row>
    <row r="15" spans="1:4">
      <c r="A15" s="3" t="s">
        <v>710</v>
      </c>
    </row>
    <row r="16" spans="1:4">
      <c r="A16" s="4" t="s">
        <v>94</v>
      </c>
      <c r="C16" s="6" t="n">
        <v>0</v>
      </c>
    </row>
    <row r="17" spans="1:4">
      <c r="A17" s="4" t="s">
        <v>700</v>
      </c>
      <c r="C17" s="5" t="n">
        <v>191</v>
      </c>
    </row>
    <row r="18" spans="1:4">
      <c r="A18" s="4" t="s">
        <v>99</v>
      </c>
      <c r="C18" s="6" t="n">
        <v>-191</v>
      </c>
    </row>
    <row r="19" spans="1:4">
      <c r="A19" s="4" t="s">
        <v>105</v>
      </c>
      <c r="C19" s="8" t="n">
        <v>-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4"/>
    <col customWidth="1" max="6" min="6" width="14"/>
    <col customWidth="1" max="7" min="7" width="14"/>
  </cols>
  <sheetData>
    <row r="1" spans="1:7">
      <c r="A1" s="1" t="s">
        <v>713</v>
      </c>
      <c r="B1" s="2" t="s">
        <v>714</v>
      </c>
      <c r="E1" s="2" t="s">
        <v>1</v>
      </c>
    </row>
    <row r="2" spans="1:7">
      <c r="B2" s="2" t="s">
        <v>530</v>
      </c>
      <c r="C2" s="2" t="s">
        <v>715</v>
      </c>
      <c r="D2" s="2" t="s">
        <v>531</v>
      </c>
      <c r="E2" s="2" t="s">
        <v>2</v>
      </c>
      <c r="F2" s="2" t="s">
        <v>30</v>
      </c>
      <c r="G2" s="2" t="s">
        <v>78</v>
      </c>
    </row>
    <row r="3" spans="1:7">
      <c r="A3" s="3" t="s">
        <v>716</v>
      </c>
    </row>
    <row r="4" spans="1:7">
      <c r="A4" s="4" t="s">
        <v>717</v>
      </c>
      <c r="E4" s="5" t="n">
        <v>3700000</v>
      </c>
    </row>
    <row r="5" spans="1:7">
      <c r="A5" s="4" t="s">
        <v>718</v>
      </c>
      <c r="E5" s="6" t="n">
        <v>4000000</v>
      </c>
      <c r="F5" s="6" t="n">
        <v>700000</v>
      </c>
    </row>
    <row r="6" spans="1:7">
      <c r="A6" s="4" t="s">
        <v>719</v>
      </c>
      <c r="E6" s="6" t="n">
        <v>1400000</v>
      </c>
      <c r="F6" s="5" t="n">
        <v>200000</v>
      </c>
    </row>
    <row r="7" spans="1:7">
      <c r="A7" s="4" t="s">
        <v>720</v>
      </c>
      <c r="E7" s="4" t="s">
        <v>721</v>
      </c>
    </row>
    <row r="8" spans="1:7">
      <c r="A8" s="4" t="s">
        <v>722</v>
      </c>
      <c r="E8" s="6" t="n">
        <v>4200000</v>
      </c>
    </row>
    <row r="9" spans="1:7">
      <c r="A9" s="4" t="s">
        <v>723</v>
      </c>
      <c r="E9" s="5" t="n">
        <v>964000</v>
      </c>
    </row>
    <row r="10" spans="1:7">
      <c r="A10" s="4" t="s">
        <v>144</v>
      </c>
      <c r="E10" s="5" t="n">
        <v>16971000</v>
      </c>
      <c r="F10" s="5" t="n">
        <v>13550000</v>
      </c>
      <c r="G10" s="6" t="n">
        <v>0</v>
      </c>
    </row>
    <row r="11" spans="1:7">
      <c r="A11" s="4" t="s">
        <v>724</v>
      </c>
    </row>
    <row r="12" spans="1:7">
      <c r="A12" s="3" t="s">
        <v>716</v>
      </c>
    </row>
    <row r="13" spans="1:7">
      <c r="A13" s="4" t="s">
        <v>718</v>
      </c>
      <c r="E13" s="5" t="n">
        <v>8700000</v>
      </c>
      <c r="F13" s="5" t="n">
        <v>900000</v>
      </c>
    </row>
    <row r="14" spans="1:7">
      <c r="A14" s="4" t="s">
        <v>719</v>
      </c>
      <c r="E14" s="5" t="n">
        <v>2000000</v>
      </c>
      <c r="F14" s="6" t="n">
        <v>300000</v>
      </c>
    </row>
    <row r="15" spans="1:7">
      <c r="A15" s="4" t="s">
        <v>725</v>
      </c>
      <c r="E15" s="6" t="n">
        <v>0</v>
      </c>
    </row>
    <row r="16" spans="1:7">
      <c r="A16" s="4" t="s">
        <v>726</v>
      </c>
    </row>
    <row r="17" spans="1:7">
      <c r="A17" s="3" t="s">
        <v>716</v>
      </c>
    </row>
    <row r="18" spans="1:7">
      <c r="A18" s="4" t="s">
        <v>727</v>
      </c>
      <c r="B18" s="6" t="n">
        <v>17100000</v>
      </c>
      <c r="C18" s="6" t="n">
        <v>13800000</v>
      </c>
      <c r="D18" s="6" t="n">
        <v>24700000</v>
      </c>
    </row>
    <row r="19" spans="1:7">
      <c r="A19" s="4" t="s">
        <v>144</v>
      </c>
      <c r="B19" s="6" t="n">
        <v>17000000</v>
      </c>
      <c r="C19" s="6" t="n">
        <v>13600000</v>
      </c>
    </row>
    <row r="20" spans="1:7">
      <c r="A20" s="4" t="s">
        <v>728</v>
      </c>
      <c r="D20" s="6" t="n">
        <v>9900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731</v>
      </c>
    </row>
    <row r="4" spans="1:2">
      <c r="A4" s="4" t="s">
        <v>732</v>
      </c>
      <c r="B4" s="5" t="n">
        <v>521707</v>
      </c>
    </row>
    <row r="5" spans="1:2">
      <c r="A5" s="4" t="s">
        <v>733</v>
      </c>
      <c r="B5" s="5" t="n">
        <v>245793</v>
      </c>
    </row>
    <row r="6" spans="1:2">
      <c r="A6" s="4" t="s">
        <v>734</v>
      </c>
      <c r="B6" s="5" t="n">
        <v>-767500</v>
      </c>
    </row>
    <row r="7" spans="1:2">
      <c r="A7" s="4" t="s">
        <v>735</v>
      </c>
      <c r="B7" s="5" t="n">
        <v>0</v>
      </c>
    </row>
    <row r="8" spans="1:2">
      <c r="A8" s="3" t="s">
        <v>736</v>
      </c>
    </row>
    <row r="9" spans="1:2">
      <c r="A9" s="4" t="s">
        <v>737</v>
      </c>
      <c r="B9" s="8" t="n">
        <v>13.18</v>
      </c>
    </row>
    <row r="10" spans="1:2">
      <c r="A10" s="4" t="s">
        <v>738</v>
      </c>
      <c r="B10" s="9" t="n">
        <v>10.82</v>
      </c>
    </row>
    <row r="11" spans="1:2">
      <c r="A11" s="4" t="s">
        <v>739</v>
      </c>
      <c r="B11" s="9" t="n">
        <v>12.43</v>
      </c>
    </row>
    <row r="12" spans="1:2">
      <c r="A12" s="4" t="s">
        <v>740</v>
      </c>
      <c r="B12"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741</v>
      </c>
      <c r="B1" s="2" t="s">
        <v>1</v>
      </c>
    </row>
    <row r="2" spans="1:3">
      <c r="B2" s="2" t="s">
        <v>2</v>
      </c>
      <c r="C2" s="2" t="s">
        <v>30</v>
      </c>
    </row>
    <row r="3" spans="1:3">
      <c r="A3" s="3" t="s">
        <v>742</v>
      </c>
    </row>
    <row r="4" spans="1:3">
      <c r="A4" s="4" t="s">
        <v>743</v>
      </c>
      <c r="B4" s="5" t="n">
        <v>1004000</v>
      </c>
    </row>
    <row r="5" spans="1:3">
      <c r="A5" s="4" t="s">
        <v>744</v>
      </c>
      <c r="B5" s="5" t="n">
        <v>143754</v>
      </c>
    </row>
    <row r="6" spans="1:3">
      <c r="A6" s="4" t="s">
        <v>745</v>
      </c>
      <c r="B6" s="5" t="n">
        <v>-229005</v>
      </c>
    </row>
    <row r="7" spans="1:3">
      <c r="A7" s="4" t="s">
        <v>746</v>
      </c>
      <c r="B7" s="5" t="n">
        <v>918749</v>
      </c>
      <c r="C7" s="5" t="n">
        <v>1004000</v>
      </c>
    </row>
    <row r="8" spans="1:3">
      <c r="A8" s="4" t="s">
        <v>747</v>
      </c>
      <c r="B8" s="5" t="n">
        <v>918749</v>
      </c>
    </row>
    <row r="9" spans="1:3">
      <c r="A9" s="3" t="s">
        <v>748</v>
      </c>
    </row>
    <row r="10" spans="1:3">
      <c r="A10" s="4" t="s">
        <v>749</v>
      </c>
      <c r="B10" s="8" t="n">
        <v>10.05</v>
      </c>
    </row>
    <row r="11" spans="1:3">
      <c r="A11" s="4" t="s">
        <v>750</v>
      </c>
      <c r="B11" s="9" t="n">
        <v>10.27</v>
      </c>
    </row>
    <row r="12" spans="1:3">
      <c r="A12" s="4" t="s">
        <v>751</v>
      </c>
      <c r="B12" s="9" t="n">
        <v>10.09</v>
      </c>
    </row>
    <row r="13" spans="1:3">
      <c r="A13" s="4" t="s">
        <v>752</v>
      </c>
      <c r="B13" s="8" t="n">
        <v>10.08</v>
      </c>
      <c r="C13" s="8" t="n">
        <v>10.05</v>
      </c>
    </row>
    <row r="14" spans="1:3">
      <c r="A14" s="4" t="s">
        <v>723</v>
      </c>
      <c r="B14" s="6" t="n">
        <v>964000</v>
      </c>
    </row>
    <row r="15" spans="1:3">
      <c r="A15" s="4" t="s">
        <v>753</v>
      </c>
      <c r="B15" s="8" t="n">
        <v>10.08</v>
      </c>
    </row>
    <row r="16" spans="1:3">
      <c r="A16" s="4" t="s">
        <v>720</v>
      </c>
      <c r="B16" s="4" t="s">
        <v>721</v>
      </c>
    </row>
    <row r="17" spans="1:3">
      <c r="A17" s="4" t="s">
        <v>722</v>
      </c>
      <c r="B17" s="6" t="n">
        <v>4200000</v>
      </c>
    </row>
    <row r="18" spans="1:3">
      <c r="A18" s="4" t="s">
        <v>754</v>
      </c>
      <c r="B18" s="5" t="n">
        <v>0</v>
      </c>
    </row>
    <row r="19" spans="1:3">
      <c r="A19" s="4" t="s">
        <v>718</v>
      </c>
      <c r="B19" s="6" t="n">
        <v>4000000</v>
      </c>
      <c r="C19" s="6" t="n">
        <v>7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5</v>
      </c>
      <c r="B1" s="2" t="s">
        <v>1</v>
      </c>
    </row>
    <row r="2" spans="1:3">
      <c r="B2" s="2" t="s">
        <v>2</v>
      </c>
      <c r="C2" s="2" t="s">
        <v>30</v>
      </c>
    </row>
    <row r="3" spans="1:3">
      <c r="A3" s="3" t="s">
        <v>716</v>
      </c>
    </row>
    <row r="4" spans="1:3">
      <c r="A4" s="4" t="s">
        <v>756</v>
      </c>
      <c r="B4" s="4" t="s">
        <v>757</v>
      </c>
      <c r="C4" s="4" t="s">
        <v>757</v>
      </c>
    </row>
    <row r="5" spans="1:3">
      <c r="A5" s="4" t="s">
        <v>758</v>
      </c>
      <c r="B5" s="4" t="s">
        <v>759</v>
      </c>
      <c r="C5" s="4" t="s">
        <v>759</v>
      </c>
    </row>
    <row r="6" spans="1:3">
      <c r="A6" s="4" t="s">
        <v>760</v>
      </c>
      <c r="B6" s="4" t="s">
        <v>761</v>
      </c>
      <c r="C6" s="4" t="s">
        <v>762</v>
      </c>
    </row>
    <row r="7" spans="1:3">
      <c r="A7" s="4" t="s">
        <v>763</v>
      </c>
      <c r="B7" s="4" t="s">
        <v>764</v>
      </c>
      <c r="C7" s="4" t="s">
        <v>538</v>
      </c>
    </row>
    <row r="8" spans="1:3">
      <c r="A8" s="4" t="s">
        <v>765</v>
      </c>
      <c r="B8" s="8" t="n">
        <v>3.72</v>
      </c>
      <c r="C8" s="8" t="n">
        <v>4.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8</v>
      </c>
    </row>
    <row r="3" spans="1:4">
      <c r="A3" s="3" t="s">
        <v>767</v>
      </c>
    </row>
    <row r="4" spans="1:4">
      <c r="A4" s="4" t="s">
        <v>768</v>
      </c>
      <c r="B4" s="4" t="s">
        <v>769</v>
      </c>
    </row>
    <row r="5" spans="1:4">
      <c r="A5" s="4" t="s">
        <v>770</v>
      </c>
      <c r="B5" s="4" t="s">
        <v>771</v>
      </c>
    </row>
    <row r="6" spans="1:4">
      <c r="A6" s="4" t="s">
        <v>772</v>
      </c>
      <c r="B6" s="6" t="n">
        <v>1700</v>
      </c>
      <c r="C6" s="6" t="n">
        <v>1700</v>
      </c>
      <c r="D6" s="6" t="n">
        <v>1300</v>
      </c>
    </row>
    <row r="7" spans="1:4">
      <c r="A7" s="4" t="s">
        <v>773</v>
      </c>
      <c r="B7" s="5" t="n">
        <v>12000</v>
      </c>
      <c r="C7" s="5" t="n">
        <v>10000</v>
      </c>
      <c r="D7" s="5" t="n">
        <v>9600</v>
      </c>
    </row>
    <row r="8" spans="1:4">
      <c r="A8" s="4" t="s">
        <v>774</v>
      </c>
    </row>
    <row r="9" spans="1:4">
      <c r="A9" s="3" t="s">
        <v>767</v>
      </c>
    </row>
    <row r="10" spans="1:4">
      <c r="A10" s="4" t="s">
        <v>775</v>
      </c>
      <c r="B10" s="5" t="n">
        <v>5305</v>
      </c>
      <c r="C10" s="5" t="n">
        <v>5516</v>
      </c>
    </row>
    <row r="11" spans="1:4">
      <c r="A11" s="4" t="s">
        <v>776</v>
      </c>
      <c r="B11" s="5" t="n">
        <v>6253</v>
      </c>
      <c r="C11" s="5" t="n">
        <v>7104</v>
      </c>
    </row>
    <row r="12" spans="1:4">
      <c r="A12" s="4" t="s">
        <v>777</v>
      </c>
      <c r="B12" s="5" t="n">
        <v>157030</v>
      </c>
      <c r="C12" s="5" t="n">
        <v>142798</v>
      </c>
      <c r="D12" s="5" t="n">
        <v>142555</v>
      </c>
    </row>
    <row r="13" spans="1:4">
      <c r="A13" s="4" t="s">
        <v>778</v>
      </c>
      <c r="B13" s="5" t="n">
        <v>63700</v>
      </c>
      <c r="C13" s="5" t="n">
        <v>52800</v>
      </c>
      <c r="D13" s="6" t="n">
        <v>44500</v>
      </c>
    </row>
    <row r="14" spans="1:4">
      <c r="A14" s="4" t="s">
        <v>779</v>
      </c>
      <c r="B14" s="5" t="n">
        <v>6300</v>
      </c>
    </row>
    <row r="15" spans="1:4">
      <c r="A15" s="4" t="s">
        <v>780</v>
      </c>
      <c r="B15" s="5" t="n">
        <v>5500</v>
      </c>
    </row>
    <row r="16" spans="1:4">
      <c r="A16" s="4" t="s">
        <v>781</v>
      </c>
    </row>
    <row r="17" spans="1:4">
      <c r="A17" s="3" t="s">
        <v>767</v>
      </c>
    </row>
    <row r="18" spans="1:4">
      <c r="A18" s="4" t="s">
        <v>782</v>
      </c>
      <c r="B18" s="6" t="n">
        <v>5600</v>
      </c>
      <c r="C18" s="6" t="n">
        <v>4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8</v>
      </c>
    </row>
    <row r="3" spans="1:4">
      <c r="A3" s="3" t="s">
        <v>784</v>
      </c>
    </row>
    <row r="4" spans="1:4">
      <c r="A4" s="4" t="s">
        <v>785</v>
      </c>
      <c r="B4" s="6" t="n">
        <v>142798</v>
      </c>
      <c r="C4" s="6" t="n">
        <v>142555</v>
      </c>
    </row>
    <row r="5" spans="1:4">
      <c r="A5" s="4" t="s">
        <v>786</v>
      </c>
      <c r="B5" s="5" t="n">
        <v>5643</v>
      </c>
      <c r="C5" s="5" t="n">
        <v>5707</v>
      </c>
      <c r="D5" s="6" t="n">
        <v>6084</v>
      </c>
    </row>
    <row r="6" spans="1:4">
      <c r="A6" s="4" t="s">
        <v>787</v>
      </c>
      <c r="B6" s="5" t="n">
        <v>14402</v>
      </c>
      <c r="C6" s="5" t="n">
        <v>1246</v>
      </c>
    </row>
    <row r="7" spans="1:4">
      <c r="A7" s="4" t="s">
        <v>788</v>
      </c>
      <c r="B7" s="5" t="n">
        <v>440</v>
      </c>
      <c r="C7" s="5" t="n">
        <v>394</v>
      </c>
    </row>
    <row r="8" spans="1:4">
      <c r="A8" s="4" t="s">
        <v>776</v>
      </c>
      <c r="B8" s="5" t="n">
        <v>-6253</v>
      </c>
      <c r="C8" s="5" t="n">
        <v>-7104</v>
      </c>
    </row>
    <row r="9" spans="1:4">
      <c r="A9" s="4" t="s">
        <v>789</v>
      </c>
      <c r="B9" s="6" t="n">
        <v>157030</v>
      </c>
      <c r="C9" s="6" t="n">
        <v>142798</v>
      </c>
      <c r="D9" s="6" t="n">
        <v>1425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792</v>
      </c>
      <c r="B4" s="6" t="n">
        <v>96371</v>
      </c>
      <c r="C4" s="6" t="n">
        <v>101674</v>
      </c>
    </row>
    <row r="5" spans="1:3">
      <c r="A5" s="4" t="s">
        <v>793</v>
      </c>
      <c r="B5" s="5" t="n">
        <v>6337</v>
      </c>
      <c r="C5" s="5" t="n">
        <v>-3039</v>
      </c>
    </row>
    <row r="6" spans="1:3">
      <c r="A6" s="4" t="s">
        <v>775</v>
      </c>
      <c r="B6" s="5" t="n">
        <v>5305</v>
      </c>
      <c r="C6" s="5" t="n">
        <v>5516</v>
      </c>
    </row>
    <row r="7" spans="1:3">
      <c r="A7" s="4" t="s">
        <v>794</v>
      </c>
      <c r="B7" s="5" t="n">
        <v>-1098</v>
      </c>
      <c r="C7" s="5" t="n">
        <v>-676</v>
      </c>
    </row>
    <row r="8" spans="1:3">
      <c r="A8" s="4" t="s">
        <v>776</v>
      </c>
      <c r="B8" s="5" t="n">
        <v>-6253</v>
      </c>
      <c r="C8" s="5" t="n">
        <v>-7104</v>
      </c>
    </row>
    <row r="9" spans="1:3">
      <c r="A9" s="4" t="s">
        <v>795</v>
      </c>
      <c r="B9" s="6" t="n">
        <v>100662</v>
      </c>
      <c r="C9" s="6" t="n">
        <v>963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30</v>
      </c>
      <c r="D1" s="2" t="s">
        <v>78</v>
      </c>
    </row>
    <row r="2" spans="1:4">
      <c r="A2" s="3" t="s">
        <v>767</v>
      </c>
    </row>
    <row r="3" spans="1:4">
      <c r="A3" s="4" t="s">
        <v>777</v>
      </c>
      <c r="B3" s="6" t="n">
        <v>157030</v>
      </c>
      <c r="C3" s="6" t="n">
        <v>142798</v>
      </c>
      <c r="D3" s="6" t="n">
        <v>142555</v>
      </c>
    </row>
    <row r="4" spans="1:4">
      <c r="A4" s="4" t="s">
        <v>797</v>
      </c>
      <c r="B4" s="5" t="n">
        <v>100662</v>
      </c>
      <c r="C4" s="5" t="n">
        <v>96371</v>
      </c>
      <c r="D4" s="6" t="n">
        <v>101674</v>
      </c>
    </row>
    <row r="5" spans="1:4">
      <c r="A5" s="4" t="s">
        <v>798</v>
      </c>
      <c r="B5" s="5" t="n">
        <v>-56368</v>
      </c>
      <c r="C5" s="5" t="n">
        <v>-46427</v>
      </c>
    </row>
    <row r="6" spans="1:4">
      <c r="A6" s="4" t="s">
        <v>799</v>
      </c>
      <c r="B6" s="6" t="n">
        <v>-56368</v>
      </c>
      <c r="C6" s="6" t="n">
        <v>-464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0</v>
      </c>
      <c r="D1" s="2" t="s">
        <v>78</v>
      </c>
    </row>
    <row r="2" spans="1:4">
      <c r="A2" s="3" t="s">
        <v>767</v>
      </c>
    </row>
    <row r="3" spans="1:4">
      <c r="A3" s="4" t="s">
        <v>797</v>
      </c>
      <c r="B3" s="6" t="n">
        <v>100662</v>
      </c>
      <c r="C3" s="6" t="n">
        <v>96371</v>
      </c>
      <c r="D3" s="6" t="n">
        <v>101674</v>
      </c>
    </row>
    <row r="4" spans="1:4">
      <c r="A4" s="12" t="n">
        <v>1</v>
      </c>
    </row>
    <row r="5" spans="1:4">
      <c r="A5" s="3" t="s">
        <v>767</v>
      </c>
    </row>
    <row r="6" spans="1:4">
      <c r="A6" s="4" t="s">
        <v>797</v>
      </c>
      <c r="B6" s="5" t="n">
        <v>0</v>
      </c>
      <c r="C6" s="5" t="n">
        <v>0</v>
      </c>
    </row>
    <row r="7" spans="1:4">
      <c r="A7" s="12" t="n">
        <v>2</v>
      </c>
    </row>
    <row r="8" spans="1:4">
      <c r="A8" s="3" t="s">
        <v>767</v>
      </c>
    </row>
    <row r="9" spans="1:4">
      <c r="A9" s="4" t="s">
        <v>797</v>
      </c>
      <c r="B9" s="5" t="n">
        <v>100662</v>
      </c>
      <c r="C9" s="5" t="n">
        <v>96371</v>
      </c>
    </row>
    <row r="10" spans="1:4">
      <c r="A10" s="12" t="n">
        <v>3</v>
      </c>
    </row>
    <row r="11" spans="1:4">
      <c r="A11" s="3" t="s">
        <v>767</v>
      </c>
    </row>
    <row r="12" spans="1:4">
      <c r="A12" s="4" t="s">
        <v>797</v>
      </c>
      <c r="B12" s="5" t="n">
        <v>0</v>
      </c>
      <c r="C12" s="5" t="n">
        <v>0</v>
      </c>
    </row>
    <row r="13" spans="1:4">
      <c r="A13" s="4" t="s">
        <v>801</v>
      </c>
    </row>
    <row r="14" spans="1:4">
      <c r="A14" s="3" t="s">
        <v>767</v>
      </c>
    </row>
    <row r="15" spans="1:4">
      <c r="A15" s="4" t="s">
        <v>797</v>
      </c>
      <c r="B15" s="5" t="n">
        <v>58904</v>
      </c>
      <c r="C15" s="5" t="n">
        <v>73336</v>
      </c>
    </row>
    <row r="16" spans="1:4">
      <c r="A16" s="4" t="s">
        <v>802</v>
      </c>
    </row>
    <row r="17" spans="1:4">
      <c r="A17" s="3" t="s">
        <v>767</v>
      </c>
    </row>
    <row r="18" spans="1:4">
      <c r="A18" s="4" t="s">
        <v>797</v>
      </c>
      <c r="B18" s="5" t="n">
        <v>0</v>
      </c>
      <c r="C18" s="5" t="n">
        <v>0</v>
      </c>
    </row>
    <row r="19" spans="1:4">
      <c r="A19" s="4" t="s">
        <v>803</v>
      </c>
    </row>
    <row r="20" spans="1:4">
      <c r="A20" s="3" t="s">
        <v>767</v>
      </c>
    </row>
    <row r="21" spans="1:4">
      <c r="A21" s="4" t="s">
        <v>797</v>
      </c>
      <c r="B21" s="5" t="n">
        <v>58904</v>
      </c>
      <c r="C21" s="5" t="n">
        <v>73336</v>
      </c>
    </row>
    <row r="22" spans="1:4">
      <c r="A22" s="4" t="s">
        <v>804</v>
      </c>
    </row>
    <row r="23" spans="1:4">
      <c r="A23" s="3" t="s">
        <v>767</v>
      </c>
    </row>
    <row r="24" spans="1:4">
      <c r="A24" s="4" t="s">
        <v>797</v>
      </c>
      <c r="B24" s="5" t="n">
        <v>0</v>
      </c>
      <c r="C24" s="5" t="n">
        <v>0</v>
      </c>
    </row>
    <row r="25" spans="1:4">
      <c r="A25" s="4" t="s">
        <v>805</v>
      </c>
    </row>
    <row r="26" spans="1:4">
      <c r="A26" s="3" t="s">
        <v>767</v>
      </c>
    </row>
    <row r="27" spans="1:4">
      <c r="A27" s="4" t="s">
        <v>797</v>
      </c>
      <c r="B27" s="5" t="n">
        <v>41758</v>
      </c>
      <c r="C27" s="5" t="n">
        <v>23035</v>
      </c>
    </row>
    <row r="28" spans="1:4">
      <c r="A28" s="4" t="s">
        <v>806</v>
      </c>
    </row>
    <row r="29" spans="1:4">
      <c r="A29" s="3" t="s">
        <v>767</v>
      </c>
    </row>
    <row r="30" spans="1:4">
      <c r="A30" s="4" t="s">
        <v>797</v>
      </c>
      <c r="B30" s="5" t="n">
        <v>0</v>
      </c>
      <c r="C30" s="5" t="n">
        <v>0</v>
      </c>
    </row>
    <row r="31" spans="1:4">
      <c r="A31" s="4" t="s">
        <v>807</v>
      </c>
    </row>
    <row r="32" spans="1:4">
      <c r="A32" s="3" t="s">
        <v>767</v>
      </c>
    </row>
    <row r="33" spans="1:4">
      <c r="A33" s="4" t="s">
        <v>797</v>
      </c>
      <c r="B33" s="5" t="n">
        <v>41758</v>
      </c>
      <c r="C33" s="5" t="n">
        <v>23035</v>
      </c>
    </row>
    <row r="34" spans="1:4">
      <c r="A34" s="4" t="s">
        <v>808</v>
      </c>
    </row>
    <row r="35" spans="1:4">
      <c r="A35" s="3" t="s">
        <v>767</v>
      </c>
    </row>
    <row r="36" spans="1:4">
      <c r="A36" s="4" t="s">
        <v>797</v>
      </c>
      <c r="B36" s="6" t="n">
        <v>0</v>
      </c>
      <c r="C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8</v>
      </c>
    </row>
    <row r="3" spans="1:4">
      <c r="A3" s="3" t="s">
        <v>767</v>
      </c>
    </row>
    <row r="4" spans="1:4">
      <c r="A4" s="4" t="s">
        <v>810</v>
      </c>
      <c r="B4" s="6" t="n">
        <v>6900</v>
      </c>
      <c r="C4" s="6" t="n">
        <v>14932</v>
      </c>
      <c r="D4" s="6" t="n">
        <v>2757</v>
      </c>
    </row>
    <row r="5" spans="1:4">
      <c r="A5" s="4" t="s">
        <v>774</v>
      </c>
    </row>
    <row r="6" spans="1:4">
      <c r="A6" s="3" t="s">
        <v>767</v>
      </c>
    </row>
    <row r="7" spans="1:4">
      <c r="A7" s="4" t="s">
        <v>786</v>
      </c>
      <c r="B7" s="5" t="n">
        <v>5643</v>
      </c>
      <c r="C7" s="5" t="n">
        <v>5707</v>
      </c>
      <c r="D7" s="5" t="n">
        <v>6084</v>
      </c>
    </row>
    <row r="8" spans="1:4">
      <c r="A8" s="4" t="s">
        <v>811</v>
      </c>
      <c r="B8" s="5" t="n">
        <v>-6112</v>
      </c>
      <c r="C8" s="5" t="n">
        <v>-6443</v>
      </c>
      <c r="D8" s="5" t="n">
        <v>-6524</v>
      </c>
    </row>
    <row r="9" spans="1:4">
      <c r="A9" s="4" t="s">
        <v>812</v>
      </c>
      <c r="B9" s="5" t="n">
        <v>4787</v>
      </c>
      <c r="C9" s="5" t="n">
        <v>3567</v>
      </c>
      <c r="D9" s="5" t="n">
        <v>2804</v>
      </c>
    </row>
    <row r="10" spans="1:4">
      <c r="A10" s="4" t="s">
        <v>813</v>
      </c>
      <c r="B10" s="5" t="n">
        <v>4318</v>
      </c>
      <c r="C10" s="5" t="n">
        <v>2831</v>
      </c>
      <c r="D10" s="5" t="n">
        <v>2364</v>
      </c>
    </row>
    <row r="11" spans="1:4">
      <c r="A11" s="4" t="s">
        <v>810</v>
      </c>
      <c r="B11" s="5" t="n">
        <v>15716</v>
      </c>
      <c r="C11" s="5" t="n">
        <v>11797</v>
      </c>
      <c r="D11" s="5" t="n">
        <v>9261</v>
      </c>
    </row>
    <row r="12" spans="1:4">
      <c r="A12" s="4" t="s">
        <v>812</v>
      </c>
      <c r="B12" s="5" t="n">
        <v>-4787</v>
      </c>
      <c r="C12" s="5" t="n">
        <v>-3567</v>
      </c>
      <c r="D12" s="5" t="n">
        <v>-2804</v>
      </c>
    </row>
    <row r="13" spans="1:4">
      <c r="A13" s="4" t="s">
        <v>814</v>
      </c>
      <c r="B13" s="5" t="n">
        <v>10929</v>
      </c>
      <c r="C13" s="5" t="n">
        <v>8230</v>
      </c>
      <c r="D13" s="5" t="n">
        <v>6457</v>
      </c>
    </row>
    <row r="14" spans="1:4">
      <c r="A14" s="4" t="s">
        <v>815</v>
      </c>
      <c r="B14" s="6" t="n">
        <v>15247</v>
      </c>
      <c r="C14" s="6" t="n">
        <v>11061</v>
      </c>
      <c r="D14" s="6" t="n">
        <v>8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6</v>
      </c>
      <c r="B1" s="2" t="s">
        <v>2</v>
      </c>
      <c r="C1" s="2" t="s">
        <v>30</v>
      </c>
    </row>
    <row r="2" spans="1:3">
      <c r="A2" s="4" t="s">
        <v>774</v>
      </c>
    </row>
    <row r="3" spans="1:3">
      <c r="A3" s="3" t="s">
        <v>767</v>
      </c>
    </row>
    <row r="4" spans="1:3">
      <c r="A4" s="4" t="s">
        <v>817</v>
      </c>
      <c r="B4" s="4" t="s">
        <v>818</v>
      </c>
      <c r="C4" s="4" t="s">
        <v>8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3" t="s">
        <v>767</v>
      </c>
    </row>
    <row r="4" spans="1:3">
      <c r="A4" s="4" t="s">
        <v>817</v>
      </c>
      <c r="B4" s="4" t="s">
        <v>819</v>
      </c>
      <c r="C4" s="4" t="s">
        <v>821</v>
      </c>
    </row>
    <row r="5" spans="1:3">
      <c r="A5" s="4" t="s">
        <v>822</v>
      </c>
      <c r="B5" s="4" t="s">
        <v>823</v>
      </c>
      <c r="C5" s="4" t="s">
        <v>8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4</v>
      </c>
      <c r="B1" s="2" t="s">
        <v>2</v>
      </c>
      <c r="C1" s="2" t="s">
        <v>30</v>
      </c>
    </row>
    <row r="2" spans="1:3">
      <c r="A2" s="3" t="s">
        <v>767</v>
      </c>
    </row>
    <row r="3" spans="1:3">
      <c r="A3" s="4" t="s">
        <v>825</v>
      </c>
      <c r="B3" s="4" t="s">
        <v>826</v>
      </c>
      <c r="C3" s="4" t="s">
        <v>826</v>
      </c>
    </row>
    <row r="4" spans="1:3">
      <c r="A4" s="4" t="s">
        <v>801</v>
      </c>
    </row>
    <row r="5" spans="1:3">
      <c r="A5" s="3" t="s">
        <v>767</v>
      </c>
    </row>
    <row r="6" spans="1:3">
      <c r="A6" s="4" t="s">
        <v>825</v>
      </c>
      <c r="B6" s="4" t="s">
        <v>827</v>
      </c>
      <c r="C6" s="4" t="s">
        <v>828</v>
      </c>
    </row>
    <row r="7" spans="1:3">
      <c r="A7" s="4" t="s">
        <v>805</v>
      </c>
    </row>
    <row r="8" spans="1:3">
      <c r="A8" s="3" t="s">
        <v>767</v>
      </c>
    </row>
    <row r="9" spans="1:3">
      <c r="A9" s="4" t="s">
        <v>825</v>
      </c>
      <c r="B9" s="4" t="s">
        <v>829</v>
      </c>
      <c r="C9" s="4" t="s">
        <v>8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31</v>
      </c>
      <c r="B1" s="2" t="s">
        <v>565</v>
      </c>
    </row>
    <row r="2" spans="1:2">
      <c r="A2" s="3" t="s">
        <v>251</v>
      </c>
    </row>
    <row r="3" spans="1:2">
      <c r="A3" s="5" t="n">
        <v>2017</v>
      </c>
      <c r="B3" s="6" t="n">
        <v>7209</v>
      </c>
    </row>
    <row r="4" spans="1:2">
      <c r="A4" s="5" t="n">
        <v>2018</v>
      </c>
      <c r="B4" s="5" t="n">
        <v>7419</v>
      </c>
    </row>
    <row r="5" spans="1:2">
      <c r="A5" s="5" t="n">
        <v>2019</v>
      </c>
      <c r="B5" s="5" t="n">
        <v>7572</v>
      </c>
    </row>
    <row r="6" spans="1:2">
      <c r="A6" s="5" t="n">
        <v>2020</v>
      </c>
      <c r="B6" s="5" t="n">
        <v>7675</v>
      </c>
    </row>
    <row r="7" spans="1:2">
      <c r="A7" s="5" t="n">
        <v>2021</v>
      </c>
      <c r="B7" s="5" t="n">
        <v>7875</v>
      </c>
    </row>
    <row r="8" spans="1:2">
      <c r="A8" s="4" t="s">
        <v>832</v>
      </c>
      <c r="B8" s="5" t="n">
        <v>42362</v>
      </c>
    </row>
    <row r="9" spans="1:2">
      <c r="A9" s="4" t="s">
        <v>833</v>
      </c>
      <c r="B9" s="6" t="n">
        <v>801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31</v>
      </c>
      <c r="B3" s="6" t="n">
        <v>19989</v>
      </c>
      <c r="C3" s="6" t="n">
        <v>18239</v>
      </c>
    </row>
    <row r="4" spans="1:3">
      <c r="A4" s="4" t="s">
        <v>836</v>
      </c>
      <c r="B4" s="5" t="n">
        <v>2764</v>
      </c>
      <c r="C4" s="5" t="n">
        <v>9412</v>
      </c>
    </row>
    <row r="5" spans="1:3">
      <c r="A5" s="4" t="s">
        <v>43</v>
      </c>
      <c r="B5" s="5" t="n">
        <v>22753</v>
      </c>
      <c r="C5" s="5" t="n">
        <v>27651</v>
      </c>
    </row>
    <row r="6" spans="1:3">
      <c r="A6" s="4" t="s">
        <v>44</v>
      </c>
      <c r="B6" s="5" t="n">
        <v>11542</v>
      </c>
      <c r="C6" s="5" t="n">
        <v>9248</v>
      </c>
    </row>
    <row r="7" spans="1:3">
      <c r="A7" s="4" t="s">
        <v>837</v>
      </c>
      <c r="B7" s="5" t="n">
        <v>234</v>
      </c>
      <c r="C7" s="5" t="n">
        <v>233</v>
      </c>
    </row>
    <row r="8" spans="1:3">
      <c r="A8" s="4" t="s">
        <v>838</v>
      </c>
      <c r="B8" s="5" t="n">
        <v>11776</v>
      </c>
      <c r="C8" s="5" t="n">
        <v>9481</v>
      </c>
    </row>
    <row r="9" spans="1:3">
      <c r="A9" s="4" t="s">
        <v>839</v>
      </c>
      <c r="B9" s="6" t="n">
        <v>10977</v>
      </c>
      <c r="C9" s="6" t="n">
        <v>181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8</v>
      </c>
    </row>
    <row r="3" spans="1:4">
      <c r="A3" s="3" t="s">
        <v>835</v>
      </c>
    </row>
    <row r="4" spans="1:4">
      <c r="A4" s="4" t="s">
        <v>841</v>
      </c>
      <c r="B4" s="6" t="n">
        <v>108767</v>
      </c>
      <c r="C4" s="6" t="n">
        <v>109777</v>
      </c>
      <c r="D4" s="6" t="n">
        <v>77632</v>
      </c>
    </row>
    <row r="5" spans="1:4">
      <c r="A5" s="4" t="s">
        <v>82</v>
      </c>
      <c r="B5" s="5" t="n">
        <v>14724</v>
      </c>
      <c r="C5" s="5" t="n">
        <v>13278</v>
      </c>
      <c r="D5" s="5" t="n">
        <v>9044</v>
      </c>
    </row>
    <row r="6" spans="1:4">
      <c r="A6" s="4" t="s">
        <v>842</v>
      </c>
      <c r="B6" s="5" t="n">
        <v>8125</v>
      </c>
      <c r="C6" s="5" t="n">
        <v>8003</v>
      </c>
      <c r="D6" s="5" t="n">
        <v>4373</v>
      </c>
    </row>
    <row r="7" spans="1:4">
      <c r="A7" s="4" t="s">
        <v>94</v>
      </c>
      <c r="B7" s="6" t="n">
        <v>5788</v>
      </c>
      <c r="C7" s="6" t="n">
        <v>5760</v>
      </c>
      <c r="D7" s="6" t="n">
        <v>24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6"/>
  </cols>
  <sheetData>
    <row r="1" spans="1:5">
      <c r="A1" s="1" t="s">
        <v>843</v>
      </c>
      <c r="B1" s="2" t="s">
        <v>1</v>
      </c>
    </row>
    <row r="2" spans="1:5">
      <c r="B2" s="2" t="s">
        <v>565</v>
      </c>
      <c r="C2" s="2" t="s">
        <v>643</v>
      </c>
      <c r="D2" s="2" t="s">
        <v>644</v>
      </c>
      <c r="E2" s="2" t="s">
        <v>844</v>
      </c>
    </row>
    <row r="3" spans="1:5">
      <c r="A3" s="3" t="s">
        <v>835</v>
      </c>
    </row>
    <row r="4" spans="1:5">
      <c r="A4" s="4" t="s">
        <v>845</v>
      </c>
      <c r="E4" s="5" t="n">
        <v>2</v>
      </c>
    </row>
    <row r="5" spans="1:5">
      <c r="A5" s="4" t="s">
        <v>41</v>
      </c>
      <c r="B5" s="6" t="n">
        <v>12944</v>
      </c>
      <c r="C5" s="6" t="n">
        <v>12505</v>
      </c>
    </row>
    <row r="6" spans="1:5">
      <c r="A6" s="4" t="s">
        <v>91</v>
      </c>
      <c r="B6" s="6" t="n">
        <v>2877</v>
      </c>
      <c r="C6" s="5" t="n">
        <v>2634</v>
      </c>
      <c r="D6" s="6" t="n">
        <v>1210</v>
      </c>
    </row>
    <row r="7" spans="1:5">
      <c r="A7" s="4" t="s">
        <v>846</v>
      </c>
    </row>
    <row r="8" spans="1:5">
      <c r="A8" s="3" t="s">
        <v>835</v>
      </c>
    </row>
    <row r="9" spans="1:5">
      <c r="A9" s="4" t="s">
        <v>847</v>
      </c>
      <c r="B9" s="4" t="s">
        <v>771</v>
      </c>
    </row>
    <row r="10" spans="1:5">
      <c r="A10" s="4" t="s">
        <v>41</v>
      </c>
      <c r="B10" s="6" t="n">
        <v>12900</v>
      </c>
      <c r="C10" s="5" t="n">
        <v>12500</v>
      </c>
    </row>
    <row r="11" spans="1:5">
      <c r="A11" s="4" t="s">
        <v>848</v>
      </c>
      <c r="B11" s="5" t="n">
        <v>2300</v>
      </c>
    </row>
    <row r="12" spans="1:5">
      <c r="A12" s="4" t="s">
        <v>91</v>
      </c>
      <c r="B12" s="6" t="n">
        <v>2900</v>
      </c>
      <c r="C12" s="6" t="n">
        <v>2600</v>
      </c>
      <c r="D12" s="6" t="n">
        <v>1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850</v>
      </c>
    </row>
    <row r="3" spans="1:3">
      <c r="A3" s="3" t="s">
        <v>851</v>
      </c>
    </row>
    <row r="4" spans="1:3">
      <c r="A4" s="4" t="s">
        <v>852</v>
      </c>
      <c r="C4" s="6" t="n">
        <v>10800</v>
      </c>
    </row>
    <row r="5" spans="1:3">
      <c r="A5" s="4" t="s">
        <v>853</v>
      </c>
    </row>
    <row r="6" spans="1:3">
      <c r="A6" s="3" t="s">
        <v>851</v>
      </c>
    </row>
    <row r="7" spans="1:3">
      <c r="A7" s="4" t="s">
        <v>854</v>
      </c>
      <c r="B7" s="6" t="n">
        <v>-236</v>
      </c>
    </row>
    <row r="8" spans="1:3">
      <c r="A8" s="4" t="s">
        <v>855</v>
      </c>
      <c r="B8" s="5" t="n">
        <v>440</v>
      </c>
    </row>
    <row r="9" spans="1:3">
      <c r="A9" s="4" t="s">
        <v>856</v>
      </c>
      <c r="B9" s="5" t="n">
        <v>-224</v>
      </c>
    </row>
    <row r="10" spans="1:3">
      <c r="A10" s="4" t="s">
        <v>857</v>
      </c>
      <c r="B10" s="5" t="n">
        <v>-20</v>
      </c>
    </row>
    <row r="11" spans="1:3">
      <c r="A11" s="4" t="s">
        <v>858</v>
      </c>
    </row>
    <row r="12" spans="1:3">
      <c r="A12" s="3" t="s">
        <v>851</v>
      </c>
    </row>
    <row r="13" spans="1:3">
      <c r="A13" s="4" t="s">
        <v>859</v>
      </c>
      <c r="B13" s="6" t="n">
        <v>-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61</v>
      </c>
    </row>
    <row r="2" spans="1:2">
      <c r="A2" s="4" t="s">
        <v>862</v>
      </c>
    </row>
    <row r="3" spans="1:2">
      <c r="A3" s="3" t="s">
        <v>863</v>
      </c>
    </row>
    <row r="4" spans="1:2">
      <c r="A4" s="4" t="s">
        <v>536</v>
      </c>
      <c r="B4" s="6" t="n">
        <v>160000000</v>
      </c>
    </row>
    <row r="5" spans="1:2">
      <c r="A5" s="4" t="s">
        <v>864</v>
      </c>
    </row>
    <row r="6" spans="1:2">
      <c r="A6" s="3" t="s">
        <v>863</v>
      </c>
    </row>
    <row r="7" spans="1:2">
      <c r="A7" s="4" t="s">
        <v>556</v>
      </c>
      <c r="B7" s="5" t="n">
        <v>75000000</v>
      </c>
    </row>
    <row r="8" spans="1:2">
      <c r="A8" s="4" t="s">
        <v>865</v>
      </c>
    </row>
    <row r="9" spans="1:2">
      <c r="A9" s="3" t="s">
        <v>863</v>
      </c>
    </row>
    <row r="10" spans="1:2">
      <c r="A10" s="4" t="s">
        <v>556</v>
      </c>
      <c r="B10" s="5" t="n">
        <v>15000000</v>
      </c>
    </row>
    <row r="11" spans="1:2">
      <c r="A11" s="4" t="s">
        <v>866</v>
      </c>
    </row>
    <row r="12" spans="1:2">
      <c r="A12" s="3" t="s">
        <v>863</v>
      </c>
    </row>
    <row r="13" spans="1:2">
      <c r="A13" s="4" t="s">
        <v>556</v>
      </c>
      <c r="B13" s="5" t="n">
        <v>5000000</v>
      </c>
    </row>
    <row r="14" spans="1:2">
      <c r="A14" s="4" t="s">
        <v>867</v>
      </c>
    </row>
    <row r="15" spans="1:2">
      <c r="A15" s="3" t="s">
        <v>863</v>
      </c>
    </row>
    <row r="16" spans="1:2">
      <c r="A16" s="4" t="s">
        <v>868</v>
      </c>
      <c r="B16" s="6" t="n">
        <v>10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869</v>
      </c>
      <c r="B1" s="2" t="s">
        <v>870</v>
      </c>
    </row>
    <row r="2" spans="1:2">
      <c r="A2" s="3" t="s">
        <v>863</v>
      </c>
    </row>
    <row r="3" spans="1:2">
      <c r="A3" s="4" t="s">
        <v>871</v>
      </c>
      <c r="B3" s="11" t="n">
        <v>1.7</v>
      </c>
    </row>
    <row r="4" spans="1:2">
      <c r="A4" s="4" t="s">
        <v>872</v>
      </c>
    </row>
    <row r="5" spans="1:2">
      <c r="A5" s="3" t="s">
        <v>863</v>
      </c>
    </row>
    <row r="6" spans="1:2">
      <c r="A6" s="4" t="s">
        <v>549</v>
      </c>
      <c r="B6" s="4" t="s">
        <v>873</v>
      </c>
    </row>
    <row r="7" spans="1:2">
      <c r="A7" s="4" t="s">
        <v>553</v>
      </c>
      <c r="B7" s="4" t="s">
        <v>874</v>
      </c>
    </row>
    <row r="8" spans="1:2">
      <c r="A8" s="4" t="s">
        <v>875</v>
      </c>
    </row>
    <row r="9" spans="1:2">
      <c r="A9" s="3" t="s">
        <v>863</v>
      </c>
    </row>
    <row r="10" spans="1:2">
      <c r="A10" s="4" t="s">
        <v>549</v>
      </c>
      <c r="B10" s="4" t="s">
        <v>874</v>
      </c>
    </row>
    <row r="11" spans="1:2">
      <c r="A11" s="4" t="s">
        <v>876</v>
      </c>
    </row>
    <row r="12" spans="1:2">
      <c r="A12" s="3" t="s">
        <v>863</v>
      </c>
    </row>
    <row r="13" spans="1:2">
      <c r="A13" s="4" t="s">
        <v>549</v>
      </c>
      <c r="B13" s="4" t="s">
        <v>877</v>
      </c>
    </row>
    <row r="14" spans="1:2">
      <c r="A14" s="4" t="s">
        <v>878</v>
      </c>
    </row>
    <row r="15" spans="1:2">
      <c r="A15" s="3" t="s">
        <v>863</v>
      </c>
    </row>
    <row r="16" spans="1:2">
      <c r="A16" s="4" t="s">
        <v>549</v>
      </c>
      <c r="B16" s="4" t="s">
        <v>879</v>
      </c>
    </row>
    <row r="17" spans="1:2">
      <c r="A17" s="4" t="s">
        <v>880</v>
      </c>
    </row>
    <row r="18" spans="1:2">
      <c r="A18" s="3" t="s">
        <v>863</v>
      </c>
    </row>
    <row r="19" spans="1:2">
      <c r="A19" s="4" t="s">
        <v>549</v>
      </c>
      <c r="B19" s="4" t="s">
        <v>874</v>
      </c>
    </row>
    <row r="20" spans="1:2">
      <c r="A20" s="4" t="s">
        <v>881</v>
      </c>
    </row>
    <row r="21" spans="1:2">
      <c r="A21" s="3" t="s">
        <v>863</v>
      </c>
    </row>
    <row r="22" spans="1:2">
      <c r="A22" s="4" t="s">
        <v>549</v>
      </c>
      <c r="B22" s="4" t="s">
        <v>873</v>
      </c>
    </row>
    <row r="23" spans="1:2">
      <c r="A23" s="4" t="s">
        <v>882</v>
      </c>
    </row>
    <row r="24" spans="1:2">
      <c r="A24" s="3" t="s">
        <v>863</v>
      </c>
    </row>
    <row r="25" spans="1:2">
      <c r="A25" s="4" t="s">
        <v>549</v>
      </c>
      <c r="B25" s="4" t="s">
        <v>883</v>
      </c>
    </row>
    <row r="26" spans="1:2">
      <c r="A26" s="4" t="s">
        <v>884</v>
      </c>
    </row>
    <row r="27" spans="1:2">
      <c r="A27" s="3" t="s">
        <v>863</v>
      </c>
    </row>
    <row r="28" spans="1:2">
      <c r="A28" s="4" t="s">
        <v>549</v>
      </c>
      <c r="B28" s="4" t="s">
        <v>885</v>
      </c>
    </row>
    <row r="29" spans="1:2">
      <c r="A29" s="4" t="s">
        <v>886</v>
      </c>
    </row>
    <row r="30" spans="1:2">
      <c r="A30" s="3" t="s">
        <v>863</v>
      </c>
    </row>
    <row r="31" spans="1:2">
      <c r="A31" s="4" t="s">
        <v>549</v>
      </c>
      <c r="B31" s="4" t="s">
        <v>887</v>
      </c>
    </row>
    <row r="32" spans="1:2">
      <c r="A32" s="4" t="s">
        <v>888</v>
      </c>
    </row>
    <row r="33" spans="1:2">
      <c r="A33" s="3" t="s">
        <v>863</v>
      </c>
    </row>
    <row r="34" spans="1:2">
      <c r="A34" s="4" t="s">
        <v>549</v>
      </c>
      <c r="B34" s="4" t="s">
        <v>889</v>
      </c>
    </row>
    <row r="35" spans="1:2">
      <c r="A35" s="4" t="s">
        <v>890</v>
      </c>
    </row>
    <row r="36" spans="1:2">
      <c r="A36" s="3" t="s">
        <v>863</v>
      </c>
    </row>
    <row r="37" spans="1:2">
      <c r="A37" s="4" t="s">
        <v>871</v>
      </c>
      <c r="B37" s="9" t="n">
        <v>0.02</v>
      </c>
    </row>
    <row r="38" spans="1:2">
      <c r="A38" s="4" t="s">
        <v>891</v>
      </c>
    </row>
    <row r="39" spans="1:2">
      <c r="A39" s="3" t="s">
        <v>863</v>
      </c>
    </row>
    <row r="40" spans="1:2">
      <c r="A40" s="4" t="s">
        <v>871</v>
      </c>
      <c r="B40" s="13" t="n">
        <v>0.025</v>
      </c>
    </row>
    <row r="41" spans="1:2">
      <c r="A41" s="4" t="s">
        <v>892</v>
      </c>
    </row>
    <row r="42" spans="1:2">
      <c r="A42" s="3" t="s">
        <v>863</v>
      </c>
    </row>
    <row r="43" spans="1:2">
      <c r="A43" s="4" t="s">
        <v>871</v>
      </c>
      <c r="B43" s="9" t="n">
        <v>0.03</v>
      </c>
    </row>
    <row r="44" spans="1:2">
      <c r="A44" s="4" t="s">
        <v>893</v>
      </c>
    </row>
    <row r="45" spans="1:2">
      <c r="A45" s="3" t="s">
        <v>863</v>
      </c>
    </row>
    <row r="46" spans="1:2">
      <c r="A46" s="4" t="s">
        <v>871</v>
      </c>
      <c r="B46" s="5" t="n">
        <v>2</v>
      </c>
    </row>
    <row r="47" spans="1:2">
      <c r="A47" s="4" t="s">
        <v>894</v>
      </c>
    </row>
    <row r="48" spans="1:2">
      <c r="A48" s="3" t="s">
        <v>863</v>
      </c>
    </row>
    <row r="49" spans="1:2">
      <c r="A49" s="4" t="s">
        <v>871</v>
      </c>
      <c r="B49" s="11" t="n">
        <v>2.5</v>
      </c>
    </row>
    <row r="50" spans="1:2">
      <c r="A50" s="4" t="s">
        <v>895</v>
      </c>
    </row>
    <row r="51" spans="1:2">
      <c r="A51" s="3" t="s">
        <v>863</v>
      </c>
    </row>
    <row r="52" spans="1:2">
      <c r="A52" s="4" t="s">
        <v>871</v>
      </c>
      <c r="B52" s="5"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8</v>
      </c>
    </row>
    <row r="3" spans="1:4">
      <c r="A3" s="4" t="s">
        <v>272</v>
      </c>
    </row>
    <row r="4" spans="1:4">
      <c r="A4" s="3" t="s">
        <v>897</v>
      </c>
    </row>
    <row r="5" spans="1:4">
      <c r="A5" s="4" t="s">
        <v>898</v>
      </c>
      <c r="B5" s="6" t="n">
        <v>105</v>
      </c>
      <c r="C5" s="6" t="n">
        <v>71</v>
      </c>
      <c r="D5" s="6" t="n">
        <v>81</v>
      </c>
    </row>
    <row r="6" spans="1:4">
      <c r="A6" s="4" t="s">
        <v>899</v>
      </c>
      <c r="B6" s="5" t="n">
        <v>-5</v>
      </c>
      <c r="C6" s="5" t="n">
        <v>34</v>
      </c>
      <c r="D6" s="5" t="n">
        <v>-9</v>
      </c>
    </row>
    <row r="7" spans="1:4">
      <c r="A7" s="4" t="s">
        <v>900</v>
      </c>
      <c r="B7" s="5" t="n">
        <v>0</v>
      </c>
      <c r="C7" s="5" t="n">
        <v>0</v>
      </c>
      <c r="D7" s="5" t="n">
        <v>-1</v>
      </c>
    </row>
    <row r="8" spans="1:4">
      <c r="A8" s="4" t="s">
        <v>901</v>
      </c>
      <c r="B8" s="5" t="n">
        <v>100</v>
      </c>
      <c r="C8" s="5" t="n">
        <v>105</v>
      </c>
      <c r="D8" s="5" t="n">
        <v>71</v>
      </c>
    </row>
    <row r="9" spans="1:4">
      <c r="A9" s="4" t="s">
        <v>902</v>
      </c>
    </row>
    <row r="10" spans="1:4">
      <c r="A10" s="3" t="s">
        <v>897</v>
      </c>
    </row>
    <row r="11" spans="1:4">
      <c r="A11" s="4" t="s">
        <v>898</v>
      </c>
      <c r="B11" s="5" t="n">
        <v>671</v>
      </c>
      <c r="C11" s="5" t="n">
        <v>672</v>
      </c>
      <c r="D11" s="5" t="n">
        <v>6324</v>
      </c>
    </row>
    <row r="12" spans="1:4">
      <c r="A12" s="4" t="s">
        <v>899</v>
      </c>
      <c r="B12" s="5" t="n">
        <v>-86</v>
      </c>
      <c r="C12" s="5" t="n">
        <v>0</v>
      </c>
      <c r="D12" s="5" t="n">
        <v>0</v>
      </c>
    </row>
    <row r="13" spans="1:4">
      <c r="A13" s="4" t="s">
        <v>900</v>
      </c>
      <c r="B13" s="5" t="n">
        <v>-27</v>
      </c>
      <c r="C13" s="5" t="n">
        <v>-1</v>
      </c>
      <c r="D13" s="5" t="n">
        <v>-5652</v>
      </c>
    </row>
    <row r="14" spans="1:4">
      <c r="A14" s="4" t="s">
        <v>901</v>
      </c>
      <c r="B14" s="6" t="n">
        <v>558</v>
      </c>
      <c r="C14" s="6" t="n">
        <v>671</v>
      </c>
      <c r="D14" s="6" t="n">
        <v>6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17:02Z</dcterms:created>
  <dcterms:modified xmlns:dcterms="http://purl.org/dc/terms/" xmlns:xsi="http://www.w3.org/2001/XMLSchema-instance" xsi:type="dcterms:W3CDTF">2016-12-15T16:17:02Z</dcterms:modified>
</cp:coreProperties>
</file>